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and main " sheetId="7" state="visible" r:id="rId7"/>
    <sheet xmlns:r="http://schemas.openxmlformats.org/officeDocument/2006/relationships" name="Basis of preparation of the con" sheetId="8" state="visible" r:id="rId8"/>
    <sheet xmlns:r="http://schemas.openxmlformats.org/officeDocument/2006/relationships" name="Investment in associates" sheetId="9" state="visible" r:id="rId9"/>
    <sheet xmlns:r="http://schemas.openxmlformats.org/officeDocument/2006/relationships" name="Operating segments" sheetId="10" state="visible" r:id="rId10"/>
    <sheet xmlns:r="http://schemas.openxmlformats.org/officeDocument/2006/relationships" name="Revenues" sheetId="11" state="visible" r:id="rId11"/>
    <sheet xmlns:r="http://schemas.openxmlformats.org/officeDocument/2006/relationships" name="Operating expenses" sheetId="12" state="visible" r:id="rId12"/>
    <sheet xmlns:r="http://schemas.openxmlformats.org/officeDocument/2006/relationships" name="Other income and expens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Financial assets and liabilitie" sheetId="19" state="visible" r:id="rId19"/>
    <sheet xmlns:r="http://schemas.openxmlformats.org/officeDocument/2006/relationships" name="Non-financial assets and liabil" sheetId="20" state="visible" r:id="rId20"/>
    <sheet xmlns:r="http://schemas.openxmlformats.org/officeDocument/2006/relationships" name="Cash and cash equivalents" sheetId="21" state="visible" r:id="rId21"/>
    <sheet xmlns:r="http://schemas.openxmlformats.org/officeDocument/2006/relationships" name="Equity reserves and dividends" sheetId="22" state="visible" r:id="rId22"/>
    <sheet xmlns:r="http://schemas.openxmlformats.org/officeDocument/2006/relationships" name="Provisions" sheetId="23" state="visible" r:id="rId23"/>
    <sheet xmlns:r="http://schemas.openxmlformats.org/officeDocument/2006/relationships" name="Information on related parties" sheetId="24" state="visible" r:id="rId24"/>
    <sheet xmlns:r="http://schemas.openxmlformats.org/officeDocument/2006/relationships" name="Financial risk management objec" sheetId="25" state="visible" r:id="rId25"/>
    <sheet xmlns:r="http://schemas.openxmlformats.org/officeDocument/2006/relationships" name="Contracts, acquisitions and agr" sheetId="26" state="visible" r:id="rId26"/>
    <sheet xmlns:r="http://schemas.openxmlformats.org/officeDocument/2006/relationships" name="Tax integral inflation adjustme" sheetId="27" state="visible" r:id="rId27"/>
    <sheet xmlns:r="http://schemas.openxmlformats.org/officeDocument/2006/relationships" name="Measures in the Argentine econo" sheetId="28" state="visible" r:id="rId28"/>
    <sheet xmlns:r="http://schemas.openxmlformats.org/officeDocument/2006/relationships" name="Environment-related topics" sheetId="29" state="visible" r:id="rId29"/>
    <sheet xmlns:r="http://schemas.openxmlformats.org/officeDocument/2006/relationships" name="Subsequent events" sheetId="30" state="visible" r:id="rId30"/>
    <sheet xmlns:r="http://schemas.openxmlformats.org/officeDocument/2006/relationships" name="Basis of preparation of the c_2" sheetId="31" state="visible" r:id="rId31"/>
    <sheet xmlns:r="http://schemas.openxmlformats.org/officeDocument/2006/relationships" name="Basis of preparation of the c_3" sheetId="32" state="visible" r:id="rId32"/>
    <sheet xmlns:r="http://schemas.openxmlformats.org/officeDocument/2006/relationships" name="Investment in associates (Table" sheetId="33" state="visible" r:id="rId33"/>
    <sheet xmlns:r="http://schemas.openxmlformats.org/officeDocument/2006/relationships" name="Operating segments (Tables)" sheetId="34" state="visible" r:id="rId34"/>
    <sheet xmlns:r="http://schemas.openxmlformats.org/officeDocument/2006/relationships" name="Revenues (Tables)" sheetId="35" state="visible" r:id="rId35"/>
    <sheet xmlns:r="http://schemas.openxmlformats.org/officeDocument/2006/relationships" name="Operating expenses (Tables)" sheetId="36" state="visible" r:id="rId36"/>
    <sheet xmlns:r="http://schemas.openxmlformats.org/officeDocument/2006/relationships" name="Other income and expenses (Tabl" sheetId="37" state="visible" r:id="rId37"/>
    <sheet xmlns:r="http://schemas.openxmlformats.org/officeDocument/2006/relationships" name="Income tax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T" sheetId="41" state="visible" r:id="rId41"/>
    <sheet xmlns:r="http://schemas.openxmlformats.org/officeDocument/2006/relationships" name="Intangible assets (Tables)" sheetId="42" state="visible" r:id="rId42"/>
    <sheet xmlns:r="http://schemas.openxmlformats.org/officeDocument/2006/relationships" name="Financial assets and liabilit_2" sheetId="43" state="visible" r:id="rId43"/>
    <sheet xmlns:r="http://schemas.openxmlformats.org/officeDocument/2006/relationships" name="Nonfinancial assets and liabili" sheetId="44" state="visible" r:id="rId44"/>
    <sheet xmlns:r="http://schemas.openxmlformats.org/officeDocument/2006/relationships" name="Cash and cash equivalents (Tabl" sheetId="45" state="visible" r:id="rId45"/>
    <sheet xmlns:r="http://schemas.openxmlformats.org/officeDocument/2006/relationships" name="Provisions (Tables)" sheetId="46" state="visible" r:id="rId46"/>
    <sheet xmlns:r="http://schemas.openxmlformats.org/officeDocument/2006/relationships" name="Information on related parties " sheetId="47" state="visible" r:id="rId47"/>
    <sheet xmlns:r="http://schemas.openxmlformats.org/officeDocument/2006/relationships" name="Financial risk management obj_2" sheetId="48" state="visible" r:id="rId48"/>
    <sheet xmlns:r="http://schemas.openxmlformats.org/officeDocument/2006/relationships" name="Corporate information and mai_2" sheetId="49" state="visible" r:id="rId49"/>
    <sheet xmlns:r="http://schemas.openxmlformats.org/officeDocument/2006/relationships" name="Basis of preparation of the c_4" sheetId="50" state="visible" r:id="rId50"/>
    <sheet xmlns:r="http://schemas.openxmlformats.org/officeDocument/2006/relationships" name="Basis of preparation of the c_5" sheetId="51" state="visible" r:id="rId51"/>
    <sheet xmlns:r="http://schemas.openxmlformats.org/officeDocument/2006/relationships" name="Investment in Associates (Detai" sheetId="52" state="visible" r:id="rId52"/>
    <sheet xmlns:r="http://schemas.openxmlformats.org/officeDocument/2006/relationships" name="Investment in Associates (Det_2" sheetId="53" state="visible" r:id="rId53"/>
    <sheet xmlns:r="http://schemas.openxmlformats.org/officeDocument/2006/relationships" name="Operating segments (Details)" sheetId="54" state="visible" r:id="rId54"/>
    <sheet xmlns:r="http://schemas.openxmlformats.org/officeDocument/2006/relationships" name="Operating segments (Details Nar" sheetId="55" state="visible" r:id="rId55"/>
    <sheet xmlns:r="http://schemas.openxmlformats.org/officeDocument/2006/relationships" name="Revenues (Details)" sheetId="56" state="visible" r:id="rId56"/>
    <sheet xmlns:r="http://schemas.openxmlformats.org/officeDocument/2006/relationships" name="Operating expenses (Details)" sheetId="57" state="visible" r:id="rId57"/>
    <sheet xmlns:r="http://schemas.openxmlformats.org/officeDocument/2006/relationships" name="Operating expenses (Details 1)" sheetId="58" state="visible" r:id="rId58"/>
    <sheet xmlns:r="http://schemas.openxmlformats.org/officeDocument/2006/relationships" name="Other income and expenses (Deta" sheetId="59" state="visible" r:id="rId59"/>
    <sheet xmlns:r="http://schemas.openxmlformats.org/officeDocument/2006/relationships" name="Other income and expenses (De_2" sheetId="60" state="visible" r:id="rId60"/>
    <sheet xmlns:r="http://schemas.openxmlformats.org/officeDocument/2006/relationships" name="Other income and expenses (De_3" sheetId="61" state="visible" r:id="rId61"/>
    <sheet xmlns:r="http://schemas.openxmlformats.org/officeDocument/2006/relationships" name="Other income and expenses (De_4" sheetId="62" state="visible" r:id="rId62"/>
    <sheet xmlns:r="http://schemas.openxmlformats.org/officeDocument/2006/relationships" name="Other Income and Expenses (De_5"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3)" sheetId="67" state="visible" r:id="rId67"/>
    <sheet xmlns:r="http://schemas.openxmlformats.org/officeDocument/2006/relationships" name="Income tax (Details 4)" sheetId="68" state="visible" r:id="rId68"/>
    <sheet xmlns:r="http://schemas.openxmlformats.org/officeDocument/2006/relationships" name="Income tax (Details Narrative)" sheetId="69" state="visible" r:id="rId69"/>
    <sheet xmlns:r="http://schemas.openxmlformats.org/officeDocument/2006/relationships" name="Earnings per share (Details)" sheetId="70" state="visible" r:id="rId70"/>
    <sheet xmlns:r="http://schemas.openxmlformats.org/officeDocument/2006/relationships" name="Inventories (Details)" sheetId="71" state="visible" r:id="rId71"/>
    <sheet xmlns:r="http://schemas.openxmlformats.org/officeDocument/2006/relationships" name="Inventories (Details 1)" sheetId="72" state="visible" r:id="rId72"/>
    <sheet xmlns:r="http://schemas.openxmlformats.org/officeDocument/2006/relationships" name="Property plant and equipment (D" sheetId="73" state="visible" r:id="rId73"/>
    <sheet xmlns:r="http://schemas.openxmlformats.org/officeDocument/2006/relationships" name="Intangible assets (Details)" sheetId="74" state="visible" r:id="rId74"/>
    <sheet xmlns:r="http://schemas.openxmlformats.org/officeDocument/2006/relationships" name="Intangible assets (Details Narr" sheetId="75" state="visible" r:id="rId75"/>
    <sheet xmlns:r="http://schemas.openxmlformats.org/officeDocument/2006/relationships" name="Financial assets and liabilit_3" sheetId="76" state="visible" r:id="rId76"/>
    <sheet xmlns:r="http://schemas.openxmlformats.org/officeDocument/2006/relationships" name="Financial assets and liabilit_4" sheetId="77" state="visible" r:id="rId77"/>
    <sheet xmlns:r="http://schemas.openxmlformats.org/officeDocument/2006/relationships" name="Financial assets and liabilit_5" sheetId="78" state="visible" r:id="rId78"/>
    <sheet xmlns:r="http://schemas.openxmlformats.org/officeDocument/2006/relationships" name="Financial assets and liabilit_6" sheetId="79" state="visible" r:id="rId79"/>
    <sheet xmlns:r="http://schemas.openxmlformats.org/officeDocument/2006/relationships" name="Financial assets and liabilit_7" sheetId="80" state="visible" r:id="rId80"/>
    <sheet xmlns:r="http://schemas.openxmlformats.org/officeDocument/2006/relationships" name="Financial assets and liabilit_8" sheetId="81" state="visible" r:id="rId81"/>
    <sheet xmlns:r="http://schemas.openxmlformats.org/officeDocument/2006/relationships" name="Financial assets and liabilit_9" sheetId="82" state="visible" r:id="rId82"/>
    <sheet xmlns:r="http://schemas.openxmlformats.org/officeDocument/2006/relationships" name="Financial assets and liabili_10" sheetId="83" state="visible" r:id="rId83"/>
    <sheet xmlns:r="http://schemas.openxmlformats.org/officeDocument/2006/relationships" name="Financial assets and liabili_11" sheetId="84" state="visible" r:id="rId84"/>
    <sheet xmlns:r="http://schemas.openxmlformats.org/officeDocument/2006/relationships" name="Financial assets and liabili_12" sheetId="85" state="visible" r:id="rId85"/>
    <sheet xmlns:r="http://schemas.openxmlformats.org/officeDocument/2006/relationships" name="Financial assets and liabili_13" sheetId="86" state="visible" r:id="rId86"/>
    <sheet xmlns:r="http://schemas.openxmlformats.org/officeDocument/2006/relationships" name="Non-financial assets and liab_2" sheetId="87" state="visible" r:id="rId87"/>
    <sheet xmlns:r="http://schemas.openxmlformats.org/officeDocument/2006/relationships" name="Non-financial assets and liab_3" sheetId="88" state="visible" r:id="rId88"/>
    <sheet xmlns:r="http://schemas.openxmlformats.org/officeDocument/2006/relationships" name="Non-financial assets and liab_4" sheetId="89" state="visible" r:id="rId89"/>
    <sheet xmlns:r="http://schemas.openxmlformats.org/officeDocument/2006/relationships" name="Non-financial assets and liab_5" sheetId="90" state="visible" r:id="rId90"/>
    <sheet xmlns:r="http://schemas.openxmlformats.org/officeDocument/2006/relationships" name="Non-financial assets and liab_6" sheetId="91" state="visible" r:id="rId91"/>
    <sheet xmlns:r="http://schemas.openxmlformats.org/officeDocument/2006/relationships" name="Non-financial assets and liab_7" sheetId="92" state="visible" r:id="rId92"/>
    <sheet xmlns:r="http://schemas.openxmlformats.org/officeDocument/2006/relationships" name="Non-financial assets and liab_8" sheetId="93" state="visible" r:id="rId93"/>
    <sheet xmlns:r="http://schemas.openxmlformats.org/officeDocument/2006/relationships" name="Cash and cash equivalents (Deta" sheetId="94" state="visible" r:id="rId94"/>
    <sheet xmlns:r="http://schemas.openxmlformats.org/officeDocument/2006/relationships" name="Equity reserves and dividends (" sheetId="95" state="visible" r:id="rId95"/>
    <sheet xmlns:r="http://schemas.openxmlformats.org/officeDocument/2006/relationships" name="Provisions (Details)" sheetId="96" state="visible" r:id="rId96"/>
    <sheet xmlns:r="http://schemas.openxmlformats.org/officeDocument/2006/relationships" name="Provisions (Details narrative)" sheetId="97" state="visible" r:id="rId97"/>
    <sheet xmlns:r="http://schemas.openxmlformats.org/officeDocument/2006/relationships" name="Information on related partie_2" sheetId="98" state="visible" r:id="rId98"/>
    <sheet xmlns:r="http://schemas.openxmlformats.org/officeDocument/2006/relationships" name="Information on related partie_3" sheetId="99" state="visible" r:id="rId99"/>
    <sheet xmlns:r="http://schemas.openxmlformats.org/officeDocument/2006/relationships" name="Financial risk management obj_3" sheetId="100" state="visible" r:id="rId100"/>
    <sheet xmlns:r="http://schemas.openxmlformats.org/officeDocument/2006/relationships" name="Financial risk management obj_4" sheetId="101" state="visible" r:id="rId101"/>
    <sheet xmlns:r="http://schemas.openxmlformats.org/officeDocument/2006/relationships" name="Financial risk management obj_5" sheetId="102" state="visible" r:id="rId102"/>
    <sheet xmlns:r="http://schemas.openxmlformats.org/officeDocument/2006/relationships" name="Financial risk management obj_6" sheetId="103" state="visible" r:id="rId103"/>
    <sheet xmlns:r="http://schemas.openxmlformats.org/officeDocument/2006/relationships" name="Contracts acquisitions and agre" sheetId="104" state="visible" r:id="rId104"/>
    <sheet xmlns:r="http://schemas.openxmlformats.org/officeDocument/2006/relationships" name="Measures in the Argentine eco_2"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12 Months Ended</t>
        </is>
      </c>
    </row>
    <row r="2">
      <c r="B2" s="2" t="inlineStr">
        <is>
          <t>Dec. 31, 2023</t>
        </is>
      </c>
      <c r="C2" s="2" t="inlineStr">
        <is>
          <t>Apr. 13, 2024</t>
        </is>
      </c>
    </row>
    <row r="3">
      <c r="A3" s="3" t="inlineStr">
        <is>
          <t>Document Information Line Items</t>
        </is>
      </c>
      <c r="B3" s="4" t="inlineStr">
        <is>
          <t xml:space="preserve"> </t>
        </is>
      </c>
      <c r="C3" s="4" t="inlineStr">
        <is>
          <t xml:space="preserve"> </t>
        </is>
      </c>
    </row>
    <row r="4">
      <c r="A4" s="4" t="inlineStr">
        <is>
          <t>Entity Registrant Name</t>
        </is>
      </c>
      <c r="B4" s="4" t="inlineStr">
        <is>
          <t>Central Puerto S.A.</t>
        </is>
      </c>
      <c r="C4" s="4" t="inlineStr">
        <is>
          <t xml:space="preserve"> </t>
        </is>
      </c>
    </row>
    <row r="5">
      <c r="A5" s="4" t="inlineStr">
        <is>
          <t>Entity Central Index Key</t>
        </is>
      </c>
      <c r="B5" s="4" t="inlineStr">
        <is>
          <t>0001717161</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Yes</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3</t>
        </is>
      </c>
      <c r="C14" s="4" t="inlineStr">
        <is>
          <t xml:space="preserve"> </t>
        </is>
      </c>
    </row>
    <row r="15">
      <c r="A15" s="4" t="inlineStr">
        <is>
          <t>Entity Filer Category</t>
        </is>
      </c>
      <c r="B15" s="4" t="inlineStr">
        <is>
          <t>Large 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3</t>
        </is>
      </c>
      <c r="C17" s="4" t="inlineStr">
        <is>
          <t xml:space="preserve"> </t>
        </is>
      </c>
    </row>
    <row r="18">
      <c r="A18" s="4" t="inlineStr">
        <is>
          <t>Entity Common Stock Shares Outstanding</t>
        </is>
      </c>
      <c r="B18" s="4" t="inlineStr">
        <is>
          <t xml:space="preserve"> </t>
        </is>
      </c>
      <c r="C18" s="5" t="n">
        <v>1514022256</v>
      </c>
    </row>
    <row r="19">
      <c r="A19" s="4" t="inlineStr">
        <is>
          <t>Entity File Number</t>
        </is>
      </c>
      <c r="B19" s="4" t="inlineStr">
        <is>
          <t>001-38376</t>
        </is>
      </c>
      <c r="C19" s="4" t="inlineStr">
        <is>
          <t xml:space="preserve"> </t>
        </is>
      </c>
    </row>
    <row r="20">
      <c r="A20" s="4" t="inlineStr">
        <is>
          <t>Entity Incorporation State Country Code</t>
        </is>
      </c>
      <c r="B20" s="4" t="inlineStr">
        <is>
          <t>C1</t>
        </is>
      </c>
      <c r="C20" s="4" t="inlineStr">
        <is>
          <t xml:space="preserve"> </t>
        </is>
      </c>
    </row>
    <row r="21">
      <c r="A21" s="4" t="inlineStr">
        <is>
          <t>Entity Address Address Line 1</t>
        </is>
      </c>
      <c r="B21" s="4" t="inlineStr">
        <is>
          <t>Avenida Thomas Edison 2701</t>
        </is>
      </c>
      <c r="C21" s="4" t="inlineStr">
        <is>
          <t xml:space="preserve"> </t>
        </is>
      </c>
    </row>
    <row r="22">
      <c r="A22" s="4" t="inlineStr">
        <is>
          <t>Entity Address Address Line 2</t>
        </is>
      </c>
      <c r="B22" s="4" t="inlineStr">
        <is>
          <t>C1104BAB</t>
        </is>
      </c>
      <c r="C22" s="4" t="inlineStr">
        <is>
          <t xml:space="preserve"> </t>
        </is>
      </c>
    </row>
    <row r="23">
      <c r="A23" s="4" t="inlineStr">
        <is>
          <t>Entity Address City Or Town</t>
        </is>
      </c>
      <c r="B23" s="4" t="inlineStr">
        <is>
          <t>Buenos Aires</t>
        </is>
      </c>
      <c r="C23" s="4" t="inlineStr">
        <is>
          <t xml:space="preserve"> </t>
        </is>
      </c>
    </row>
    <row r="24">
      <c r="A24" s="4" t="inlineStr">
        <is>
          <t>Security 12b Title</t>
        </is>
      </c>
      <c r="B24" s="4" t="inlineStr">
        <is>
          <t>American Depositary Shares, each representing 10 common shares of Central Puerto S.A.</t>
        </is>
      </c>
      <c r="C24" s="4" t="inlineStr">
        <is>
          <t xml:space="preserve"> </t>
        </is>
      </c>
    </row>
    <row r="25">
      <c r="A25" s="4" t="inlineStr">
        <is>
          <t>Trading Symbol</t>
        </is>
      </c>
      <c r="B25" s="4" t="inlineStr">
        <is>
          <t>CEPU</t>
        </is>
      </c>
      <c r="C25" s="4" t="inlineStr">
        <is>
          <t xml:space="preserve"> </t>
        </is>
      </c>
    </row>
    <row r="26">
      <c r="A26" s="4" t="inlineStr">
        <is>
          <t>Security Exchange Name</t>
        </is>
      </c>
      <c r="B26" s="4" t="inlineStr">
        <is>
          <t>NYSE</t>
        </is>
      </c>
      <c r="C26" s="4" t="inlineStr">
        <is>
          <t xml:space="preserve"> </t>
        </is>
      </c>
    </row>
    <row r="27">
      <c r="A27" s="4" t="inlineStr">
        <is>
          <t>Document Registration Statement</t>
        </is>
      </c>
      <c r="B27" s="4" t="inlineStr">
        <is>
          <t>false</t>
        </is>
      </c>
      <c r="C27" s="4" t="inlineStr">
        <is>
          <t xml:space="preserve"> </t>
        </is>
      </c>
    </row>
    <row r="28">
      <c r="A28" s="4" t="inlineStr">
        <is>
          <t>Document Annual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Document Shell Company Report</t>
        </is>
      </c>
      <c r="B30" s="4" t="inlineStr">
        <is>
          <t>false</t>
        </is>
      </c>
      <c r="C30" s="4" t="inlineStr">
        <is>
          <t xml:space="preserve"> </t>
        </is>
      </c>
    </row>
    <row r="31">
      <c r="A31" s="4" t="inlineStr">
        <is>
          <t>Entity Address Country</t>
        </is>
      </c>
      <c r="B31" s="4" t="inlineStr">
        <is>
          <t>AR</t>
        </is>
      </c>
      <c r="C31" s="4" t="inlineStr">
        <is>
          <t xml:space="preserve"> </t>
        </is>
      </c>
    </row>
    <row r="32">
      <c r="A32" s="4" t="inlineStr">
        <is>
          <t>Contact Personnel Email Address</t>
        </is>
      </c>
      <c r="B32" s="4" t="inlineStr">
        <is>
          <t>inversores@centralpuerto.com</t>
        </is>
      </c>
      <c r="C32" s="4" t="inlineStr">
        <is>
          <t xml:space="preserve"> </t>
        </is>
      </c>
    </row>
    <row r="33">
      <c r="A33" s="4" t="inlineStr">
        <is>
          <t>Entity Interactive Data Current</t>
        </is>
      </c>
      <c r="B33" s="4" t="inlineStr">
        <is>
          <t>Yes</t>
        </is>
      </c>
      <c r="C33" s="4" t="inlineStr">
        <is>
          <t xml:space="preserve"> </t>
        </is>
      </c>
    </row>
    <row r="34">
      <c r="A34" s="4" t="inlineStr">
        <is>
          <t>Icfr Auditor Attestation Flag</t>
        </is>
      </c>
      <c r="B34" s="4" t="inlineStr">
        <is>
          <t>true</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Auditor Firm Id</t>
        </is>
      </c>
      <c r="B36" s="4" t="inlineStr">
        <is>
          <t>1449</t>
        </is>
      </c>
      <c r="C36" s="4" t="inlineStr">
        <is>
          <t xml:space="preserve"> </t>
        </is>
      </c>
    </row>
    <row r="37">
      <c r="A37" s="4" t="inlineStr">
        <is>
          <t>Auditor Name</t>
        </is>
      </c>
      <c r="B37" s="4" t="inlineStr">
        <is>
          <t>PISTRELLI, HENRY MARTIN Y ASOCIADOS S.R.L.</t>
        </is>
      </c>
      <c r="C37" s="4" t="inlineStr">
        <is>
          <t xml:space="preserve"> </t>
        </is>
      </c>
    </row>
    <row r="38">
      <c r="A38" s="4" t="inlineStr">
        <is>
          <t>Auditor Location</t>
        </is>
      </c>
      <c r="B38" s="4" t="inlineStr">
        <is>
          <t>City of Buenos Aires, Argentina</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1</t>
        </is>
      </c>
      <c r="B41" s="4" t="inlineStr">
        <is>
          <t>Avenida Thomas Edison 2701</t>
        </is>
      </c>
      <c r="C41" s="4" t="inlineStr">
        <is>
          <t xml:space="preserve"> </t>
        </is>
      </c>
    </row>
    <row r="42">
      <c r="A42" s="4" t="inlineStr">
        <is>
          <t>Entity Address City Or Town</t>
        </is>
      </c>
      <c r="B42" s="4" t="inlineStr">
        <is>
          <t>Buenos Aires</t>
        </is>
      </c>
      <c r="C42" s="4" t="inlineStr">
        <is>
          <t xml:space="preserve"> </t>
        </is>
      </c>
    </row>
    <row r="43">
      <c r="A43" s="4" t="inlineStr">
        <is>
          <t>City Area Code</t>
        </is>
      </c>
      <c r="B43" s="4" t="inlineStr">
        <is>
          <t>11</t>
        </is>
      </c>
      <c r="C43" s="4" t="inlineStr">
        <is>
          <t xml:space="preserve"> </t>
        </is>
      </c>
    </row>
    <row r="44">
      <c r="A44" s="4" t="inlineStr">
        <is>
          <t>Local Phone Number</t>
        </is>
      </c>
      <c r="B44" s="4" t="inlineStr">
        <is>
          <t>4317-5900</t>
        </is>
      </c>
      <c r="C44" s="4" t="inlineStr">
        <is>
          <t xml:space="preserve"> </t>
        </is>
      </c>
    </row>
    <row r="45">
      <c r="A45" s="4" t="inlineStr">
        <is>
          <t>Entity Address Country</t>
        </is>
      </c>
      <c r="B45" s="4" t="inlineStr">
        <is>
          <t>AR</t>
        </is>
      </c>
      <c r="C45" s="4" t="inlineStr">
        <is>
          <t xml:space="preserve"> </t>
        </is>
      </c>
    </row>
    <row r="46">
      <c r="A46" s="4" t="inlineStr">
        <is>
          <t>Entity Other Identification Type</t>
        </is>
      </c>
      <c r="B46" s="4" t="inlineStr">
        <is>
          <t>Enrique Terraneo</t>
        </is>
      </c>
      <c r="C46" s="4" t="inlineStr">
        <is>
          <t xml:space="preserve"> </t>
        </is>
      </c>
    </row>
    <row r="47">
      <c r="A47" s="4" t="inlineStr">
        <is>
          <t>Country Region</t>
        </is>
      </c>
      <c r="B47" s="4" t="inlineStr">
        <is>
          <t>54</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4. Operating segments The following provides summarized information of the operating segments for the years ended December 31, 2023, 2022 and 2021: 2023 Electric Power Generation from conventional sources Electric Power Generation from renewable sources Natural Gas Transport and Distribution (1) (2) Forest activity Others (1) (5) Adjustments and eliminations (3) Total ARS 000 ARS 000 ARS 000 ARS 000 ARS 000 ARS 000 ARS 000 Revenues 246,099,601 55,226,719 148,154,740 5,815,213 4,568,538 (146,296,647 ) 313,568,164 Cost of sales (179,457,000 ) (19,409,265 ) (120,530,232 ) (5,395,181 ) (4,952,119 ) 119,577,353 (210,166,444 ) Administrative and selling expenses (28,222,382 ) (1,921,495 ) (31,126,116 ) (1,609,817 ) - 31,126,116 (31,753,694 ) Other operating income 211,721,234 10,829,622 6,283,765 15,021,037 134,338 (6,283,765 ) 237,706,231 Other operating expenses (10,959,900 ) (222,386 ) (1,775,586 ) (3,928,976 ) (17,528 ) 1,775,586 (15,128,790 ) Reversal of impairment of property, plant and equipment and intangible assets, net 20,360,769 23,633,767 - - - - 43,994,536 Operating income 259,542,322 68,136,962 1,006,571 9,902,276 (266,771 ) (101,357 ) 338,220,003 Other (expenses) income (4) (213,344,071 ) (54,477,772 ) 13,599,809 (3,278,475 ) 73,033,788 (7,792,412 ) (192,259,133 ) Net income for the segment 46,198,251 13,659,190 14,606,380 6,623,801 72,767,017 (7,893,769 ) 145,960,870 Share in the net income for the segment 46,198,251 13,659,190 6,683,668 6,623,801 72,795,960 - 145,960,870 2022 Electric Power Generation from conventional sources Electric Power Generation from renewable sources Natural Gas Transport and Distribution (1) (2) Forest activity Others (1) (5) Adjustments and elimination (3) Total ARS 000 ARS 000 ARS 000 ARS 000 ARS 000 ARS 000 ARS 000 Revenues 251,232,057 56,866,766 165,127,506 - 5,457,369 (162,939,061 ) 315,744,637 Cost of sales (139,936,949 ) (20,199,641 ) (134,093,751 ) - (4,597,277 ) 132,776,060 (166,051,558 ) Administrative and selling expenses (21,064,610 ) (2,188,638 ) (28,993,257 ) - - 28,993,257 (23,253,248 ) Other operating income 106,181,448 5,518,119 4,255,737 - 137,845 (4,255,737 ) 111,837,412 Other operating expenses (1,850,316 ) (24,330 ) (1,467,013 ) - (498 ) 1,467,013 (1,875,144 ) Impairment of property, plant and equipment and intangible assets (18,592,606 ) (25,077,854 ) - - - - (43,670,460 ) Operating income 175,969,024 14,894,422 4,829,222 - 997,439 (3,958,468 ) 192,731,639 Other (expenses) income (4) (169,621,403 ) (921,919 ) (12,567,593 ) - 37,179,395 12,610,154 (133,321,366 ) Net income (loss) for the segment 6,347,621 13,972,503 (7,738,371 ) - 38,176,834 8,651,686 59,410,273 Share in the net income for the segment 6,347,621 13,972,503 903,303 - 38,186,846 - 59,410,273 2021 Electric Power Generation from conventional sources Electric Power Generation from renewable sources Natural Gas Transport and Distribution (1) (2) Forest activity Others (1) Adjustments and eliminations (3) Total ARS 000 ARS 000 ARS 000 ARS 000 ARS 000 ARS 000 ARS 000 Revenues 268,729,908 68,826,723 186,722,670 - 10,621,840 (188,657,380 ) 346,243,761 Cost of sales (152,779,050 ) (20,495,496 ) (143,806,932 ) - (9,064,087 ) 146,818,652 (179,326,913 ) Administrative and selling expenses (21,910,620 ) (3,273,162 ) (37,701,469 ) - - 37,701,469 (25,183,782 ) Other operating income 63,549,989 2,564,834 6,101,706 - 120,297 (6,101,709 ) 66,235,117 Other operating expenses (4,963,256 ) 64,134 (1,411,710 ) - - 1,411,711 (4,899,121 ) Impairment of property, plant and equipment and intangible assets (47,102,661 ) - - - - - (47,102,661 ) Operating income 105,524,310 47,687,033 9,904,265 - 1,678,050 (8,827,257 ) 155,966,401 Other (expenses) income (4) (141,877,419 ) (13,296,431 ) (27,318,781 ) - (1,073,788 ) 23,670,076 (159,896,343 ) Net (loss) income for the segment (36,353,109 ) 34,390,602 (17,414,516 ) - 604,262 14,842,819 (3,929,942 ) Share in the net (loss) income for the segment (36,353,109 ) 34,390,602 (2,924,339 ) - 956,904 - (3,929,942 ) (1) Includes information from associates. (2) Includes income (expenses) related to resale of gas transport and distribution capacity. (3) Includes adjustments and eliminations related to equity method investees. (4) Includes loss on net monetary position, share of the profit of associates, gain from bargain purchase, finance income and expenses, net allocated to each segment. (5) Includes gain from bargain purchase related to the business combination described in Note 2.2.20. Major customers During the years ended December 31, 2023, 2022 and 2021 revenues from CAMMESA amounted to 84%, 86% and 87%, respectively, from total Group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Financial risk management objectives and policies (Details) $ in Thousands</t>
        </is>
      </c>
      <c r="B1" s="2" t="inlineStr">
        <is>
          <t>12 Months Ended</t>
        </is>
      </c>
    </row>
    <row r="2">
      <c r="B2" s="2" t="inlineStr">
        <is>
          <t>Dec. 31, 2023 ARS ($)</t>
        </is>
      </c>
    </row>
    <row r="3">
      <c r="A3" s="3" t="inlineStr">
        <is>
          <t>Financial risk management objectives and policies</t>
        </is>
      </c>
      <c r="B3" s="4" t="inlineStr">
        <is>
          <t xml:space="preserve"> </t>
        </is>
      </c>
    </row>
    <row r="4">
      <c r="A4" s="4" t="inlineStr">
        <is>
          <t>Effect On Income Before Income Tax (loss)</t>
        </is>
      </c>
      <c r="B4" s="6" t="n">
        <v>-16846382</v>
      </c>
    </row>
    <row r="5">
      <c r="A5" s="4" t="inlineStr">
        <is>
          <t>Interest Rate Sensitivity</t>
        </is>
      </c>
      <c r="B5" s="9" t="n">
        <v>0.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Financial risk management objectives and policies (Details 1) $ in Thousands</t>
        </is>
      </c>
      <c r="B1" s="2" t="inlineStr">
        <is>
          <t>12 Months Ended</t>
        </is>
      </c>
    </row>
    <row r="2">
      <c r="B2" s="2" t="inlineStr">
        <is>
          <t>Dec. 31, 2023 ARS ($)</t>
        </is>
      </c>
    </row>
    <row r="3">
      <c r="A3" s="3" t="inlineStr">
        <is>
          <t>Financial risk management objectives and policies</t>
        </is>
      </c>
      <c r="B3" s="4" t="inlineStr">
        <is>
          <t xml:space="preserve"> </t>
        </is>
      </c>
    </row>
    <row r="4">
      <c r="A4" s="4" t="inlineStr">
        <is>
          <t>Effect On Income Before Income Tax (income)</t>
        </is>
      </c>
      <c r="B4" s="6" t="n">
        <v>-1741683</v>
      </c>
    </row>
    <row r="5">
      <c r="A5" s="4" t="inlineStr">
        <is>
          <t>Change In Foreign Currency Rate</t>
        </is>
      </c>
      <c r="B5" s="9"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2)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Other Loans And Borrowings</t>
        </is>
      </c>
      <c r="B3" s="6" t="n">
        <v>335184525</v>
      </c>
      <c r="C3" s="6" t="n">
        <v>197516411</v>
      </c>
    </row>
    <row r="4">
      <c r="A4" s="4" t="inlineStr">
        <is>
          <t>Trade And Other Payables</t>
        </is>
      </c>
      <c r="B4" s="5" t="n">
        <v>49803473</v>
      </c>
      <c r="C4" s="5" t="n">
        <v>23376350</v>
      </c>
    </row>
    <row r="5">
      <c r="A5" s="4" t="inlineStr">
        <is>
          <t>Financial Liabilities</t>
        </is>
      </c>
      <c r="B5" s="5" t="n">
        <v>384987998</v>
      </c>
      <c r="C5" s="5" t="n">
        <v>220892761</v>
      </c>
    </row>
    <row r="6">
      <c r="A6" s="4" t="inlineStr">
        <is>
          <t>Less than 3 Month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ther Loans And Borrowings</t>
        </is>
      </c>
      <c r="B8" s="5" t="n">
        <v>1743105</v>
      </c>
      <c r="C8" s="5" t="n">
        <v>6560210</v>
      </c>
    </row>
    <row r="9">
      <c r="A9" s="4" t="inlineStr">
        <is>
          <t>Trade And Other Payables</t>
        </is>
      </c>
      <c r="B9" s="5" t="n">
        <v>49803473</v>
      </c>
      <c r="C9" s="5" t="n">
        <v>23376350</v>
      </c>
    </row>
    <row r="10">
      <c r="A10" s="4" t="inlineStr">
        <is>
          <t>Financial Liabilities</t>
        </is>
      </c>
      <c r="B10" s="5" t="n">
        <v>51546578</v>
      </c>
      <c r="C10" s="5" t="n">
        <v>29936560</v>
      </c>
    </row>
    <row r="11">
      <c r="A11" s="4" t="inlineStr">
        <is>
          <t>3 to 12 Month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Other Loans And Borrowings</t>
        </is>
      </c>
      <c r="B13" s="5" t="n">
        <v>48480786</v>
      </c>
      <c r="C13" s="5" t="n">
        <v>50072459</v>
      </c>
    </row>
    <row r="14">
      <c r="A14" s="4" t="inlineStr">
        <is>
          <t>Trade And Other Payables</t>
        </is>
      </c>
      <c r="B14" s="5" t="n">
        <v>0</v>
      </c>
      <c r="C14" s="5" t="n">
        <v>0</v>
      </c>
    </row>
    <row r="15">
      <c r="A15" s="4" t="inlineStr">
        <is>
          <t>Financial Liabilities</t>
        </is>
      </c>
      <c r="B15" s="5" t="n">
        <v>48480786</v>
      </c>
      <c r="C15" s="5" t="n">
        <v>50072459</v>
      </c>
    </row>
    <row r="16">
      <c r="A16" s="4" t="inlineStr">
        <is>
          <t>More than a Yea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Other Loans And Borrowings</t>
        </is>
      </c>
      <c r="B18" s="5" t="n">
        <v>284960634</v>
      </c>
      <c r="C18" s="5" t="n">
        <v>140883742</v>
      </c>
    </row>
    <row r="19">
      <c r="A19" s="4" t="inlineStr">
        <is>
          <t>Trade And Other Payables</t>
        </is>
      </c>
      <c r="B19" s="5" t="n">
        <v>0</v>
      </c>
      <c r="C19" s="5" t="n">
        <v>0</v>
      </c>
    </row>
    <row r="20">
      <c r="A20" s="4" t="inlineStr">
        <is>
          <t>Financial Liabilities</t>
        </is>
      </c>
      <c r="B20" s="6" t="n">
        <v>284960634</v>
      </c>
      <c r="C20" s="6" t="n">
        <v>1408837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Financial risk management objectives and policies (Details Narrative)</t>
        </is>
      </c>
      <c r="B1" s="2" t="inlineStr">
        <is>
          <t>Dec. 31, 2023 ARS ($)</t>
        </is>
      </c>
    </row>
    <row r="2">
      <c r="A2" s="3" t="inlineStr">
        <is>
          <t>Financial risk management objectives and policies</t>
        </is>
      </c>
      <c r="B2" s="4" t="inlineStr">
        <is>
          <t xml:space="preserve"> </t>
        </is>
      </c>
    </row>
    <row r="3">
      <c r="A3" s="4" t="inlineStr">
        <is>
          <t>Short-term Assets In Foreign Currency</t>
        </is>
      </c>
      <c r="B3" s="6" t="n">
        <v>442503</v>
      </c>
    </row>
    <row r="4">
      <c r="A4" s="4" t="inlineStr">
        <is>
          <t>Net liability position in foreign currency</t>
        </is>
      </c>
      <c r="B4" s="5" t="n">
        <v>21624000</v>
      </c>
    </row>
    <row r="5">
      <c r="A5" s="4" t="inlineStr">
        <is>
          <t>Performance Obligations Amount</t>
        </is>
      </c>
      <c r="B5" s="5" t="n">
        <v>83716000</v>
      </c>
    </row>
    <row r="6">
      <c r="A6" s="4" t="inlineStr">
        <is>
          <t>Foreign currency liabilities</t>
        </is>
      </c>
      <c r="B6" s="5" t="n">
        <v>464127000</v>
      </c>
    </row>
    <row r="7">
      <c r="A7" s="4" t="inlineStr">
        <is>
          <t>Non-current other assets</t>
        </is>
      </c>
      <c r="B7" s="6" t="n">
        <v>421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4" customWidth="1" min="5" max="5"/>
  </cols>
  <sheetData>
    <row r="1">
      <c r="A1" s="1" t="inlineStr">
        <is>
          <t>Contracts acquisitions and agreements (Details Narrative) - ARS ($)</t>
        </is>
      </c>
      <c r="C1" s="2" t="inlineStr">
        <is>
          <t>1 Months Ended</t>
        </is>
      </c>
    </row>
    <row r="2">
      <c r="B2" s="2" t="inlineStr">
        <is>
          <t>May 03, 2023</t>
        </is>
      </c>
      <c r="C2" s="2" t="inlineStr">
        <is>
          <t>May 23, 2023</t>
        </is>
      </c>
      <c r="D2" s="2" t="inlineStr">
        <is>
          <t>Feb. 17, 2023</t>
        </is>
      </c>
      <c r="E2" s="2" t="inlineStr">
        <is>
          <t>Sep.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old ofequipment</t>
        </is>
      </c>
      <c r="B4" s="4" t="inlineStr">
        <is>
          <t xml:space="preserve"> </t>
        </is>
      </c>
      <c r="C4" s="4" t="inlineStr">
        <is>
          <t xml:space="preserve"> </t>
        </is>
      </c>
      <c r="D4" s="4" t="inlineStr">
        <is>
          <t xml:space="preserve"> </t>
        </is>
      </c>
      <c r="E4" s="6" t="n">
        <v>33750000</v>
      </c>
    </row>
    <row r="5">
      <c r="A5" s="4" t="inlineStr">
        <is>
          <t>Represent of the capital stock percentage</t>
        </is>
      </c>
      <c r="B5" s="4" t="inlineStr">
        <is>
          <t xml:space="preserve"> </t>
        </is>
      </c>
      <c r="C5" s="4" t="inlineStr">
        <is>
          <t xml:space="preserve"> </t>
        </is>
      </c>
      <c r="D5" s="8" t="n">
        <v>0.7178</v>
      </c>
      <c r="E5" s="4" t="inlineStr">
        <is>
          <t xml:space="preserve"> </t>
        </is>
      </c>
    </row>
    <row r="6">
      <c r="A6" s="4" t="inlineStr">
        <is>
          <t>Total purchase price</t>
        </is>
      </c>
      <c r="B6" s="4" t="inlineStr">
        <is>
          <t xml:space="preserve"> </t>
        </is>
      </c>
      <c r="C6" s="4" t="inlineStr">
        <is>
          <t xml:space="preserve"> </t>
        </is>
      </c>
      <c r="D6" s="6" t="n">
        <v>54000000</v>
      </c>
      <c r="E6" s="4" t="inlineStr">
        <is>
          <t xml:space="preserve"> </t>
        </is>
      </c>
    </row>
    <row r="7">
      <c r="A7" s="4" t="inlineStr">
        <is>
          <t>Enel Argentina S A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Acquisition of shares</t>
        </is>
      </c>
      <c r="B9" s="4" t="inlineStr">
        <is>
          <t xml:space="preserve"> </t>
        </is>
      </c>
      <c r="C9" s="4" t="inlineStr">
        <is>
          <t xml:space="preserve"> </t>
        </is>
      </c>
      <c r="D9" s="5" t="n">
        <v>531273928</v>
      </c>
      <c r="E9" s="4" t="inlineStr">
        <is>
          <t xml:space="preserve"> </t>
        </is>
      </c>
    </row>
    <row r="10">
      <c r="A10" s="4" t="inlineStr">
        <is>
          <t>Represent of the capital stock percentage</t>
        </is>
      </c>
      <c r="B10" s="4" t="inlineStr">
        <is>
          <t xml:space="preserve"> </t>
        </is>
      </c>
      <c r="C10" s="4" t="inlineStr">
        <is>
          <t xml:space="preserve"> </t>
        </is>
      </c>
      <c r="D10" s="8" t="n">
        <v>0.7568</v>
      </c>
      <c r="E10" s="4" t="inlineStr">
        <is>
          <t xml:space="preserve"> </t>
        </is>
      </c>
    </row>
    <row r="11">
      <c r="A11" s="4" t="inlineStr">
        <is>
          <t>Total purchase price</t>
        </is>
      </c>
      <c r="B11" s="4" t="inlineStr">
        <is>
          <t xml:space="preserve"> </t>
        </is>
      </c>
      <c r="C11" s="4" t="inlineStr">
        <is>
          <t xml:space="preserve"> </t>
        </is>
      </c>
      <c r="D11" s="6" t="n">
        <v>48000000</v>
      </c>
      <c r="E11" s="4" t="inlineStr">
        <is>
          <t xml:space="preserve"> </t>
        </is>
      </c>
    </row>
    <row r="12">
      <c r="A12" s="4" t="inlineStr">
        <is>
          <t>Proener S.A.U.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Shares Acquisition Price</t>
        </is>
      </c>
      <c r="B14" s="4" t="inlineStr">
        <is>
          <t xml:space="preserve"> </t>
        </is>
      </c>
      <c r="C14" s="6" t="n">
        <v>94189</v>
      </c>
      <c r="D14" s="4" t="inlineStr">
        <is>
          <t xml:space="preserve"> </t>
        </is>
      </c>
      <c r="E14" s="4" t="inlineStr">
        <is>
          <t xml:space="preserve"> </t>
        </is>
      </c>
    </row>
    <row r="15">
      <c r="A15" s="4" t="inlineStr">
        <is>
          <t>Owners Shares</t>
        </is>
      </c>
      <c r="B15" s="4" t="inlineStr">
        <is>
          <t xml:space="preserve"> </t>
        </is>
      </c>
      <c r="C15" s="5" t="n">
        <v>65100</v>
      </c>
      <c r="D15" s="4" t="inlineStr">
        <is>
          <t xml:space="preserve"> </t>
        </is>
      </c>
      <c r="E15" s="4" t="inlineStr">
        <is>
          <t xml:space="preserve"> </t>
        </is>
      </c>
    </row>
    <row r="16">
      <c r="A16" s="4" t="inlineStr">
        <is>
          <t>Estancia Celina S.A.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Total purchase price</t>
        </is>
      </c>
      <c r="B18" s="6" t="n">
        <v>2988134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easures in the Argentine economy (Details Narrative)</t>
        </is>
      </c>
      <c r="B1" s="2" t="inlineStr">
        <is>
          <t>12 Months Ended</t>
        </is>
      </c>
    </row>
    <row r="2">
      <c r="B2" s="2" t="inlineStr">
        <is>
          <t>Dec. 31, 2023</t>
        </is>
      </c>
      <c r="C2" s="2" t="inlineStr">
        <is>
          <t>Dec. 31, 2022</t>
        </is>
      </c>
    </row>
    <row r="3">
      <c r="A3" s="3" t="inlineStr">
        <is>
          <t>Measures in the Argentine economy</t>
        </is>
      </c>
      <c r="B3" s="4" t="inlineStr">
        <is>
          <t xml:space="preserve"> </t>
        </is>
      </c>
      <c r="C3" s="4" t="inlineStr">
        <is>
          <t xml:space="preserve"> </t>
        </is>
      </c>
    </row>
    <row r="4">
      <c r="A4" s="4" t="inlineStr">
        <is>
          <t>Description Of Structure Of Staggered Income Tax Rates</t>
        </is>
      </c>
      <c r="B4" s="4" t="inlineStr">
        <is>
          <t>the applicable scale is the following: 25% up to an accumulated taxable net income of 14.3 million Ps.; 30% for the excess of such amount up to 143 million Ps.; and 35% for the excess of such amount</t>
        </is>
      </c>
      <c r="C4" s="4" t="inlineStr">
        <is>
          <t>the applicable scale was the following: 25% up to an accumulated taxable net income of 7.6 million Ps.; 30% for the excess of such amount up to 76 million Ps.; and 35% for the excess of such amount</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 xml:space="preserve">5. Revenues 2023 2022 2021 ARS 000 ARS 000 ARS 000 Spot market revenues 155,523,697 125,095,966 144,468,508 Sales under contracts 131,012,781 167,719,171 182,679,073 Steam sales 14,789,842 15,283,685 10,409,047 Forest activity revenues 5,815,213 - - Resale of gas transport and distribution capacity 1,858,093 2,188,445 1,868,300 Revenues from CVO thermal plant management 4,568,538 5,457,370 6,818,833 313,568,164 315,744,637 346,243,7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t>
        </is>
      </c>
      <c r="B3" s="4" t="inlineStr">
        <is>
          <t xml:space="preserve"> </t>
        </is>
      </c>
    </row>
    <row r="4">
      <c r="A4" s="4" t="inlineStr">
        <is>
          <t>Operating Expenses</t>
        </is>
      </c>
      <c r="B4" s="4" t="inlineStr">
        <is>
          <t xml:space="preserve">6. Operating expenses 6.1. Cost 2023 2022 2021 ARS 000 ARS 000 ARS 000 Inventories and biological assets at beginning of each year 73,976,337 11,094,075 13,389,501 Acquisition of biological assets (1) 39,820,532 48,101,462 - Purchases and operating and forest production expenses for each year: – Inventory variation (419,994 ) 14,780,802 - – Purchases 31,399,079 34,188,222 37,456,133 – Operating expenses (Note 6.2) 174,401,555 131,863,334 142,023,647 – Transfers to property, plant and equipment, net (13,217,277 ) - (2,448,293 ) – Forest production expenses (Note 6.2) 2,469,707 - - – Forest growth and revaluation of biological assets (Note 7.1) 12,658,919 - - 207,291,989 180,832,358 177,031,487 Inventories and biological assets at the end of each year (110,922,414 ) (73,976,337 ) (11,094,075 ) 210,166,444 166,051,558 179,326,913 (1) Corresponds to the biological assets that were added to the Company's equity through the business combinations described in Note 2.2.20. 6.2. Operating, forest production, administrative and selling expenses 2023 2022 2021 Accounts Operating expenses Forest production expenses Administrative and selling expenses Operating expenses Administrative and selling expenses Operating expenses Administrative and selling expenses ARS 000 ARS 000 ARS 000 ARS 000 ARS 000 ARS 000 Compensation to employees 41,700,159 167,208 13,838,284 26,389,627 9,932,020 26,288,224 9,742,852 Other long-term employee benefits 2,894,147 - 332,620 1,072,843 190,198 1,248,486 266,515 Depreciation of property, plant and equipment 63,605,059 17,398 450,056 48,238,614 - 46,330,005 - Amortization of intangible assets 6,145,363 - - 12,334,159 - 18,645,411 - Purchase of energy and power 1,466,205 - 45 948,672 - 1,170,600 - Fees and compensation for services 9,273,477 327,121 9,980,007 9,486,361 7,228,242 8,499,454 9,175,464 Maintenance expenses 21,606,026 - 144,348 17,216,231 79,652 22,053,818 560,051 Consumption of materials and spare parts 13,173,185 - - 7,603,566 - 6,988,271 - Insurance 9,232,370 2,432 52,461 5,625,912 261,019 7,788,489 216,185 Levies and royalties 4,036,400 - - 2,303,666 - 2,334,782 - Taxes and assessments 432,537 1,521 1,714,134 395,394 1,623,511 540,507 2,068,952 Tax on bank account transactions 45,643 - 4,644,198 57,922 3,410,957 55,686 2,587,340 Forest production services - 1,919,065 2,322 - - - - Others 790,984 34,962 595,219 190,367 527,649 79,914 566,423 Total 174,401,555 2,469,707 31,753,694 131,863,334 23,253,248 142,023,647 25,183,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3</t>
        </is>
      </c>
    </row>
    <row r="3">
      <c r="A3" s="3" t="inlineStr">
        <is>
          <t>Other income and expenses</t>
        </is>
      </c>
      <c r="B3" s="4" t="inlineStr">
        <is>
          <t xml:space="preserve"> </t>
        </is>
      </c>
    </row>
    <row r="4">
      <c r="A4" s="4" t="inlineStr">
        <is>
          <t>Other Income And Expenses</t>
        </is>
      </c>
      <c r="B4" s="4" t="inlineStr">
        <is>
          <t>7. Other income and expenses 7.1. Other operating income 2023 2022 2021 ARS 000 ARS 000 ARS 000 Interest earned from customers 33,388,985 (1) 20,714,927 (1) 21,902,168 (1) Foreign exchange difference, net 190,654,483 (2) 85,079,807 (2) 41,734,061 (2) Income from growth and revaluation of biological assets 12,658,919 - - Insurance recovery - 4,174,622 - Recovery related to discount of tax credits - 818,538 1,436,000 Income from sale of property, plant and equipment - 61,955 637,987 Net recovery related to the provision for lawsuits and claims - 192,207 - Net recovery related to the allowance for doubtful accounts and other receivables - 1,731 - Others 1,003,844 793,625 524,901 237,706,231 111,837,412 66,235,117 (1) Includes 12,040,419, 10,377,093 and 11,078,159 related to CVO receivables for the years ended December 31, 2023, 2022 and 2021, respectively. (2) Includes 179,453,393, 77,990,353 and 42,838,631 related to CVO receivables for the years ended December 31, 2023, 2022 and 2021. 7.2. Other operating expenses 2023 2022 2021 ARS 000 ARS 000 ARS 000 Property, plant and equipment disposal (7,514,354 ) - - Forestry expenses (3,810,192 ) - - Impairment of material and spare parts (716,167 ) (1,594,977 ) (250,861 ) Net charge related to the provision for lawsuits and claims (465,251 ) - (342,253 ) Net charge related to the allowance for doubtful accounts and other receivables (773,244 ) - (4,307 ) Trade and tax interests (1,792,410 ) - (3,787,816 ) Others (57,172 ) (280,167 ) (513,884 ) (15,128,790 ) (1,875,144 ) (4,899,121 ) 7.3. Finance income 2023 2022 2021 ARS 000 ARS 000 ARS 000 Interest earned 5,797,141 1,718,494 235,739 Net income on financial assets at fair value through profit or loss (1) 219,494,795 69,967,225 8,426,317 Interest rate swap income 4,911,890 7,842,191 3,122,058 230,203,826 79,527,910 11,784,114 (1) Net of 1,326,994, 350,583 and 140,787 corresponding to turnover tax for the years ended December 31, 2023, 2022 and 2021, respectively. 7.4. Finance expenses 2023 2022 2021 ARS 000 ARS 000 ARS 000 Interest on loans 25,504,640 (19,648,546 ) (28,577,690 ) Foreign exchange differences (328,248,363 ) (113,168,225 ) (74,994,391 ) Bank commissions for loans and others (2,808,234 ) (2,498,682 ) (4,491,538 ) Others (213,143 ) (775 ) (3,568 ) (356,774,380 ) (135,316,228 ) (108,067,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8. Income tax The major components of income tax during the years ended December 31, 2023, 2022 and 2021, are the following: Consolidated statements of income and comprehensive income Consolidated statement of income 2023 2022 2021 ARS 000 ARS 000 ARS 000 Current income tax Income tax charge for the year (31,830,367 ) (51,318,496 ) (41,328,005 ) Variation between provision and tax return (653,803 ) 949,401 919,406 Deferred income tax Related to the net variation in temporary differences 14,546,043 29,441,866 (9,747,354 ) Income tax (17,938,127 ) (20,927,229 ) (50,155,953 ) Consolidated statement of comprehensive income 2023 2022 2021 ARS 000 ARS 000 ARS 000 Income tax for the year related to items charged or credited directly to equity Deferred income tax income (expense) 404,368 255,977 (819 ) Income tax credited charged to other comprehensive income 404,368 255,977 (819 ) The reconciliation between income tax in the consolidated statement of income and the accounting income multiplied by the statutory income tax rate for the years ended December 31, 2023, 2022 and 2021, is as follows: 2023 2022 2021 ARS 000 ARS 000 ARS 000 Income before income tax 163,898,997 80,337,502 46,226,011 At statutory income tax rate 35% (57,364,649 ) (28,118,126 ) (16,179,106 ) Share of the profit of associates 3,358,607 (172,953 ) 99,859 Effect related to the discount of income tax payable (2,068,000 ) 4,960,011 (26,195,938 ) Variation between provision and tax return (653,803 ) 949,401 919,412 Loss on net monetary position (16,276,274 ) (10,634,281 ) (4,070,845 ) Unrecognized tax-loss carryforwards 1,608,917 (8,748,331 ) (7,301,074 ) Non- taxable financial earnings 19,381,439 - - Income from growth and revaluation of biological assets 4,047,796 - - Business combination tax effects 25,425,875 13,268,952 - Others 4,601,965 7,568,098 2,571,739 Income tax for the year (17,938,127 ) (20,927,229 ) (50,155,953 ) Deferred income tax Deferred income tax relates to the following: Consolidated statement of financial position Consolidated statement of income from continuing operations and statement of other comprehensive income 12-31-2023 12-31-2022 2023 2022 2021 ARS 000 ARS 000 ARS 000 ARS 000 ARS 000 Trade receivables 241,294 25,037 10,963 (17,837 ) 13,219 Other financial assets (45,015 ) (317,474 ) 284,647 (109,018 ) (204,872 ) Provisions and others (6,222,395 ) (2,647,351 ) 310,753 300,530 (264,905 ) Employee benefit liability 1,369,568 1,095,043 (385,575 ) (254,211 ) 342,031 Investments in associates (11,712,773 ) (12,858,246 ) 1,209,707 (225,250 ) (2,730,942 ) Property, plant and equipment - Material &amp; spare parts - Intangible assets (58,580,403 ) (37,932,341 ) 2,644,085 17,074,671 6,311,190 Deferred tax income (19,756,067 ) (16,760,797 ) (2,995,269 ) 5,920,762 1,435,041 Tax loss carry-forward 29,503,216 491,124 10,135,653 (813,742 ) (20,686,962 ) Tax inflation adjustment - Asset 58,315 377,856 (319,541 ) (713,637 ) (620,358 ) Tax inflation adjustment - Liability (1,356,688 ) (5,066,658 ) 4,054,989 8,535,575 6,658,385 Deferred income tax income (expense) 14,950,412 29,697,843 (9,748,173 ) Deferred income tax liabilities, net (66,500,948 ) (73,593,807 ) Deferred income tax liability, net, disclosed in the consolidated statement of financial position Consolidated statement of financial position 2023 2022 2021 ARS 000 ARS 000 ARS 000 Deferred income tax asset 12,663,514 2,602,356 798,019 Deferred income tax liability (79,164,462 ) (76,196,163 ) (92,049,689 ) Deferred income tax liability, net (66,500,948 ) (73,593,807 ) (91,251,670 ) As of December 31, 2023, the Group holds tax loss carry-forward in its subsidiaries for 96,440,440 that could be utilized against future taxable profit from such entities. Nevertheless, the Group considered there is no certainty regarding the existence of future taxable income against which tax loss carry-forward for an amount of 12,145,537 can be applied. Therefore, the corresponding deferred tax asset has not been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9. Earnings per share Earnings per share amounts are calculated by dividing net income for the year attributable to equity holders of the parent by the weighted average number of ordinary shares during the year, net of the There are no transactions or items generating an effect of dilution. The following reflects information on income and the number of shares used in the earnings per share computations: 2023 2022 2021 ARS 000 ARS 000 ARS 000 Income (loss) attributable to equity holders of the parent 148,043,845 59,293,545 (4,501,444 ) Weighted average number of ordinary shares 1,504,361,287 1,505,044,626 1,505,170,408 There have been no transactions involving ordinary shares or potential ordinary shares between the reporting date and the date of issuance of these consolidated financial statements that may produce a dilution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10. Inventories 2023 2022 ARS 000 ARS 000 Non-current: Materials and spare parts 10,068,796 10,185,044 Provision for obsolete inventory (4,087,222 ) (3,371,055 ) 5,981,574 6,813,989 Current: Materials and spare parts 8,468,323 18,997,554 Forest inventories 456,696 621,090 Fuel oil 7,461 23,234 Diesel oil 7,476 40,097 8,939,956 19,681,975 10.1. Provision for obsolete inventory 12-31-2023 12-31-2022 Item At beginning Increases At end At end Inventories 3,371,055 716,167 4,087,222 3,371,055 Total 12-31-2023 3,371,055 716,167 4,087,222 Total 12-31-2022 1,776,078 1,594,977 3,371,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1. Property, plant and equipment Lands and buildings Electric power facilities and other equipment Wind turbines Gas turbines Construction in progress Other Total ARS 000 ARS 000 ARS 000 ARS 000 ARS 000 ARS 000 ARS 000 Cost 01-01-2022 90,327,213 790,491,955 212,494,986 23,384,259 69,767,590 36,549,894 1,223,015,897 Additions 36,254,648 11,282 - - 3,155,466 747,715 40,169,111 (2) Transfers 128,820 3,182,178 - - (3,348,632 ) 22,911 (14,723 )(1) Disposals - (3,012,371 ) - - - (166,208 ) (3,178,579 ) 12-31-2022 126,710,681 790,673,044 212,494,986 23,384,259 69,574,424 37,154,312 1,259,991,706 Additions 67,571,064 70,465,725 201,382 - 15,447,919 2,137,433 155,823,523 (3) Transfers (440 ) 10,745,301 (2,214 ) - 2,450,732 23,898 13,217,277 (4) Disposals - (10,687,336 ) - - (8,247 ) (47,580 ) (10,743,163 ) 12-31-2023 194,281,305 861,196,734 212,694,154 23,384,259 87,464,828 39,268,063 1,418,289,343 Lands and buildings Electric power facilities and other equipment Wind turbines Gas turbines Construction in progress Other Total ARS 000 ARS 000 ARS 000 ARS 000 ARS 000 ARS 000 ARS 000 Depreciation and impairment 01-01-2022 19,999,599 431,400,614 24,585,660 13,622,448 33,891,012 28,474,524 551,973,857 Depreciation for the year 2,938,589 33,632,001 10,703,959 - - 964,065 48,238,614 Disposals and impairment 3,694,475 19,657,269 19,669,727 - - 436,095 43,457,566 12-31-2022 26,632,663 484,689,884 54,959,346 13,622,448 33,891,012 29,874,684 643,670,037 Depreciation for the year 5,198,104 47,759,020 9,623,914 - - 1,491,475 64,072,513 Disposals and ( (6,433,114 ) (27,623,796 ) (18,540,652 ) (6,135,872 ) 9,849,420 497,186 (48,386,828 ) 12-31-2023 25,397,653 504,825,108 46,042,608 7,486,576 43,740,432 31,863,345 659,355,722 Net book value: 12-31-2023 168,883,652 356,371,626 166,651,546 15,897,683 43,724,396 7,404,718 758,933,621 12-31-2022 100,078,018 305,983,160 157,535,640 9,761,811 35,683,412 7,279,628 616,321,669 (1) Transferred to intangible assets related to transmission lines and electrical substation that were transferred to electric energy transport companies. (2) Includes 36,457,318, that were added to the Company’s equity as a result of the business combination that occurred on December 27, 2022 (see Note 2.2.20). (3) Includes 101,629,848 that were added to the Company’s equity through the business combinations occurred during 2023 that are described in Note 2.2.20. (4) Transferred from invento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2. Intangible assets Concession right Transmission lines and electrical substations for wind farms Turbogas and turbosteam supply agreements for thermal station Brigadier López Total ARS 000 ARS 000 ARS 000 ARS 000 Cost 01-01-2022 151,577,773 12,369,145 75,967,699 239,914,617 Transfers - 14,723 - 14,723 (1) 12-31-2022 151,577,773 12,383,868 75,967,699 239,929,340 Transfers - - - - 12-31-2023 151,577,773 12,383,868 75,967,699 239,929,340 Amortization and impairment 01-01-2022 138,938,117 2,199,490 62,140,816 203,278,423 Amortization for the year 6,319,828 619,504 5,394,826 12,334,158 Impairment - 104,307 - 104,307 12-31-2022 145,257,945 2,923,301 67,535,642 215,716,888 Amortization for the year 5,529,849 615,515 - 6,145,364 ( - (98,394 ) 2,209,412 2,111,018 12-31-2023 150,787,794 3,440,422 69,745,054 223,973,270 Net book value 12-31-2022 6,319,828 9,460,567 8,432,057 24,212,452 12-31-2023 789,979 8,943,446 6,222,645 15,956,070 (1) Transferred from property, plant and equipment. See below. Concession right of Piedra del Águila hydroelectric power plant Includes the amounts paid as consideration for rights relating to the concession of Piedra del Águila hydroelectric power plant awarded by the Argentine government for a 30-year term, from the date of taking possession of such hydroelectric complex. The concession term terminated on December 29, 2023 and it was extended until June 28, 2024 (see Note 1.2.m).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the Company´s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Contractual capital investment obligations and obligations relating to maintenance expenditure on infrastructure under concession are not significant. Transmission lines of wind farms Achiras, La Castellana, La Genoveva, La Genoveva II and Manque The Group finished the construction of wind farms La Castellana, Achiras, La Genoveva, La Genoveva II and Manque, whereby the Group agreed to build high and medium tension lines and the electrical substation to connect the wind farms to Sistema Argentino de Interconexión ("SADI"), a part of which were given to the companies transporting the energy; therefore, such companies are in charge of the maintenance of such transferred installations. Consequently, the Group recognized intangible assets for the works related to the construction of the described equipments. Turbogas and turbosteam supply agreements for Brigadier Lopez thermoelectric power plant During fiscal year 2019, as a result of the business combination related to the acquisition of Brigadier Lopez thermoelectric power plant, the Group recognized an intangible asset related to turbogas and turbosteam supply agreements entered into with CAMMESA regarding Brigadier Lopez thermoelectric power pl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t>
        </is>
      </c>
      <c r="B3" s="4" t="inlineStr">
        <is>
          <t xml:space="preserve"> </t>
        </is>
      </c>
    </row>
    <row r="4">
      <c r="A4" s="4" t="inlineStr">
        <is>
          <t>Financial Assets And Liabilities</t>
        </is>
      </c>
      <c r="B4" s="4" t="inlineStr">
        <is>
          <t>13. Financial assets and liabilities 13.1. Trade and other receivables 12-31-2023 12-31-2022 ARS 000 ARS 000 Non-current: Trade receivables - CAMMESA 154,578,344 131,048,305 Receivables from shareholders 19,068 735,934 Guarantee deposits 43 134 154,597,455 131,784,373 Current: Trade receivables - CAMMESA 137,369,492 98,866,203 Trade receivables - YPF S.A. and YPF Energía Eléctrica S.A. 2,741,707 2,298,244 Trade receivables - Large users 9,180,837 6,679,940 Trade receivables - Forest clients 1,991,075 1,869,533 Receivables from associates and other related parties - 181 Other receivables 10,036,693 27,022,762 161,319,804 136,736,863 Allowance for doubtful accounts - Note 13.1.1. (39,448 ) (53,773 ) 161,280,356 136,683,090 For the terms and conditions of receivables from related parties, refer to Note 18. Trade receivables from CAMMESA accrue interest, once they become due. The Company accrues interests on CVO receivables since the Commercial Approval date and according to the rate agreed in the CVO agreement, as described in Note 1.2.a). Trade receivables related to large users accrue interest as stipulated in each individual agreement. The average collection term is generally from 30 to 90 days. CVO receivables As described in Note 1.2.a), in 2010 the Company approved the “CVO agreement” and as from March 20, 2018, CAMMESA granted the “Commercial Approval”. Receivables under CVO agreement are disclosed under “Trade receivables - CAMMESA”. As a consequence of the Commercial Approval and in accordance with the CVO agreement, the Company collects the CVO receivables converted in US dollars in 120 equal and consecutive installments. Due to the fact that as from June 30, 2023, the calculation and publication of the LIBO rate were suspended, as at the issuance date of these financial statements, the Company and the enforcement authorities are still in the process of defining the new applicable interest rate, in accordance with the recommendations of the local and international regulatory entities, the market good practices and the characteristics and particulars of such credit. CVO receivables are expressed in USD and they accrue LIBOR interest at a 5% rate. During the years ended December 31, 2023, 2022 and 2021, collections of CVO receivables belonging to CPSA amounted to 36,935,566, 38,635,456 and 49,715,112, respectively. Also, collections of CVO receivables belonging to Central Costanera S.A. amounted to 1,535,228 during the period between the acquisition date of such company and December 31, 2023. The information on the Group’s objectives and credit risk management policies is included in Note 19. The breakdown by due date of trade and other receivables due as of the related dates is as follows: Past due Total To due &lt;90 days 90-180 days 180-270 days 270-360 days &gt;360 days ARS 000 ARS 000 ARS 000 ARS 000 ARS 000 ARS 000 ARS 000 12-31-2023 315,877,811 300,568,207 15,204,643 72,175 18,047 10,534 4,205 13.1.1. Allowance for doubtful accounts 12-31-2023 12-31-2022 Item At beginning Increases Decreases Recoveries At end At end Allowance for doubtful accounts - Trade and other receivables 53,773 32,131 (2) (21,043 )(1) (25,413 ) 39,448 53,773 Total 12-31-2023 53,773 32,131 (21,043 ) (25,413 ) 39,448 Total 12-31-2022 89,753 6,250 (34,249 )(1) (7,981 ) 53,773 (1) Loss on net monetary position. 13.2. Trade and other payables 12-31-2023 12-31-2022 ARS 000 ARS 000 Current: Trade and other payables 49,519,925 22,989,124 Payables to associates and other related parties 283,548 387,226 49,803,473 23,376,350 Trade payables are non-interest bearing and are normally settled on 60-day terms. The information on the Group’s objectives and financial risk management policies is included in Note 19. For the terms and conditions of payables to related parties, refer to Note 18. 13.3. Loans and borrowings 12-31-2023 12-31-2022 ARS 000 ARS 000 Non-current Long-term loans for project financing (Notes 13.3.1, 13.3.2, 13.3.3, 13.3.4, 13.3.5, 13.3.6, 13.3.11, 13.3.12 and 13.3.13) 208,087,574 (1) 140,883,742 (1) Corporate bonds - CPSA Program (Note 13.3.9) 78,286,333 (1) - 286,373,907 140,883,742 Current Long-term loans for project financing (Notes 13.3.1,13.3.2, 13.3.3, 13.3.4, 13.3.5, 13.3.6, 13.3.11, 13.3.12 and 13.3.13) 45,835,886 (1) 34,239,411 (1) Corporate bonds - CPSA Program (Note 13.3.9) 1,231,627 (1) - Corporate bonds - Manque and Los Olivos Program (Note 13.3.8) - 15,833,048 (1) Bank and investment accounts overdrafts 1,743,105 6,560,210 48,810,618 56,632,669 (1) Net of debt issuance costs. 13.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and USD 50,700,000, respectively,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Creditors”). As of the date of these financial statements, the loans disbursements have been fully received by the Group. In accordance with the terms of the agreement subscribed by CP La Castellana S.A.U., USD 5 million accrue an interest rate equal to LIBOR plus 3.5%, and the rest at LIBOR plus 5.25%. As a consequence of the suspension of LIBO rate, occurred on June 30, 2023, CP La Castellana S.A.U., together with IDB Group and IFC amended loan agreements on June 29, 2023, replacing LIBO rate with the Secured Overnight Financing Rate (SOFR) plus a fixed Credit Adjustment Spread (CAS) of 0.26161% applicable as from August 15, 2023. The loan is amortizable quarterly in 52 equal and consecutive installments as from February 15, 2019. In accordance with the terms of the agreement subscribed by CP Achiras, USD 40.7 million accrue a fixed interest rate equal to 8.05%, and the rest accrue a 6.77% fixed interest rate. The loan is amortizable quarterly in 52 equal and consecutive installments as from May 15, 2019. Other related agreements and documents, such as the Guarantee and Sponsor Support Agreement (the “Guarantee Agreement” by which CPSA completely, unconditionally and irrevocably guarantees,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Pursuant to the Guarantee and Sponsor Support Agreement, among other customary covenants for this type of facilities, we committed, until each project completion date,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and CP Achiras. As of December 31, 2023, the Group has met the requirements described in (i) and (ii) above. As of February 16, 2023, CP La Castellana and CP Achiras has fulfilled all the requirements and conditions to prove the occurrence of the project’s compliance date. As a result, the Guarantee Agreement posted by CPSA was released. We also agreed to maintain, unless otherwise consented to in writing by each senior lender, ownership and control of the CP La Castellana and CP Achiras as follows: (i) until each project completion date, (a) we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CP La Castellana, CP Achiras and CP Renovables; and (y) control of each of CP La Castellana, CP Achiras and CP Renovables; and (b) CP Renovables shall maintain control of CP La Castellana and CP Achiras. As of December 31, 2023, the Group has met such obligations. Under the subscribed trust guarantee agreement, as at December 31, 2023 and 2022, there are trade receivables with specific assignment for the amount of 2,079,147 and 20,505,785, respectively. Finally, there are certain requirements to be fulfilled in order to distribute dividends from CP La Castellana and CP Achiras. As of December 31, 2023 and 2022, the balance of these loans amounts to 74,881,903 and 56,835,395, respectively. 13.3.2. Borrowing from Kreditanstalt für Wiederaufbau (“KfW”) On March 26, 2019 the Company entered into a loan agreement with KfW for an amount of USD 56 million in relation to the acquisition of two gas turbines, equipment and related services relating to the Luján de Cuyo cogeneration unit project. In accordance with the terms of the agreement, the loan accrues an interest equal to LIBOR plus 1.15%. As a consequence of the suspension of LIBO rate, occurred on June 30, 2023, the Company and KfW amended the loan agreement on June 30, 2023, replacing LIBO rate with the Secured Overnight Financing Rate (SOFR) plus a fixed Credit Adjustment Spread (CAS) of 0.26161%. The loan is amortizable quarterly in 47 equal and consecutive installments as from the day falling six months after the commissioning of the gas turbines and equipment. Pursuant to the loan agreement, among other obligations, CPSA has agreed to maintain a debt ratio of (a) as at December 31, 2019 of no more than 4.00:1.00 and (b) as from that date, no more than 3.5:1.00. As at December 31, 2023, the Company has complied with that requirement. During 2019 the disbursements for this loan were fully received for a total amount of USD 55.2 million. As at December 31, 2023 and 2022, the balance of this loan amounts to 24,531,506 and 17,184,651, respectively. 13.3.3. Loan from Citibank N.A., JP Morgan Chase Bank N.A. and Morgan Stanley Senior Funding INC. On September 12, 2019, the Company entered into a loan agreement with Citibank N.A., JP Morgan Chase Bank N.A. and Morgan Stanley Senior Funding INC. for USD 180 million to fund the acquisition of the Thermal Station Brigadier López. According to the terms of the agreement, this loan accrues at a variable interest rate based on the LIBO rate plus a margin. Due to the suspension of the LIBO rate on June 30, 2023, the Company and Citibank N.A., JP Morgan Chase Bank N.A. and Morgan Stanley Senior Funding INC amended the loan agreement on August 16, 2023, replacing the LIBO rate with the Secured Overnight Financing Rate (SOFR) plus a Credit Adjustment Spread (CAS) of 0.26161% applicable as from September 12, 2023. Pursuant to the loan agreement, among other obligations, CPSA has agreed to maintain (i) a debt ratio of no more than 2.25:1.00; (ii) an interest coverage ratio of no more than 3.50:1.00 and (iii) and a minimum equity of USD 500 million. On June 14, 2019 the loan funds were fully disbursed. As mentioned in Note 22, on September 15, 2020, BCRA issued Communication “A” 7106, which established certain access restrictions to the foreign exchange market for the repayment of the financial debt in which it allows payment of up to 40% of installments higher than USD 1 million becoming due between October 15, 2020 and March 31, 2021, establishing that a refinancing plan should be submitted for the outstanding amounts, which shall fulfill certain conditions established in the regulation, such as that repayment must have an average life higher than 2 years. This way, the loan installments becoming due between December 2020 and March 2021 were under the scope of the provisions of such regulation. On December 22, 2020, the Company signed an amendment to the loan, modifying, among others, the amortization schedule so as to comply with the requirements established by Communication “A” 7106, partially postponing installments becoming due in December 2020 and March 2021, extending the final payment term to June 2023, including monthly amortizations as from January 2021 until January 2022, and keeping the amortizations in the initial schedule for June, September and December 2021, each of them equal to 20% of capital. In December 2020, 40% of the installment for such month was paid, complying with the regulations in force and the abovementioned amendment. Amongst others, the amendment involves a two basic points increase in the interest rates as from December 12, 2020. Other changes derived from the amendment include: a limitation to make dividends payment during 2021, and a USD 25 million maximum allowed for 2022. Moreover, a collateral agreement was signed, which includes the pledge on turbines of Brigadier López Thermal Station, a mortgage on the land in which such power station is located and a LVFDV passive collection collateral assignment. On June 15, 2021, the Company signed a new amendment, in accordance with Communication “A” 7230 issued by BCRA, as described in Note 22, which changed the amortization schedule, rescheduling 60% of installments, whose original maturity date operated in June, September and December 2021, and extending the loan’s final term up to January 2024. The schedule in force, which includes this amendment and the one dated December 22, 2020, foresees monthly amortizations until January 2022, one amortization in June 2023 for the amount of USD 34.128 million and the last amortization in January 2024 for the amount of USD 55.1 million. Moreover, the financial commitments and obligations undertaken in the first amendment are kept. This new amendment also implied a 125 basic-point increase in the applicable interest rate as from June 12, 2021 and the dividend payment restriction was maintained until 2021, as well as the USD 25 million limitation for 2022. As described in Note 21, as of October 19, 2023, this limitation is no longer in effect. On December 23, 2022 and May 3, 2023 the Company subscribed two limited consents, by means of which the creditor financial entities agreed to the acquisition by Proener S.A.U. of the companies Forestal Argentina S.A., Loma Alta Forestal S.A., Empresas Verdes Argentina S.A., Las Misiones S.A. and Estancia Celina S.A. In addition, it was established that CPSA and Proener S.A.U should keep a minimum amount of “Cash and short-term investments” corresponding to the established payment in the next maturity of principal and interest. Also, on October 19, 2023, the Company paid in advance the principal for an amount of USD 49,043,078, under the terms and conditions of the loan agreement, thus after such payment, the principal owed amounts to USD 6,056,922 due on January 2024. 13.3.4. Loan from the IFC to the subsidiary Vientos La Genoveva S.A.U. On June 21, 2019, Vientos La Genoveva S.A.U., a CPSA subsidiary, entered into a loan agreement with IFC on its own behalf, as Eligible Hedge Provider and as an implementation entity of the Managed Co-Lending Portfolio Program (MCPP) administered by IFC, for an amount of USD 76.1 million. Pursuant to the terms of the agreement subscribed with Vientos La Genoveva S.A.U., this loan accrues an interest rate equal to LIBOR plus 6.50% As a consequence of the suspension of LIBO rate, occurred on June 30, 2023, Vientos La Genoveva S.A.U. together with IFC amended this agreement on June 14, 2023, replacing LIBO rate with the Secured Overnight Financing Rate (SOFR) plus a fixed Credit Adjustment Spread (CAS) of 0.26161% applicable as from August 15, 2023. The loan is amortizable quarterly in 55 installments as from November 15, 2020. Other related agreements and documents, such as the Guarantee and Sponsor Support Agreement (the “Guarantee Agreement” by which CPSA completely, unconditionally and irrevocably guarantees, as the main debtor, all payment obligations undertaken by Vientos La Genoveva S.A.U until the project reaches the commercial operations date) hedging agreements, guarantee trusts, guarantee agreements on shares, guarantee agreements on wind turbines, direct agreements and promissory notes have been signed. Pursuant to the Guarantee Agreement, among other customary covenants for this type of facilities, CPSA has committed, until the project completion date, to maintain (i) a leverage ratio of not more than 3.5:1.00; and (ii) an interest coverage ratio of not less than 2.00:1.00. In addition, CPSA, upon certain conditions, agreed to make certain equity contributions to Vientos La Genoveva S.A.U. As of December 31, 2023, the Group has met the mentioned requirements. Under the subscribed trust guarantee agreement, as at December 31, 2023 and 2022, there are trade receivables with specific assignment for the amounts of 5,522,634 and 3,359,145, respectively. Finally, there are certain requirements to be fulfilled in order to distribute dividends from Vientos La Genoveva S.A.U. On November 22, 2019 the loan funds were fully disbursed. As at December 31, 2023 and 2022, the balance of the loan amounts to 50,174,147 and 35,898,597, respectively. 13.3.5. Loan from Banco de Galicia y Buenos Aires S.A. to CPR Energy Solutions S.A.U. On May 24, 2019, CPR Energy Solutions S.A.U. (subsidiary of CPR) entered into a loan agreement with Banco de Galicia y Buenos Aires S.A. for an amount of USD 12.5 million to fund the construction of the wind farm “La Castellana II”. According to the executed agreement, this loan accrues a fixed interest rate equal to 8.5% during the first year, which will be increased 0.5% per annum until the sixty-first interest period. The loan is amortizable quarterly in 25 installments as from May 24, 2020. Other agreements and related documents, like the Collateral (in which CPSA totally, unconditionally and irrevocably guarantees, as main debtor, all the payment obligations assumed by CPR Energy Solutions S.A.U. until total fulfillment of the guaranteed obligations or until the project reaches the commercial operation date, what it happens first) -, guarantee agreements on shares, guarantee agreements on wind turbines, promissory notes and other agreements have been executed. On September 3, 2021, CPR Energy Solutions S.A.U. has fulfilled all the requirements and conditions to prove the occurrence of the project’s compliance date. As a result, the Collateral posted by the Company was released. On May 24, 2019 the loan funds were fully disbursed. As at December 31, 2023 and 2022, the balance of this loan amounts to 4,502,513 and 4,091,299, respectively. 13.3.6. Loan from Banco Galicia y Buenos Aires S.A. to subsidiary Vientos La Genoveva II S.A.U. On July 23, 2019, subsidiary Vientos La Genoveva II S.A.U. entered into a loan agreement with Banco de Galicia y Buenos Aires S.A. for an amount of USD 37.5 million. According to the executed agreement, this loan accrues LIBOR plus 5.95% As a consequence of the suspension of LIBO rate, occurred on June 30, 2023, Vientos La Genoveva II S.A.U. and Banco de Galicia y Buenos Aires S.A. entered into an amendment agreement on July 21, 2023, whereby the interest rate changed to the Secured Overnight Financing Rate (SOFR) plus a fixed Credit Adjustment Spread (CAS) of 0.42826% applicable as of July 24, 2023. The loan is amortizable quarterly in 26 installments starting on the ninth calendar month counted from the disbursement date. Other agreements and related documents, like the Collateral (in which CPSA totally, unconditionally and irrevocably guarantees, as main debtor, all the payment obligations assumed by Vientos La Genoveva II S.A.U. until total fulfillment of the guaranteed obligations or until the project reaches the commercial operation date, what it happens first) -, guarantee agreements on shares, guarantee agreements on wind turbines, direct agreements and promissory notes have been signed. As of September 3, 2021, Vientos La Genoveva II S.A.U. has fulfilled all the requirements and conditions to prove the occurrence of the project’s compliance date. As a result, the Collateral posted by the Company was released. On July 23, 2019, the loan funds were fully disbursed. As of December 31, 2023 and 2022, the balance of this loan amounts to 13,373,610 and 11,765,703, respectively. 13.3.7. Financial trust corresponding to Thermoelectrical Station Brigadier López Within the framework of the acquisition of Thermoelectrical Station Brigadier López, the Company assumed the capacity of trustor in the financial trust previously entered into by Integración Energética Argentina S.A., which was the previous owner of the thermal station. The financial debt balance at the transfer date of the thermal station was USD 154,662,725. According to the provisions of the trust agreement, the financial debt accrued an interest rate equal to the LIBO rate plus 5% or equal to 6.25%, whichever is higher, and it was monthly amortizable. On April 5, 2022, this loan has been paid in full. Under the subscribed trust guarantee agreement, as at December 31, 2023 and 2022, there are trade receivables with specific assignment for the amounts of 884,757 and 2,755,201, respectively. As of the date of these financial statements, procedures needed for the financial trust liquidation are being made. 13.3.8. CP Manque S.AU. and CP Los Olivos S.A.U. Program of Corporate Bonds On August 26, 2020, under Resolution No. RESFC-2020 - 20767 - APN.DIR#CNVM, the public offering of the Global Program for the Co-Issuance of Simple Corporate Bonds (not convertible into shares) by CP Manque S.A.U. and CP Los Olivos S.A.U. (both subsidiaries of CPR, and together the “Co-issuers”) for the amount of up to USD 80,000,000 was authorized. By virtue of such program, the Co-Issuers may issue corporate bonds, of different class and/or series, that may qualify as social, green and sustainable marketable securities under the criteria established by CNV in that regard. Within the framework of the mentioned program, on September 2, 2020, Corporate Bonds Class I were issued for an amount of USD 35,160,000 at a fix 0% interest rate expiring on September 2, 2023; and Corporate Bonds Class II were issued for 1,109,925 at a variable interest rate equivalent to BADLAR, plus an applicable margin of 0.97% expiring on September 2, 2021. After such maturity dates, Corporate Bonds Class I and Class II were fully paid. 13.3.9. CPSA Notes Program On July 31, 2020, the Special Shareholders’ Meeting of the Company approved the creation of a new global issuance program of corporate bonds for a maximum amount of up to USD 500,000,000 (or its equivalent in other currency), which shall be issued at short, mid or long term, simple, not convertible into shares, under the terms of the Corporate Bonds Act (the “Program”). Moreover, the Board of Directors was granted the powers to determine and establish the conditions of the Program and of the corporate bonds to be issued under it provided they had not been expressly determined at the Shareholders’ Meeting. On October 29, 2020, CNV approved the creation of such program, which shall expire on October 29, 2025, in accordance with the regulations in force. Within this program framework, the Company issued two types of corporate bonds. On the one hand, on September 17, 2023, the paying in and liquidation of the Class A Corporate Bond (CB) took place, denominated, paid-in and payable in US dollars abroad. The characteristics of this CB are the following: i) face value issued: USD 37,232,818, ii) interest rate, determined by bidding: 7%, iii) periodicity of the interest coupon: six months, iv) amortization: bullet, v) term: 30 months to be counted as from September 17, 2023 and vi) applicable law and deposit place: Argentina, Caja de Valores S.A. On the other hand, on October 17, 2023, the paying in and liquidation of the international bond denominated “10% Senior Notes due 2025” (Class B CB) took place. Such bond is denominated, paid-in and payable in US dollars abroad, under the Reg S scheme. The characteristics of this bond are the following: i) face value issued: USD 50,000,000, ii) interest rate, determined by bidding: 10%, iii) periodicity of the interest coupon: six months, iv) amortization: bullet, v) term: 24 months to be counted as from October 17, 2023 and vi) applicable law and deposit place: New York, Euroclear. Finally, on October 20, 2023, the Company decided to reopen the Class A CB. This procedure allows to offer in the market a security which replicates the conditions of the security already offered, incorporating the interest rate determined in the original offer (7%) and to bid the price. As a result of this process, the Company issued additional USD 10,000,000 for the Class A CB, with an issuance price of 102.9%. 13.3.10. CPSA´s Shares Buyback Program On October 13, 2022, the Company’s Board of Directors approved the creation of a program for the acquisition of shares issued by the Company as per the regulations in force, for a maximum amount of up to USD 10,000,000 or the lowest amount from the acquisition until reaching 10% of the share capital and for a 180-calendar-day period counted as from the business day following the publication of the purchase in the market’s media. Such program ended on April 11, 2023. Under the program framework, the subsidiary CPR acquired 125,782 CPSA shares for a total amount of 88,842. On August 24, 2023, the Company's Board of Directors approved the creation of a new program for the acquisition of the shares issued by the Company as per the regulations in force, for a maximum amount of up to USD 10,000,000 or the lowest amount from the acquisition until reaching 10% of the share capital and for a 180-calendar-day period counted as from the business day following the publication of the purchase in the market’s media, which shall be subject to any term renewal or extension. The acquisition procedures may be conducted by the Company and/or its subsidiaries with a daily limit for operations of up to 25% of the average volume of daily transactions for the share in the markets in which it is listed, considering to such end the previous 90 trading business days. The maximum price to be paid is USD 8 per American Depositary Receipt (“ADR”) in the NYSE and up to a maximum of ARS 605 per share in BYMA, which was increased to ARS 800 per share as per the decision of the Company's Board of Directors on October 17, 2023. As of December 31, 2023, CPSA acquired 2,299,993 of its own shares under the program for a total amount of 1,659,780. The operations conducted through both programs have been recorded as treasury shares acquisitions in accordance with IAS 32. Therefore, the consideration paid for such shares was directly recorded against Equity under the “Other equity accounts” item. 13.3.11. Mitsubishi Corporation Loan On November 29, 1996, the Company Central Costanera S.A. entered into an Agreement with Mitsubishi Corporation for the installation of a combined cycle power station. The original agreement includes a USD 192.5 million financing in 12 years counted as from the provisional reception of the project, with an annual 7.42 % fixed rate and a semester capital and interest amortization. On October 27, 2014, Central Costanera S.A. and Mitsubishi Corporation agreed on the restructuring of such liabilities. Among the main restructuring conditions, the following stand out: accrued and accumulated interest remission as of September 30, 2014 for the amount of USD 66,061,897; the rescheduling of capital due date for the amount of USD 120,605,058 for an 18-year term, with a 12-month grace period, which must be totally paid before December 15, 2032; a minimum annual payment of USD 3,000,000 in concept for capital, in quarterly installments; an annual 0.25% fixed rate; and certain dividend payment restrictions were agreed on. Considering the restrictions imposed by the Argentine Central Bank described on Note 22, several amendments to the loan agreement were entered into as from September 30, 2020. On May 13, 2022, an amendment was signed to pay the June 2022 capital in two monthly and consecutive installments of USD 2,000,000 in June 2022, and USD 861,116 in July 2022, remaining the other conditions unaltered. On August 23, 2022, a new amendment was signed to pay the September 2022 capital in two monthly and consecutive installments of USD 2,000,000 in September 2022, and USD 861,116 in October 2022, remaining the other conditions unaltered. On November 21, 2022, a new amendment was signed to pay the December 2022 capital in two monthly and consecutive installments of USD 2,000,000 in December 2022, and USD 861,116 in January 2023, remaining the other conditions unaltered. The loan considers certain financial restrictions, which as of December 31, 2023 have been completely fulfilled by Central Costanera S.A. Moreover, as guarantee of the obligations undertaken, Central Costanera S.A. has a pledge in favor of Mitsubishi Corporation with a first degree recording on the financed asset. As of December 31, 2023, the liabilities balance amounts to 34,131,660. 13.3.12. Loan from Equinor Wind Power AS As a result of the solar farm acquisition described in Note 20.7, the Group assumed the liabilities corresponding to the loan granted to the subsidiary Cordillera Solar VIII (“CSVIII”) by its previous shareholder Equinor Wind Power AS for a capital amount of USD 62,199,879 and interest for USD 8,983,951. As a guarantee for such loan, CSVIII gave a first-grade pledge over certain properties, plant, and equipment of such company in favor of Equinor Wind power AS. On October 18, 2023, both parties agreed on a refinancing plan for a 24-month term counted as from the refinancing date at a 9% annual rate. In addition, on such dates, CSVIII paid an amount of USD 40 million with funds obtained through the loan described on Note 13.3.13. Moreover, as a result of the acquisition, the Group acquired the liabilities for the loan Junior Shareholder Loan Agreement granted to CSVIII for a USD 1,768,897 balance, which on October 18, 2023, was refinanced at a 9% annual rate to be paid 24 months after the refinancing date. As of December 31, 2023, the loans balance amounts to 14,634,811. 13.3.13. Loan from Banco Santander International On October 18, 2023, the subsidiary Cordillera Solar VIII S.A. agreed on financing with Banco Santander International for an amount of USD 40 million with a 6.5% annual rate to be paid on the 24 months after the granting of the loan. As of December 31, 2023, the balance of this loan amounts to 32,775,911. 13.4. Changes in liabilities arising from financing activities 01-01-2023 Incorporation by acquisition of companies Payments Non-cash transactions Disbursements Other 31-12-2023 ARS 000 ARS 000 ARS 000 ARS 000 ARS 000 ARS 000 ARS 000 Non-current liabilities Loans and borrowings 140,883,742 20,446,246 - (150,692,749 ) 69,664,166 206,072,502 286,373,907 Current liabilities Loans and borrowings 56,632,669 37,771,408 (108,068,934 ) (68,632,440 ) 3,982,116 127,125,799 48,810,618 01-01-2022 Incorporation by acquisition of companies Payments Non-cash transactions Disbursements Other 31-12-2022 ARS 000 ARS 000 ARS 000 ARS 000 ARS 000 ARS 000 ARS 000 Non-current liabilities Loans and borrowings 219,481,798 - - (98,289,828 ) - 19,691,772 140,883,742 Current liabilities Loans and borrowings 41,336,226 - (35,784,301 ) (45,865,105 ) 6,554,131 90,391,718 56,632,669 The “Non-cash transactions” column includes the income for exposure to change in purchasing power of currency (income on net monetary position), which amounted to 219,600,752 and 144,154,933 as of December 31, 2023 and 2022, respectively. The “Other” column includes the effect of reclassification of non- current portion to current due to the passage of time, the foreign exchange movement and the effect of accrued but not yet paid interest. The Group classifies interest paid as cash flows from financing activities. 13.5. Quantitative and qualitative information on fair values Information on the fair value of financial assets and l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ARS ($) $ in Thousands</t>
        </is>
      </c>
      <c r="B1" s="2" t="inlineStr">
        <is>
          <t>12 Months Ended</t>
        </is>
      </c>
    </row>
    <row r="2">
      <c r="B2" s="2" t="inlineStr">
        <is>
          <t>Dec. 31, 2023</t>
        </is>
      </c>
      <c r="C2" s="2" t="inlineStr">
        <is>
          <t>Dec. 31, 2022</t>
        </is>
      </c>
      <c r="D2" s="2" t="inlineStr">
        <is>
          <t>Dec. 31, 2021</t>
        </is>
      </c>
    </row>
    <row r="3">
      <c r="A3" s="3" t="inlineStr">
        <is>
          <t>CONSOLIDATED STATEMENT OF INCOME</t>
        </is>
      </c>
      <c r="B3" s="4" t="inlineStr">
        <is>
          <t xml:space="preserve"> </t>
        </is>
      </c>
      <c r="C3" s="4" t="inlineStr">
        <is>
          <t xml:space="preserve"> </t>
        </is>
      </c>
      <c r="D3" s="4" t="inlineStr">
        <is>
          <t xml:space="preserve"> </t>
        </is>
      </c>
    </row>
    <row r="4">
      <c r="A4" s="4" t="inlineStr">
        <is>
          <t>Revenues</t>
        </is>
      </c>
      <c r="B4" s="6" t="n">
        <v>313568164</v>
      </c>
      <c r="C4" s="6" t="n">
        <v>315744637</v>
      </c>
      <c r="D4" s="6" t="n">
        <v>346243761</v>
      </c>
    </row>
    <row r="5">
      <c r="A5" s="4" t="inlineStr">
        <is>
          <t>Cost of sales</t>
        </is>
      </c>
      <c r="B5" s="5" t="n">
        <v>-210166444</v>
      </c>
      <c r="C5" s="5" t="n">
        <v>-166051558</v>
      </c>
      <c r="D5" s="5" t="n">
        <v>-179326913</v>
      </c>
    </row>
    <row r="6">
      <c r="A6" s="4" t="inlineStr">
        <is>
          <t>Gross income</t>
        </is>
      </c>
      <c r="B6" s="5" t="n">
        <v>103401720</v>
      </c>
      <c r="C6" s="5" t="n">
        <v>149693079</v>
      </c>
      <c r="D6" s="5" t="n">
        <v>166916848</v>
      </c>
    </row>
    <row r="7">
      <c r="A7" s="4" t="inlineStr">
        <is>
          <t>Administrative and selling expenses</t>
        </is>
      </c>
      <c r="B7" s="5" t="n">
        <v>-31753694</v>
      </c>
      <c r="C7" s="5" t="n">
        <v>-23253248</v>
      </c>
      <c r="D7" s="5" t="n">
        <v>-25183782</v>
      </c>
    </row>
    <row r="8">
      <c r="A8" s="4" t="inlineStr">
        <is>
          <t>Other operating income</t>
        </is>
      </c>
      <c r="B8" s="5" t="n">
        <v>237706231</v>
      </c>
      <c r="C8" s="5" t="n">
        <v>111837412</v>
      </c>
      <c r="D8" s="5" t="n">
        <v>66235117</v>
      </c>
    </row>
    <row r="9">
      <c r="A9" s="4" t="inlineStr">
        <is>
          <t>Other operating expenses</t>
        </is>
      </c>
      <c r="B9" s="5" t="n">
        <v>-15128790</v>
      </c>
      <c r="C9" s="5" t="n">
        <v>-1875144</v>
      </c>
      <c r="D9" s="5" t="n">
        <v>-4899121</v>
      </c>
    </row>
    <row r="10">
      <c r="A10" s="4" t="inlineStr">
        <is>
          <t>Reversal of impairment / (impairment) of property, plant and equipment and intangible assets net</t>
        </is>
      </c>
      <c r="B10" s="5" t="n">
        <v>43994536</v>
      </c>
      <c r="C10" s="5" t="n">
        <v>-43670460</v>
      </c>
      <c r="D10" s="5" t="n">
        <v>-47102661</v>
      </c>
    </row>
    <row r="11">
      <c r="A11" s="4" t="inlineStr">
        <is>
          <t>Operating income</t>
        </is>
      </c>
      <c r="B11" s="5" t="n">
        <v>338220003</v>
      </c>
      <c r="C11" s="5" t="n">
        <v>192731639</v>
      </c>
      <c r="D11" s="5" t="n">
        <v>155966401</v>
      </c>
    </row>
    <row r="12">
      <c r="A12" s="4" t="inlineStr">
        <is>
          <t>Loss on net monetary position</t>
        </is>
      </c>
      <c r="B12" s="5" t="n">
        <v>-126511590</v>
      </c>
      <c r="C12" s="5" t="n">
        <v>-94864437</v>
      </c>
      <c r="D12" s="5" t="n">
        <v>-10033044</v>
      </c>
    </row>
    <row r="13">
      <c r="A13" s="4" t="inlineStr">
        <is>
          <t>Finance income</t>
        </is>
      </c>
      <c r="B13" s="5" t="n">
        <v>230203826</v>
      </c>
      <c r="C13" s="5" t="n">
        <v>79527910</v>
      </c>
      <c r="D13" s="5" t="n">
        <v>11784114</v>
      </c>
    </row>
    <row r="14">
      <c r="A14" s="4" t="inlineStr">
        <is>
          <t>Finance expenses</t>
        </is>
      </c>
      <c r="B14" s="5" t="n">
        <v>-356774380</v>
      </c>
      <c r="C14" s="5" t="n">
        <v>-135316228</v>
      </c>
      <c r="D14" s="5" t="n">
        <v>-108067187</v>
      </c>
    </row>
    <row r="15">
      <c r="A15" s="4" t="inlineStr">
        <is>
          <t>Share of the profit (loss) of associates</t>
        </is>
      </c>
      <c r="B15" s="5" t="n">
        <v>6115780</v>
      </c>
      <c r="C15" s="5" t="n">
        <v>347325</v>
      </c>
      <c r="D15" s="5" t="n">
        <v>-3424273</v>
      </c>
    </row>
    <row r="16">
      <c r="A16" s="4" t="inlineStr">
        <is>
          <t>Gain from bargain purchase</t>
        </is>
      </c>
      <c r="B16" s="5" t="n">
        <v>72645358</v>
      </c>
      <c r="C16" s="5" t="n">
        <v>37911293</v>
      </c>
      <c r="D16" s="5" t="n">
        <v>0</v>
      </c>
    </row>
    <row r="17">
      <c r="A17" s="4" t="inlineStr">
        <is>
          <t>Income before income tax</t>
        </is>
      </c>
      <c r="B17" s="5" t="n">
        <v>163898997</v>
      </c>
      <c r="C17" s="5" t="n">
        <v>80337502</v>
      </c>
      <c r="D17" s="5" t="n">
        <v>46226011</v>
      </c>
    </row>
    <row r="18">
      <c r="A18" s="4" t="inlineStr">
        <is>
          <t>Income tax for the year</t>
        </is>
      </c>
      <c r="B18" s="5" t="n">
        <v>-17938127</v>
      </c>
      <c r="C18" s="5" t="n">
        <v>-20927229</v>
      </c>
      <c r="D18" s="5" t="n">
        <v>-50155953</v>
      </c>
    </row>
    <row r="19">
      <c r="A19" s="4" t="inlineStr">
        <is>
          <t>Net gain (loss) for the year</t>
        </is>
      </c>
      <c r="B19" s="5" t="n">
        <v>145960870</v>
      </c>
      <c r="C19" s="5" t="n">
        <v>59410273</v>
      </c>
      <c r="D19" s="5" t="n">
        <v>-3929942</v>
      </c>
    </row>
    <row r="20">
      <c r="A20" s="3" t="inlineStr">
        <is>
          <t>Attributable to:</t>
        </is>
      </c>
      <c r="B20" s="4" t="inlineStr">
        <is>
          <t xml:space="preserve"> </t>
        </is>
      </c>
      <c r="C20" s="4" t="inlineStr">
        <is>
          <t xml:space="preserve"> </t>
        </is>
      </c>
      <c r="D20" s="4" t="inlineStr">
        <is>
          <t xml:space="preserve"> </t>
        </is>
      </c>
    </row>
    <row r="21">
      <c r="A21" s="4" t="inlineStr">
        <is>
          <t>- Equity holders of the parent</t>
        </is>
      </c>
      <c r="B21" s="5" t="n">
        <v>148043845</v>
      </c>
      <c r="C21" s="5" t="n">
        <v>59293545</v>
      </c>
      <c r="D21" s="5" t="n">
        <v>-4501444</v>
      </c>
    </row>
    <row r="22">
      <c r="A22" s="4" t="inlineStr">
        <is>
          <t>- Non-controlling interests</t>
        </is>
      </c>
      <c r="B22" s="5" t="n">
        <v>-2082975</v>
      </c>
      <c r="C22" s="5" t="n">
        <v>116728</v>
      </c>
      <c r="D22" s="5" t="n">
        <v>571498</v>
      </c>
    </row>
    <row r="23">
      <c r="A23" s="4" t="inlineStr">
        <is>
          <t>Net income (loss) for the year</t>
        </is>
      </c>
      <c r="B23" s="6" t="n">
        <v>145960870</v>
      </c>
      <c r="C23" s="6" t="n">
        <v>59410273</v>
      </c>
      <c r="D23" s="6" t="n">
        <v>-3929946</v>
      </c>
    </row>
    <row r="24">
      <c r="A24" s="4" t="inlineStr">
        <is>
          <t>Basic and diluted earnings per share (ARS)</t>
        </is>
      </c>
      <c r="B24" s="7" t="n">
        <v>98.41</v>
      </c>
      <c r="C24" s="7" t="n">
        <v>39.4</v>
      </c>
      <c r="D24" s="7" t="n">
        <v>-2.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3</t>
        </is>
      </c>
    </row>
    <row r="3">
      <c r="A3" s="3" t="inlineStr">
        <is>
          <t>Non-financial assets and liabilities</t>
        </is>
      </c>
      <c r="B3" s="4" t="inlineStr">
        <is>
          <t xml:space="preserve"> </t>
        </is>
      </c>
    </row>
    <row r="4">
      <c r="A4" s="4" t="inlineStr">
        <is>
          <t>Non-financial Assets And Liabilities</t>
        </is>
      </c>
      <c r="B4" s="4" t="inlineStr">
        <is>
          <t>14. Non-financial assets and liabilities 14.1. Other non-financial assets 12-31-2023 12-31-2022 ARS 000 ARS 000 Non-current: Tax credits 142,950 1,308 Income tax credits 156,882 750,327 Prepayments to vendors 4,511 14,048 304,343 765,683 Current: Upfront payments of inventories purchases 4,757,055 785,171 Prepayment insurance 526,092 1,015,276 Tax credits 3,365,008 737,497 Dividends receivable from associated companies (Note 18) 2,924,543 - Other 647,913 239,420 12,220,611 2,777,364 14.2. Other non-financial liabilities 12-31-2023 12-31-2022 ARS 000 ARS 000 Non-current: VAT payable 26,819,699 22,764,173 Tax on bank account transactions payable 1,258,528 816,461 28,078,227 23,580,634 Current: VAT payable 19,648,153 17,309,557 Turnover tax payable 363,436 150,083 Income tax withholdings payable 3,917,976 5,620,425 Concession fees and royalties 301,826 167,273 Tax on bank account transactions payable 1,113,177 1,086,947 Dividends payable - 2,948,230 Other 273,366 34,316 25,617,934 27,316,831 14.3. Compensation and employee benefits liabilities 12-31-2023 12-31-2022 ARS 000 ARS 000 Non-current: Employee long-term benefits 3,309,290 2,321,472 Current: Employee long-term benefits 1,433,277 543,268 Vacation and statutory bonus 4,762,417 3,693,911 Contributions payable 1,546,166 1,159,601 Bonus accrual 7,770,959 4,302,165 Other 213,997 335,836 15,726,816 10,034,781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23 12-31-2022 12-31-2021 ARS 000 ARS 000 ARS 000 Benefit plan expenses Cost of interest 308,283 178,309 214,999 Cost of service for the current year 2,715,455 886,574 1,253,814 Past service cost 203,029 197,283 - Expense recognized during the year 3,226,767 1,262,166 1,468,813 Defined benefit obligation at beginning of year 2,864,739 2,859,681 2,880,627 Incorporation from business combination 1,857,161 - - Cost of interest 904,961 634,446 1,092,421 Cost of service for the current year 1,407,163 127,602 187,318 Past service cost 203,029 197,283 - Actuarial losses (gains) 1,155,337 731,366 (2,351 ) Benefits paid (435,198 ) (294,016 ) (326,150 ) Decrease due to gain on net monetary position (3,214,625 ) (1,391,622 ) (972,184 ) Defined benefit obligation at end of year 4,742,567 2,864,740 2,859,681 The main key assumptions used to determine the obligations as of year-end are as follows: Main key assumptions used 2023 2022 Discount rate 5.50 % 5.50 % Increase in the real annual salary 2.00 % 2.00 % Turnover of participants 0.73 % 0.73 % A one percentage point change in the discount rate applied would have the following effect: Increase Decrease ARS 000 ARS 000 Effect on the benefit obligation as of the 2023 year-end (350,370 ) 410,034 Effect on the benefit obligation as of the 2022 year-end (226,723 ) 265,892 A one percentage point change in the annual salary assumed would have the following effect: Increase Decrease ARS 000 ARS 000 Effect on the benefit obligation as of the 2023 year-end 381,662 (332,425 ) Effect on the benefit obligation as of the 2022 year-end 247,672 (215,142 ) As of December 31, 2023 and 2022, the Group had no assets in connection with employee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5. Cash and cash equivalents For the purpose of the consolidated statement of financial position and the consolidated statement of cash flow, cash and short-term deposits comprise the following items: 12-31-2023 12-31-2022 ARS 000 ARS 000 Cash at banks and on hand 13,470,493 28,413,826 Short-term deposits - 371,983 13,470,493 28,785,809 Bank balances accrue interest at variable rates based on the bank deposits daily rates. Short-term deposits are made for varying periods of between one day and three months, depending on the immediate cash requirements of the Group, and earn interest at the respective fixed short-term deposi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reserves and dividends</t>
        </is>
      </c>
      <c r="B1" s="2" t="inlineStr">
        <is>
          <t>12 Months Ended</t>
        </is>
      </c>
    </row>
    <row r="2">
      <c r="B2" s="2" t="inlineStr">
        <is>
          <t>Dec. 31, 2023</t>
        </is>
      </c>
    </row>
    <row r="3">
      <c r="A3" s="3" t="inlineStr">
        <is>
          <t>Equity reserves and dividends</t>
        </is>
      </c>
      <c r="B3" s="4" t="inlineStr">
        <is>
          <t xml:space="preserve"> </t>
        </is>
      </c>
    </row>
    <row r="4">
      <c r="A4" s="4" t="inlineStr">
        <is>
          <t>Equity Reserves And Dividends</t>
        </is>
      </c>
      <c r="B4" s="4" t="inlineStr">
        <is>
          <t>16. Equity reserves and dividends Pursuant to the Argentine Companies Act (Ley General de Sociedades) and the bylaws, 5% of the income for the year must be allocated to the legal reserve until such reserve reaches 20% of the capital stock. On April 30, 2021, the Shareholders’ Meeting of the Company approved to increase the legal reserve in the amount of 3,155,167 and to allocate the remaining unappropriated earnings as of December 31, 2020 to increase the voluntary reserve by 59,948,173. On April 29, 2022, the Shareholders´ Meeting of the Company approved that the unappropriated earnings (loss) as of December 31, 2021 amounting to 4,449,523 were absorbed into the voluntary reserve. On December 23, 2022, the Shareholders´ Meeting of the Company decided to partially deallocate the voluntary reserve by 13,587,494 for distribution of a cash dividend. On April 28, 2023, the Shareholders’ Meeting of the Company approved to increase the legal reserve in the amount of 2,964,679 and to allocate the remaining unappropriated earnings as of December 31, 2022 to create a voluntary reserve in order to be applied to future dividends payment based on the evolution of the Company´s financial situation and according to current Company´s dividends distribution policy. On September 15, 2023, such reserve was increased in 139,492,869 through the partial deallocation of the voluntary reserve as decided by the Company’s Shareholders’ Meeting on such date. On November 2, 2023, the Company’s Board of Directors decided to partially deallocate the voluntary reserve intended for dividends payment so as to distribute a dividend equivalent to 29.72 ARS per share. On December 1, 2023, the Company’s Board of Directors decided to partially deallocate the voluntary reserve intended for dividends payment so as to distribute a dividend equivalent to 32.431222 ARS per share. On December 15, 2023, the Company’s Board of Directors decided to partially deallocate the voluntary reserve intended for dividends payment so as to distribute a dividend equivalent to 11 ARS per share. On January 2, 2024, the Company’s Board of Directors decided to partially deallocate the voluntary reserve intended for dividends payment so as to distribute a dividend equivalent to 5.75 ARS per share. Within the framework of the amendment to the loan agreement with Citibank N.A., JP Morgan Chase Bank N.A. and Morgan Stanley Senior Funding INC -described in Note 13.3.3-, there was a restriction for the payment of dividends until 80% of the loan’s principal and interests were paid. Thus, during 2021 no dividends could be paid, while during 2022 and 2023 dividends could be paid up to USD 25 million and USD 20 million, respectively. Due to the advanced partial payment of the balance of such loan on October 19, 2023 as described in Note 13.3.3, through which more than 80% of the loan was paid, this limitation was no longer applicable as from that date. In connection with loans described in Notes 13.3.1. and 13.3.4. there are certain requirements to be fulfilled by the subsidiaries CP Achiras S.A.U., CP La Castellana S.A.U. and Vientos La Genoveva S.A.U. in order for them to distribute dividends. Dividends originated in profits obtained during fiscal years initiated on or after January 1, 2018, that are to be paid to Argentine resident individuals and/or non-Argentine residents, are subject to a 7% income tax withholding on the amount of such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17. Provisions 2023 2022 Item At beginning Increases Decreases Recoveries At end At end ARS 000 ARS 000 ARS 000 ARS 000 ARS 000 ARS 000 Current Provision for lawsuits and claims 143,609 1,638,530 (2) (136,268 )(1) (21,714 ) 1,624,157 143,609 Total 2023 143,609 1,638,530 (136,268 ) (21,714 ) 1,624,157 Total 2022 544,035 35,329 (208,219 )(1) (227,536 ) 143,609 Non-current Provision for wind and solar farms dismantling 184,892 890,079 (112,616 )(1) - 962,355 184,892 Total 2023 184,892 890,079 (112,616 ) - 962,355 Total 2022 292,253 34,859 (142,220 )(1) - 184,892 (1) Relates to the effect of the inflation for the year. (2) Includes 467,659 that were added to the Company’s equity through the business combinations described in Note 2.2.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formation on related parties</t>
        </is>
      </c>
      <c r="B1" s="2" t="inlineStr">
        <is>
          <t>12 Months Ended</t>
        </is>
      </c>
    </row>
    <row r="2">
      <c r="B2" s="2" t="inlineStr">
        <is>
          <t>Dec. 31, 2023</t>
        </is>
      </c>
    </row>
    <row r="3">
      <c r="A3" s="3" t="inlineStr">
        <is>
          <t>Information on related parties</t>
        </is>
      </c>
      <c r="B3" s="4" t="inlineStr">
        <is>
          <t xml:space="preserve"> </t>
        </is>
      </c>
    </row>
    <row r="4">
      <c r="A4" s="4" t="inlineStr">
        <is>
          <t>Information On Related Parties</t>
        </is>
      </c>
      <c r="B4" s="4" t="inlineStr">
        <is>
          <t>18. Information on related parties The following table provides the transactions performed for the years ended December 31, 2023, 2022 and 2021, and the accounts payable to/receivable from related parties as of December 31, 2023, 2022 and 2021: Income Expenses Receivables Payables ARS 000 ARS 000 ARS 000 ARS 000 Associates: Termoeléctrica José de San Martín S.A. 12-31-2023 228 - - - 12-31-2022 2,086 - 156 - 12-31-2021 3,500 - 302 - Distribuidora de Gas Cuyana S.A. (1) 12-31-2023 44,622 4,556,027 - 283,548 12-31-2022 54,011 4,075,850 - 367,047 12-31-2021 - 3,386,792 - 429,957 Distribuidora de Gas del Centro S.A. 12-31-2023 44,672 - - - 12-31-2022 54,011 - - 20,179 12-31-2021 - - - - Inversora de Gas del Centro S.A. 12-31-2023 - - 2,924,543 - 12-31-2022 - - - - 12-31-2021 - - - - Energía Sudamericana S.A. 12-31-2023 43,524 - - - 12-31-2022 - - - - 12-31-2021 - - - 3,326 Related companies: RMPE Asociados S.A. (2) 12-31-2023 712 3,282,121 - - 12-31-2022 1,566 4,295,716 25 - 12-31-2021 1,803 5,144,217 - - Total 12-31-2023 133,758 7,838,148 2,924,543 283,548 12-31-2022 111,674 8,371,566 181 387,226 12-31-2021 5,303 8,531,009 302 433,283 (1) Acquisition of natural gas for our thermal station located in Mendoza province. The purchase price is set according to current regulation of the natural gas market. (2) Administrative, financial, commercial, human resources and general management services rendered under the terms of the management assistance agreement. The management assistance fee is calculated as a percentage of revenues. Balances and transactions with shareholders As at December 31, 2023 and 2022, there is a balance of 19,068 and 735,934 due from shareholders, corresponding to the tax on personal goods paid by the Company as a substitute taxpayer. As described in Note 2.2.16, on January 18, 2017, the subsidiary CPR entered into a stock option agreement with its minority shareholder at that time. Key management personnel compensation During 2023, 2022 and 2021, short‑term employee benefits compensation for key management personnel amounted to approximately Argentine pesos 1,215.4 million, 408 million and 215.3 million, respectively (all figures stated in nominal values). Terms and conditions of transactions with related parties Balances at the related reporting period-ends are unsecured and interest free. There have been no guarantees provided or received for any related party receivables or payables. For the years ended December 31, 2023, 2022 and 2021, the Group has not recorded any impairment of receivables relating to amounts owed by related parties. This assessment is undertaken at the end of each reporting period by examining the financial position of the related party and the market in which the related party ope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3</t>
        </is>
      </c>
    </row>
    <row r="3">
      <c r="A3" s="3" t="inlineStr">
        <is>
          <t>Financial risk management objectives and policies</t>
        </is>
      </c>
      <c r="B3" s="4" t="inlineStr">
        <is>
          <t xml:space="preserve"> </t>
        </is>
      </c>
    </row>
    <row r="4">
      <c r="A4" s="4" t="inlineStr">
        <is>
          <t>Financial Risk Management Objectives And Policies</t>
        </is>
      </c>
      <c r="B4" s="4" t="inlineStr">
        <is>
          <t>19. Financial risk management objectives and policies – Interest rate risk Interest rate variations affect the value of assets and liabilities accruing a fixed interest rate, as well as the flow of financial assets and liabilities with floating interest rates. The Company´s risk administration policy is defined for the purposes of reducing the effect of the purchasing power loss. During most of 2023 and 2022 net monetary positions have been assets; hence, during such period the Company sought to mitigate the risk by implementing adjustment mechanisms through interest and exchange differences. Consequently, during 2023 and 2022, item Loss on net monetary position” registered a net loss due to inflation-exposure of monetary items. Interest rate sensitivity The following table shows the sensitivity of income before income tax for the year ended December 31, 2023, to a reasonably possible change in interest rates over the portion of loans bearing interest at a variable interest rate, with all other variables held constant: Increase in percentage Effect on income before income tax (Loss) ARS 000 5% (16,846,382) – Foreign currency risk Foreign currency risk is the risk that the fair value or future cash flows of a financial instrument will fluctuate because of changes in foreign exchange rates. The Company is exposed to the foreign currency risk at an ARS/USD ratio, mainly due to its operating activities, the investment projects defined by the Company and the financial debt related to the bank loans mentioned in Note 13.3. The Company does not use derivative financial instruments to hedge such risk. However, as of December 31, 2023, the Company has receivables, other financial assets and cash and short-term deposits in foreign currency for USD 442,503 and liabilities in foreign currency for USD 464,127. Therefore the net liability position in foreign currency amounts to USD 21,624 thousands as of such date. Foreign currency sensitivity The following table shows the sensitivity to a reasonably possible change in the US dollar exchange rate, with all other variables held constant, of income before income tax as of December 31, 2023 (due to changes in the fair value of monetary assets and liabilities). Change in USD rate Effect on income before income tax ( Loss ARS 000 10% (1,741,683) – Price risk The Company’s revenues depend on the electric power price in the spot market paid by CAMMESA. The Company has no power to set prices in the market where it operates, except for the income from agreements entered into in the Term Market, where the price risk is reduced since normally prices are negotiated above the spot market price.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3.1. The need to book impairment is analyzed at the end of each reporting period on an individual basis for major clients. The allowance recorded as of December 31, 2023,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More than a year Total ARS 000 ARS 000 ARS 000 ARS 000 As of December 31, 2023 Loans and borrowings 1,743,105 48,480,786 284,960,634 335,184,525 Trade and other payables 49,803,473 - - 49,803,473 51,546,578 48,480,786 284,960,634 384,987,998 As of December 31, 2022 Loans and borrowings 6,560,210 50,072,459 140,883,742 197,516,411 Trade and other payables 23,376,350 - - 23,376,350 29,936,560 50,072,459 140,883,742 220,892,761 Granted and received guarantees The Group has posted a bank guarantee to cover the obligations undertaken under the Concession Agreement of Complejo Hidroeléctrica Piedra del Águila for 83,716. On March 19, 2009, the Group entered into a pledge agreement with the former Secretariat of Energy to secure its obligations in favor of FONINVEMEM trusts by virtue of the operation and maintenance agreement of the Timbúes and Manuel Belgrano power stations, by which it pledged as a collateral 100% of the shares in TSM and TMB. On the other hand, shares acquired by the Group in Central Costanera S.A. have a pledge for which the Group will follow the procedure to achieve its extinguishment. Regarding the agreement described in Note 13.3.13., the Group has granted T-BILLs as compliance guarantee for USD 42.1 million, which are included under non-current other financial assets. Likewise, the Group entered into various guaranteed agreements to provide performance assurance of its obligations arising from the agreements described in Notes 1.2.a), 13.3.1, 13.3.3, 13.3.4, 13.3.7, 13.3.8, 13.3.9, 13.3.11, 13.3.12 and 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s, acquisitions and agreements</t>
        </is>
      </c>
      <c r="B1" s="2" t="inlineStr">
        <is>
          <t>12 Months Ended</t>
        </is>
      </c>
    </row>
    <row r="2">
      <c r="B2" s="2" t="inlineStr">
        <is>
          <t>Dec. 31, 2023</t>
        </is>
      </c>
    </row>
    <row r="3">
      <c r="A3" s="3" t="inlineStr">
        <is>
          <t>Contracts, acquisitions and agreements</t>
        </is>
      </c>
      <c r="B3" s="4" t="inlineStr">
        <is>
          <t xml:space="preserve"> </t>
        </is>
      </c>
    </row>
    <row r="4">
      <c r="A4" s="4" t="inlineStr">
        <is>
          <t>Contracts, Acquisitions And Agreements</t>
        </is>
      </c>
      <c r="B4" s="4" t="inlineStr">
        <is>
          <t>20. Contracts, acquisitions and agreements 20.1. Maintenance and service contracts The Group entered into long-term service agreements executed with leading global companies in the construction and maintenance of thermoelectrical generation plants, such as (i) General Electric, which is in charge of the maintenance of the Nuevo Puerto Combined Cycle plant, and part of the Mendoza based units, (ii) Siemens Energy, which is in charge of the maintenance of the combined cycle unit based in Mendoza site, the thermoelectrical power plant Brigadier López, the Luján de Cuyo and Terminal 6 San Lorenzo cogeneration units, and one of the combined cycle units based in Costanera thermoelectrical power plant, and (iii) Mitsubishi, which is in charge of the maintenance of the other combined cycle unit located in the Costanera thermoelectrical power plant. Under long-term service agreements, suppliers provide materials, spare parts, labor and on-site engineering guidance in connection with scheduled maintenance activities, in accordance with the applicable technical recommendations. 20.2. Acquisition of General Electric gas turbine On March 13th, 2015, the Company acquired a gas turbine from General Electric and hired their specialized technical support services. The unit is a gas turbine with 373 MW output power. 20.3. Renewable Energy generation farms In 2017 the Group entered into a power purchase agreement with CAMMESA for La Castellana and Achiras wind farms for a 20-year term as from the launch of the commercial operations. Likewise, during 2018 the Group entered into a power purchase agreement with CAMMESA for La Genoveva wind farm for a 20-year term as from the launch of the commercial operations. Regarding wind farm La Castellana II, the Group entered into supply agreements with Rayen Cura S.A.I.C. for a 7-year term and approximately 35,000 MWh/year volume, with Metrive S.A. for a 15-year term and 12,000 MWh/year volume, with N. Ferraris for a 10-year term and 6,500 MWh/year volume and with Banco de Galicia y Buenos Aires S.A. for a 10-year term to supply energy demand for approximately 4,700 MWh/year. Regarding wind farm La Genoveva II, the Group entered into supply agreements with Aguas y Saneamiento S.A. (AYSA) for a 10-year term from the beginning of operations date of the wind farm and approximately 87.6 GWh/year volume, with PBB Polisur S.R.L. (Dow Chemical) for a term of 6 years and an estimated volume of 80 GWh/year, with INC S.A. (Carrefour) for a term of 3 years and an estimated volume of 12 GWh/year, with Farm Frites for a 5-year term and 9.5 GWh/year volume and with BBVA for a 5-year term and 6 GWh/year volume. Regarding wind farm Manque, the Group entered into a power purchase agreement with Cervecería y Maltería Quilmes SAICAyG (“Quilmes”) for the wind farm Manque for a 20-year term as from the launch of the commercial operations and for an estimated volume of 235 GWh per year. Regarding the wind farm Los Olivos, the Group entered into power purchase agreements with S.A. San Miguel A.G.I.C.I. y F., Minera Alumbrera Limited and SCANIA Argentina S.A.U. for a 10-year term as from the launch of commercial operations, to supply them 8.7 GWh/year, 27.4 GWh/year and 20.2 GWh/year, respectively. Acquisition and operation of wind turbines The Group has entered into agreements with Nordex Windpower S.A. for the operation and maintenance of Achiras and La Castellana wind farms for a 10-year term. In addition, the Group has entered into agreements with Vestas Argentina S.A. for the operation and maintenance of wind farms La Genoveva I until August 30, 2040; La Genoveva II until May 31, 2039; La Castellana II until May 31, 2039; and Manque y Los Olivos until December 31, 2039. 20.4. Acquisition of Brigadier López thermoelectric plant In the context of a local and foreign public tender called by Integración Energética Argentina S.A. (“IEASA”), which has been awarded to the Company, on June 14, 2019 the transfer agreement of the production unit that is part of Brigadier López thermoelectric plant and of the premises on which the plant is located, was signed, including: a) production unit for the plant, which includes personal property, recordable personal property, facilities, machines, tools, spare parts, and other assets used for the plant operation and use; b) IEASA’s contractual position in executed contracts (including turbogas and turbosteam supplying contracts with CAMMESA and the financial trust agreement signed by IEASA as trustor, among others); c) permits and authorizations in effect related to the plant operation; and d) the labor relationship with the transferred employees. The plant currently has a Siemens gas turbine of 280.5 MW. According to the tender specifications and conditions, it is expected to supplement the gas turbine with a boiler and a steam turbine to reach the closing of the combined cycle, which will generate 420 MW in total. The works for closing the cycle are still pending. During February 2024, the agreement with SACDE on the works, services, and necessary works to close the cycle was agreed on, having the “notice to proceed” been granted on February 26, 2024. 20.5. Shares purchase agreements with Enel Group On February 17, 2023, Proener S.A.U. acquired 531,273,928 shares from Enel Argentina S.A., which represent 75.68% of the capital stock and votes from Enel Generación Costanera S.A. (currently, Central Costanera S.A.). The total purchase price amounted to USD 48,000,000. Pursuant to the CNV applicable regulations, on March 17, 2023, a mandatory public acquisition offering ("OPA") at an equitable price with respect to the remaining outstanding shares was announced. Such was approved by CNV on May 23, 2023. The offering reception period was opened from May 30, 2023 to June 12, 2023, and offerings from a total of 17 shareholders, owners of 65,100 shares, representing approximately 0.0093% of the issued and outstanding shares of Central Costanera S.A. were accepted, which were acquired at a $94,189 price per share by Proener S.A.U. This acquisition was recorded as a business combination as described in Note 2.2.20. On the same date, Proener S.A.U. entered into a shares purchase agreement with Enel Argentina S.A. and Enel Américas S.A., by virtue of which, subject to the exercise of the preemptive right of the remaining shareholders, Enel Américas S.A. agreed to sell to Proener S.A.U. its interest in Inversora Dock Sud S.A. and Enel Argentina S.A. agreed to sell to Proener S.A.U. its interest in Central Dock Sud S.A. The total purchase price for both holdings amounted to USD 54,000,000. On March 17, 2023, Proener S.A.U. was informed by Enel Argentina S.A. and Enel Américas S.A. that the remaining shareholders have decided to exercise their preemptive right. This way, once the stocks purchase was accomplished by the remaining shareholders during April 2023, Proener S.A.U. terminated the shares purchase agreement on April 25, 2023. 20.6. Forest companies’ acquisition On December 27, 2022, Proener S.A.U., entered into a shares purchase agreement with Masisa S.A. and Masisa Overseas S.A. (jointly, “Masisa”), one of the main forestry companies in the region. Through such agreement, Masisa sold Proener S.A.U. the total shares of its Argentine affiliates Forestal Argentina S.A. and Masisa Forestal S.A. (currently, Loma Alta Forestal S.A.), which hold the forestry assets Masisa had in the country. On May 3, 2023, Proener S.A.U. acquired 100% of capital stock and votes of companies Empresas Verdes Argentina S.A., Las Misiones S.A. y Estancia Celina S.A. The purchase price amounted to USD 29,881,340. Such companies own forest assets that are made of approximately 88,063 hectares in Corrientes province, from which 26,000 are planted with pine tree (over a total 36,000 hectares plantable area). This acquisition was recorded as a business combination as described in Note 2.2.20. 20.7. Acquisition of solar farm On October 18, 2023, Proener S.A.U. acquired from Equinor Wind Power A.S., Scatec Solar Netherlands B.V. and Scatec Solar Argentina B.V. 100% of the share capital and votes of Cordillera Solar VIII S.A. (CSVIII) and Scatec Equinor Solutions Argentina S.A., (currently called CP Servicios Renovables S.A.) owner and operating companies, respectively, of a solar farm located in the province of San Juan, with an approximate power of 100 MW. The solar farm has an agreement with CAMMESA for the purchase of generated energy for a 20-year term counted as from the operations beginning date of such farm. This acquisition has been recorded as an assets acquisition as per IFRS 3. For further information regarding CSVIII loans see Note 13.3.12. 20.8. Acquisition of two Siemens gas turbines On May 27th, 2016, the Company acquired from Siemens two gas turbines for electric power generation composed by a turbine and a generator with 298 MW output power, and the proper ancillary equipment and maintenance and assistance services. During September 2021, the Company sold such equipment to UNIPER KRAFTWERKE GMBH and UNIPER HUNGARY Kft. for the amount of USD 33,750,000. 20.9. Acquisition of equity interest in AbraSilver Resource Corp. On April 22, 2024, Proener S.A.U. entered into a shares subscription agreement for a 4% interest in the capital stock of AbraSilver Resource Corp. (a Canadian company listed in the Canadian stock market), which is the owner of the silver-gold project Diablillos located in the Northwest region of Argenti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integral inflation adjustment</t>
        </is>
      </c>
      <c r="B1" s="2" t="inlineStr">
        <is>
          <t>12 Months Ended</t>
        </is>
      </c>
    </row>
    <row r="2">
      <c r="B2" s="2" t="inlineStr">
        <is>
          <t>Dec. 31, 2023</t>
        </is>
      </c>
    </row>
    <row r="3">
      <c r="A3" s="3" t="inlineStr">
        <is>
          <t>Tax integral inflation adjustment</t>
        </is>
      </c>
      <c r="B3" s="4" t="inlineStr">
        <is>
          <t xml:space="preserve"> </t>
        </is>
      </c>
    </row>
    <row r="4">
      <c r="A4" s="4" t="inlineStr">
        <is>
          <t>Tax Integral Inflation Adjustment</t>
        </is>
      </c>
      <c r="B4" s="4" t="inlineStr">
        <is>
          <t xml:space="preserve">21. Tax integral inflation adjustment Pursuant to Law no. 27,468, modified by Law no. 27,430, to determine the amount of taxable net profits for fiscal years commencing January 1, 2019, the inflation adjustment calculated on the basis of the provisions set forth in the income tax law will have to be added to or deducted from the fiscal year’s tax result. This adjustment will only be applicable (a) if the variance percentage of the consumers price index (“IPC”) during the 36 months prior to fiscal year closing is higher than 100%, and (b) for the first, second, and third fiscal year as from January 1, 2018, if the accumulated IPC variance is higher than 55%, 30% or 15% of such 100%, respectively. The positive or negative tax inflation adjustment, depending on the case, corresponding to the first, second and third period commenced as from January 1, 2018, which must be calculated in case of verifying the statements on the foregoing paragraphs (a) y (b), shall be charged in a sixth for that fiscal period and the remaining five sixths, equally, in the immediately following fiscal periods. At December 31, 2019 and during the following fiscal years, such conditions have been already met. Consequently, the current and deferred income tax booked since includ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asures in the Argentine economy</t>
        </is>
      </c>
      <c r="B1" s="2" t="inlineStr">
        <is>
          <t>12 Months Ended</t>
        </is>
      </c>
    </row>
    <row r="2">
      <c r="B2" s="2" t="inlineStr">
        <is>
          <t>Dec. 31, 2023</t>
        </is>
      </c>
    </row>
    <row r="3">
      <c r="A3" s="3" t="inlineStr">
        <is>
          <t>Measures in the Argentine economy</t>
        </is>
      </c>
      <c r="B3" s="4" t="inlineStr">
        <is>
          <t xml:space="preserve"> </t>
        </is>
      </c>
    </row>
    <row r="4">
      <c r="A4" s="4" t="inlineStr">
        <is>
          <t>Measures In The Argentine Economy</t>
        </is>
      </c>
      <c r="B4" s="4" t="inlineStr">
        <is>
          <t>22. Measures in the Argentine economy On December 10, 2023, new government authorities took office, which authorities issued a series of measures among whose main objectives the following stand out: flexibility of regulations for economic development, reduction of expenses towards reducing fiscal deficit, reduction of subsidies, among others. Within the context of the new government, there was a significant devaluation of the Argentine peso which was reflected on the official exchange rate. Foreign exchange market As from December 2019, the BCRA issued a series of communications whereby it extended indefinitely the regulations on Foreign Market and Foreign Exchange Market issued by BCRA that included regulations on exports, imports and previous authorization from BCRA to access the foreign exchange market to transfer profits and dividends abroad, as well as other restrictions on the operation in the foreign exchange market. Particularly, as from September 16, 2020, Communication “A” 7106 established, among other measures referred to human persons, the need for refinancing the international financial indebtedness for those loans from the non-financial private sector with a creditor not being a related counterparty of the debtor expiring between October 15, 2020 and March 31, 2021. The affected legal entities were to submit before the Central Bank a refinancing plan under certain criteria: that the net amount for which the foreign exchange market was to be accessed in the original terms did not exceed 40% of the capital amount due for that period and that the remaining capital had been, as a minimum, refinanced with a new external indebtedness with an average life of 2 years. This point shall not be applicable when indebtedness is taken from international entities and official credit agencies, among others. On February 25, 2021, through Communication “A” 7230, BCRA broadened the regulation scope to all those debt installments higher than USD 2 million becoming due between April 1 and December 31, 2021. The effects of these regulations for the Company are described in Note 13.3.3. and 13.3.11. Moreover, on March 3, 2022 and October 13, 2022, through Communications “A” 7466 and "A" 7621, BCRA broadened the regulation scope to all those debt installments higher than USD 2 million becoming due until December 31, 2022 and December 31, 2023, respectively. The effects of this regulation for the Company are described in Note 13.3.11. As of the issuance date of these financial statements, after the new authorities took office on December 10, 2023, the restrictions for the payment of imports made after Income Tax On June 16, 2021, the Argentine Executive Power passed Law No. 27630, which established changes in the corporate income tax rate for the fiscal periods commencing as from January 1, 2021. Such law establishes payment of the tax based on a structure of staggered rates regarding the level of accumulated taxable net income. The estimated amounts in this scale will be annually adjusted as from January 1, 2022, considering the annual variation of the consumer price index provided by the INDEC corresponding to October of the year prior to the adjustment compared with the same month of the previous year. For fiscal year 2022 the applicable scale was the following: 25% up to an accumulated taxable net income of 7.6 million Ps.; 30% for the excess of such amount up to 76 million Ps.; and 35% for the excess of such amount. For fiscal year 2023 the applicable scale is the following: 25% up to an accumulated taxable net income of 14.3 million Ps.; 30% for the excess of such amount up to 143 million Ps.; and 35% for the excess of such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nvironment-related topics</t>
        </is>
      </c>
      <c r="B1" s="2" t="inlineStr">
        <is>
          <t>12 Months Ended</t>
        </is>
      </c>
    </row>
    <row r="2">
      <c r="B2" s="2" t="inlineStr">
        <is>
          <t>Dec. 31, 2023</t>
        </is>
      </c>
    </row>
    <row r="3">
      <c r="A3" s="3" t="inlineStr">
        <is>
          <t>Environment-related topics</t>
        </is>
      </c>
      <c r="B3" s="4" t="inlineStr">
        <is>
          <t xml:space="preserve"> </t>
        </is>
      </c>
    </row>
    <row r="4">
      <c r="A4" s="4" t="inlineStr">
        <is>
          <t>Environment-related topics</t>
        </is>
      </c>
      <c r="B4" s="4" t="inlineStr">
        <is>
          <t>23. Environment-related topics The Group’s activities are subject to certain environmental regulations: The Group Management considers its operations comply, in all relevant aspects, with the laws and regulations related to the protection of the environment. On the other hand, the Group records provisions for the dismantling of wind and solar renewable assets based on the commitments assumed with the owners of the premises in which they are located. The Group monitors potential relevant changes on environmental regulations related with its activities and no significant future changes were identified for a foreseeabl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3</t>
        </is>
      </c>
      <c r="C2" s="2" t="inlineStr">
        <is>
          <t>Dec. 31, 2022</t>
        </is>
      </c>
      <c r="D2" s="2" t="inlineStr">
        <is>
          <t>Dec. 31, 2021</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loss) for the year</t>
        </is>
      </c>
      <c r="B4" s="6" t="n">
        <v>145960870</v>
      </c>
      <c r="C4" s="6" t="n">
        <v>59410273</v>
      </c>
      <c r="D4" s="6" t="n">
        <v>-3929946</v>
      </c>
    </row>
    <row r="5">
      <c r="A5" s="3" t="inlineStr">
        <is>
          <t>Other comprehensive (loss) income not to be reclassified to income in subsequent periods</t>
        </is>
      </c>
      <c r="B5" s="4" t="inlineStr">
        <is>
          <t xml:space="preserve"> </t>
        </is>
      </c>
      <c r="C5" s="4" t="inlineStr">
        <is>
          <t xml:space="preserve"> </t>
        </is>
      </c>
      <c r="D5" s="4" t="inlineStr">
        <is>
          <t xml:space="preserve"> </t>
        </is>
      </c>
    </row>
    <row r="6">
      <c r="A6" s="4" t="inlineStr">
        <is>
          <t>Remeasurement of losses from long-term employee benefits</t>
        </is>
      </c>
      <c r="B6" s="5" t="n">
        <v>-1155337</v>
      </c>
      <c r="C6" s="5" t="n">
        <v>-731366</v>
      </c>
      <c r="D6" s="5" t="n">
        <v>2351</v>
      </c>
    </row>
    <row r="7">
      <c r="A7" s="4" t="inlineStr">
        <is>
          <t>Income tax related to remeasurement of losses from long-term employee benefits</t>
        </is>
      </c>
      <c r="B7" s="5" t="n">
        <v>404368</v>
      </c>
      <c r="C7" s="5" t="n">
        <v>255977</v>
      </c>
      <c r="D7" s="5" t="n">
        <v>-819</v>
      </c>
    </row>
    <row r="8">
      <c r="A8" s="4" t="inlineStr">
        <is>
          <t>Total other comprehensive (loss) income not to be reclassified to income in subsequent periods</t>
        </is>
      </c>
      <c r="B8" s="5" t="n">
        <v>-750969</v>
      </c>
      <c r="C8" s="5" t="n">
        <v>-475389</v>
      </c>
      <c r="D8" s="5" t="n">
        <v>1532</v>
      </c>
    </row>
    <row r="9">
      <c r="A9" s="4" t="inlineStr">
        <is>
          <t>Total other comprehensive (loss) income for the year</t>
        </is>
      </c>
      <c r="B9" s="5" t="n">
        <v>-750969</v>
      </c>
      <c r="C9" s="5" t="n">
        <v>-475389</v>
      </c>
      <c r="D9" s="5" t="n">
        <v>1532</v>
      </c>
    </row>
    <row r="10">
      <c r="A10" s="4" t="inlineStr">
        <is>
          <t>Total comprehensive income (loss) for the year</t>
        </is>
      </c>
      <c r="B10" s="5" t="n">
        <v>145209901</v>
      </c>
      <c r="C10" s="5" t="n">
        <v>58934884</v>
      </c>
      <c r="D10" s="5" t="n">
        <v>-3928414</v>
      </c>
    </row>
    <row r="11">
      <c r="A11" s="3" t="inlineStr">
        <is>
          <t>Attributable to:</t>
        </is>
      </c>
      <c r="B11" s="4" t="inlineStr">
        <is>
          <t xml:space="preserve"> </t>
        </is>
      </c>
      <c r="C11" s="4" t="inlineStr">
        <is>
          <t xml:space="preserve"> </t>
        </is>
      </c>
      <c r="D11" s="4" t="inlineStr">
        <is>
          <t xml:space="preserve"> </t>
        </is>
      </c>
    </row>
    <row r="12">
      <c r="A12" s="4" t="inlineStr">
        <is>
          <t>- Equity holders of the parent</t>
        </is>
      </c>
      <c r="B12" s="5" t="n">
        <v>147292876</v>
      </c>
      <c r="C12" s="5" t="n">
        <v>58818156</v>
      </c>
      <c r="D12" s="5" t="n">
        <v>-4499912</v>
      </c>
    </row>
    <row r="13">
      <c r="A13" s="4" t="inlineStr">
        <is>
          <t>- Non-controlling interests</t>
        </is>
      </c>
      <c r="B13" s="5" t="n">
        <v>-2082975</v>
      </c>
      <c r="C13" s="5" t="n">
        <v>116728</v>
      </c>
      <c r="D13" s="5" t="n">
        <v>571498</v>
      </c>
    </row>
    <row r="14">
      <c r="A14" s="4" t="inlineStr">
        <is>
          <t>Total comprehensive income loss attributable for the year</t>
        </is>
      </c>
      <c r="B14" s="6" t="n">
        <v>145209901</v>
      </c>
      <c r="C14" s="6" t="n">
        <v>58934884</v>
      </c>
      <c r="D14" s="6" t="n">
        <v>-39284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4. Subsequent events No facts or operations, other than disclosed, occurred between the closing date of the fiscal year and the date of issuance of these financial statements that may significantly affect such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Basis of preparation</t>
        </is>
      </c>
      <c r="B4" s="4" t="inlineStr">
        <is>
          <t>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management on April 29, 2024. These consolidated financial statements provide comparative information in respect of the previous years. In preparing these consolidated financial statements, the Group applied the material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t>
        </is>
      </c>
    </row>
    <row r="5">
      <c r="A5" s="4" t="inlineStr">
        <is>
          <t>Basis Of Consolidation</t>
        </is>
      </c>
      <c r="B5" s="4" t="inlineStr">
        <is>
          <t>The consolidated financial statements as of December 31, 2023 and 2022 and for each of the years ended December 31, 2023, 2022 and 2021, include the financial statements of the Group formed by the parent company and its subsidiaries: Central Vuelta de Obligado S.A., Vientos La Genoveva S.A.U., Vientos La Genoveva II S.A.U., Proener S.A.U. and its subsidiaries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t>
        </is>
      </c>
    </row>
    <row r="6">
      <c r="A6" s="4" t="inlineStr">
        <is>
          <t>Measuring unit</t>
        </is>
      </c>
      <c r="B6" s="4" t="inlineStr">
        <is>
          <t>The financial statements as at December 31, 2023,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3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211.41%, 94.79% and 50.94% in the years ended December 31, 2023, 2022 and 2021,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3 and 2022, the Company counted with the following items measured with the current value method: biological assets and the share kept in foreign currency of the items Trade and other receivables, Cash and cash equivalents, Loans and borrowings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23 and 2022,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transition date to IFRS) and Property, Plant and Equipment items acquired in business combinations which were measured at fair value at acquisition date. – Non-monetary items at historical cost: the remaining items of Property, Plant and Equipment, Intangible assets, Investment in associates, Inventories and Deferred income tax liabilities and asset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reporting period, the deferred-tax items are restated for inflation to determine the item on income (loss) for such period. In Note 8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iii) Gains and losses on non-monetary items measured at fair value are typically calculated as the difference between the restated opening balance, or if acquired during the year, the restated acquisition date value, and the fair value on the reporting date.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t>
        </is>
      </c>
    </row>
    <row r="7">
      <c r="A7" s="4" t="inlineStr">
        <is>
          <t>Classification Of Items As Current And Non-current</t>
        </is>
      </c>
      <c r="B7" s="4" t="inlineStr">
        <is>
          <t>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t>
        </is>
      </c>
    </row>
    <row r="8">
      <c r="A8" s="4" t="inlineStr">
        <is>
          <t>Fair Value Measurement</t>
        </is>
      </c>
      <c r="B8" s="4" t="inlineStr">
        <is>
          <t>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t>
        </is>
      </c>
    </row>
    <row r="9">
      <c r="A9" s="4" t="inlineStr">
        <is>
          <t>Transactions And Balances In Foreign Currency</t>
        </is>
      </c>
      <c r="B9" s="4" t="inlineStr">
        <is>
          <t>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t>
        </is>
      </c>
    </row>
    <row r="10">
      <c r="A10" s="4" t="inlineStr">
        <is>
          <t>Revenue Recognition</t>
        </is>
      </c>
      <c r="B10" s="4" t="inlineStr">
        <is>
          <t>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most relevant revenue source of the Group is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Payments by CAMMESA related to the sale of energy and power under the spot market during each month are due 42 days following the end of such month. When payments are made after such deadline interests are collected from CAMMESA.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La Genoveva and Achiras and the contracts of the solar farm Guañizuil II A and for the Energía plus contracts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Finally, the Group recognizes sales revenues from its forestry activities based on the wood delivered and at the current prices, and it recognizes a sales credit as an offsetting entry. This credit represents the Company’s unconditional right to receive the consideration owed by the client. The performance obligation is satisfied when the wood is delivered to the respective clients. Billing for the service is made every two weeks and compensation is usually received in a maximum term of 21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t>
        </is>
      </c>
    </row>
    <row r="11">
      <c r="A11" s="4" t="inlineStr">
        <is>
          <t>Taxes</t>
        </is>
      </c>
      <c r="B11" s="4" t="inlineStr">
        <is>
          <t>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3 is described in Note 22.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Based on the Tax Determination issued by AFIP on April 28, 2022, CPSA appealed before the Argentine Fiscal Court (TFN) on May 23, 2022. By virtue of this appeal, the TFN declared the admittance of evidence through the resolution dated March 29, 2023; and to that effect, on October 26, 2023, the accounting expert’s report was furnished as evidence. b) Action for recovery - Income tax refund for fiscal period 2010 In December 2014, the Company, as merging company and continuing company of HPDA, raised a recourse action before fiscal authorities regarding the income tax for the fiscal period 2010.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 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On October 25, 2022, the Argentine Supreme Court (CSJN) confirmed the appealed decision. On March 21, 2024, CPSA collected the amount claimed plus the corresponding interes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Against made by the CNACAF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On September 13, 2022, the Company obtained a favorable first-instance judgment. This judgment was appealed by AFIP and it is still pending resolution In December 2018, the Company brought two administrative complaints of recovery before the Argentine Tax Authorities: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the Argentine Tax Authorities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On April 22, 2021, the Company filed a recovery lawsuit before the Court for Contentious Administrative Matters against the Argentine Tax Authorities pursuant to the provisions of Section 82, subsection c of Law No. 11683 (restated and amended 1998), on the grounds that the term established in the second paragraph of Section 81 of that body of rules had elapsed. e) Action of recovery - Income tax for the fiscal year 2016 On January 24, 2022, the Company filed before the tax authorities a recovery action of the income tax for the fiscal year 2016, for the amount of 189,376 (at historical values) unduly paid by CPSA. Such recovery action is aimed at obtaining the reimbursement of the income tax paid by CPSA based on the lack of application of the inflation adjustment mechanism set for by the Argentine Income Tax Act. The Group considered, based on the opinion of its legal advisors and on the IFRIC 23 accounting guidelines: 1) regarding the income tax 2014 determination stated in a), that it is probable that authorities will accept the Company's The corresponding asset is included in the item “Other non-financial assets” of Non-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t>
        </is>
      </c>
    </row>
    <row r="12">
      <c r="A12" s="4" t="inlineStr">
        <is>
          <t>Property, Plant And Equipment</t>
        </is>
      </c>
      <c r="B12" s="4" t="inlineStr">
        <is>
          <t>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The Property, Plant and equipment acquired in a business combination was valued at fair value at acquisition date restated as explained in Note 2.1.2.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according to the conditions stated in the IFRS. All other regular repair and maintenance costs are recognized in the consolidated statement of income as incurred. Electric power facilities and materials and spare parts related to the Nuevo Puerto Combined Cycle plant were depreciated on a unit-of-production basis. Electric power facilities related to the Luján de Cuyo combined cycle plant and cogeneration unit, the Terminal 6 - San Lorenzo cogeneration unit, the Central Costanera combined cycle power plants and the Brigadier Lopez thermal station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and solar farm equipment: 20 years. – Lands are not depreciated. – Material and spare parts: based on the useful life of related machinery and equipment to be replaced. – Furniture, fixtures and equipment: 5 to 10 years. – Others: 3 to 5 years. – Gas turbines and Construction in progress: they are not depreciated until they are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the years ended December 31, 2023 and 2022 the Group has not capitalized interests.</t>
        </is>
      </c>
    </row>
    <row r="13">
      <c r="A13" s="4" t="inlineStr">
        <is>
          <t>Intangible Assets</t>
        </is>
      </c>
      <c r="B13" s="4" t="inlineStr">
        <is>
          <t>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2.</t>
        </is>
      </c>
    </row>
    <row r="14">
      <c r="A14" s="4" t="inlineStr">
        <is>
          <t>Impairment Of Property, Plant And Equipment And Intangible Asset</t>
        </is>
      </c>
      <c r="B14" s="4" t="inlineStr">
        <is>
          <t>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limited useful lives may be impaired. If any indication exists, the Group estimates the asset’s recoverable amount. An asset’s recoverable amount is the higher of the fair value less costs to sell, and the value-in-use. That amount is determined for an individual asset, unless the asset does not generate cash inflows that are largely independent of those from other assets or groups of assets; in which case, the cash flows considered are the ones from the a cash-generating unit (“CGU”) where such asset belongs.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Impairment losses of continuing operations are recognized in a specific line of the consolidated statement of income. In addition, for the assets for which an impairment loss had been booked, as of each reporting period-end, an assessment is made whether there is any indication that previously recognized impairment losses may no longer exist or may have decreased. Should there be such triggering event, the Group makes an estimate of the recoverable amount of the individual asset or of the cash generating unit, as the case may be.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unless the asset is carried at a revalued amount, in which case, the reversal is treated as a revaluation increase. The Group has identified a triggering of potential impairment of its property, plant and equipment and/or intangible assets with finite useful lives due to the uncertainty over the evolution of the rates denominated in Argentine pesos for the spot market sales in relation to the evolution of the increase of costs due to inflation. On the other side, the Group has also identified a triggering of potential impairment reversal related to the evolution of the exchange rate in comparison with the evolution of the inflation. As a result of the recoverability analysis, the Group determined that the net book value of the assets, did not exceed their recoverable, except for the assets comprising the cash generating unit corresponding to the Brigadier Lopez thermoelectric power plant. On the other hand, the Group has reversed losses due to impairment in the following cash- generating units: combined cycle Luján de Cuyo, cogeneration unit Terminal 6 San Lorenzo, wind farms Manque and La Genoveva, land of the thermoelectric power plants Puerto Nuevo and Nuevo Puerto, and a gas turbine. CGUs Brigadier López thermoelectric plant, Luján de Cuyo Combined Cycle, Terminal 6 San Lorenzo cogeneration unit and Manque and La Genoveva wind farms The Group estimated that the book value of the assets related to the Brigadier Lopez thermoelectric plant exceeded its recoverable value by 18,842,526. Therefore, an impairment loss was determined in property, plant and equipment for 16,633,114 under "Electric power facilities and other equipment", "Land and buildings", "Construction in progress" and "Others" and in intangible assets for 2,209,412, which was charged to "Impairment of property, plant and equipment and intangible assets" in the consolidated statement of income for the year ended December 31, 2023. After recognizing such impairment, the net book value of property, plant and equipment and intangible assets of Brigadier Lopez thermoelectric plant is 46,845,920 and 6,222,645, respectively. The Group estimated that the book value of the assets that form the cash-generating unit corresponding to the Terminal 6 San Lorenzo cogeneration unit is lower than its recoverable value, therefore an impairment reversal of property, plant and equipment was determined for 25,521,596 in the items “Electric power facilities and other equipment”, “Lands and buildings” and “Others”, and was recorded under the item “Reversal of impairment of property, plant and equipment and intangible assets” in the consolidated income statement for the fiscal year ended December 31, 2023. After the recognition of the impairment reversal, the book value of the property, plant and equipment corresponding to the cogeneration unit Terminal 6 San Lorenzo amounts to 212,756,093. The Group estimated that the book value of the assets that form the cash-generating unit corresponding to the Lujan de Cuyo combined cycle is lower than its recoverable value, therefore an impairment reversal of property, plant and equipment was determined for 4,211,126 in the items “Electric power facilities and other equipment”, “Lands and buildings” and “Others”, and was recorded under the item “Reversal of impairment of property, plant and equipment and intangible assets” in the consolidated income statement for the fiscal year ended December 31, 2023. After the recognition of the mentioned impairment reversal, the book value of the property, plant and equipment corresponding to the Lujan de Cuyo combined cycle amounts to 19,819,524. Also, the Group estimated that the book value of the assets that form the cash-generating unit corresponding to the wind farm Manque is lower than its recoverable value. Therefore an impairment reversal of property, plant and equipment was determined for 7,391,011 in the items “Lands and buildings”, “Wind turbines”, "Electric power facilities and other equipment" and "Others" and an impairment reversal of intangible assets was determined for 3,182, both of which were recorded under the item “Reversal of impairment of property, plant and equipment and intangible assets” in the consolidated statement of income for the fiscal year ended December 31, 2023. After the recognition of the mentioned impairment reversals, the book value of the property, plant and equipment and intangible assets corresponding to the Manque wind farm amounts to 38,573,686 and 16,540, respectively. Finally, the Group estimated that the book value of the assets that form the cash-generating unit corresponding to the wind farm La Genoveva is lower than its recoverable value. Therefore an impairment reversal of property, plant and equipment was determined for 16,144,362 in the items “Lands and buildings”, “Wind turbines”, "Electric power facilities and other equipment" and "Others", and an impairment reversal of intangible assets was determined for 95,212, both of which were recorded under the item “Reversal of impairment of property, plant and equipment and intangible assets” in the consolidated statement of income for the fiscal year ended December 31, 2023. After the recognition of the mentioned impairment reversals, the book value of the property, plant and equipment and intangible assets corresponding to the La Genoveva wind farm amounts to 62,827,443 and 368,757, respectively. In order to assess the recoverability of Brigadier Lopez thermoelectric plant, the Luján de Cuyo combined cycle, the Terminal 6 San Lorenzo cogeneration unit and the Manque and La Genoveva wind farms, the value in use was applied. Key assumptions to estimate the value in use are the following: – Revenues: the revenues have been determined for the budgeted period based on the energy prices arising from the resolutions in force issued by the SE adjusted for projections of price increases and considering the energy supply signed agreements, as applicable. In this sense, the Group considered different weighted alternatives in relation to the evolution of energy and power prices that remunerate the conventional energy generation units, which implied the preparation of different scenarios with different estimates of expected cash flows and assigning probabilities of occurrence based on the Group's experience and expectations on the outcome of the uncertainties involved. Other relevant assumptions are described below: – Discount rate: it represents the current market assessment of the specific risks of the Company, taking into consideration the time-value of money. Discount rate calculation is based on the circumstances of the market participants and it is derived from the weighted average cost of capital (WACC). The WACC rate takes into consideration both debt and equity. The cost of equity is derived from the expected return on investment by market participant investors, whereas the cost of debt is based on the conditions of the debt which market participants could access to. The specific risks of the operational segment are incorporated by applying individual beta factors, which are annually assessed from the available public information of the market. Discount rates used to determine the value in use as of December 31, 2023 were 15.2% and 14.9%, depending on the term of the future cash flows. Any increase in the discount rate would entail an additional impairment loss for the cash-generation unit Brigadier López thermoelectric plant. – Operational costs: Costs were estimated based on operation costs incurred in the past, being the most relevant cost the plants maintenance, which was estimated based on the provisions from the agreements in force with the suppliers Siemens Energy and Vestas Argentina. – Macroeconomic variables: estimated inflation and devaluation rates, as well as exchange rates, were obtained from external sources, which are well known consulting firms dedicated to the local and global economic analysis, widely experienced in the market. Brigadier López thermoelectric plant, Luján de Cuyo Combined Cycle and Terminal 6 San Lorenzo cogeneration unit belong to the electric power generation from conventional sources operating segment while wind farms Manque and La Genoveva belong to the electric power generation from renewable sources operating segment. Land The Group estimated that the book value of the land where the thermoelectrical plants Puerto Nuevo and Nuevo Puerto are located is lower than its recoverable value. Therefore, impairment reversal of property, plant and equipment was determined for 3,334,703 under the item “Lands and buildings” and recorded under the item “Reversal of impairment of property, plant and equipment and intangible assets” of the consolidated statement of income for the fiscal year ended December 31, 2023. After the recognition of the impairment reversal, the book value of the mentioned assets amounts to 16,584,386. To determine the recoverable value the Group has used the fair value less costs to sell. Gas turbines The Group revised during the fiscal year 2023 the recoverability of the turbines as individual assets and estimated that the book value of the gas turbine General Electric, which is stored in the facilities of Nuevo Puerto thermoelectrical power plant, is lower than its recoverable value. Therefore, a charge due to partial reversal of impairment was recognized in under property, plant and equipment for 6,135,870 within the item “Turbines”, and was recorded under the item “Reversal of impairment of property, plant and equipment and intangible assets” of the consolidated statement of income for the fiscal year ended December 31, 2023. To determine the recoverable value the Group has used the fair value less costs to sell. After the recognition of the impairment reversal, the book value of the gas turbine amounts to 15,897,682.</t>
        </is>
      </c>
    </row>
    <row r="15">
      <c r="A15" s="4" t="inlineStr">
        <is>
          <t>Financial Instruments. Presentation, Recognition And Measurement</t>
        </is>
      </c>
      <c r="B15" s="4" t="inlineStr">
        <is>
          <t>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trade and other receivables and other non-current financial asset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has not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public debt securities, stocks and corporate bonds and interest rate swap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revenue or loss at initial recognition if the fair value of the instrument is evidenced with other comparable and visible transactions of the market for the same instrument or if it is based on a valuation technique that only includes visible market data. Revenue or loss not recognized at the initial recognition of a financial asset is later recognized as long as they derive from a change in factors (including time) in which the market participants consider establishing the price. The profit or loss of debt instruments which are measured at amortized cost and are not designated as hedge instruments are recognized in profit or loss when the financial assets are removed or when impairment is recognized and during the amortization process by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on the base of the foregoing criteria,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accounts payables or as derivatives designated as hedging instruments in an effective hedge ratio, as appropriate. Financial liabilities are initially recognized at their fair value, net of the incurred transaction costs. Since the Group has no financial assets whose characteristics require the fair value accounting, according to IFRS, after the initial recognition, the financial assets are valued at amortized cost. Any difference between the amount received as financing (net of transaction costs) and the reimbursement value is recognized in comprehensive income throughout the life of the debt financial instrument using the method of effective interest rate. At the closing date of these consolidated financial statements, the financial liabilities classified as loans and borrowings and accounts payables of the Group include Trade and other payables, and Loans and borrowings.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ffective interest rat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in the consolidated statement of income within the Finance Expenses or Finance Income, respectively. The cumulative amounts in Other comprehensive income are recorded in the consolidated statement of income in the periods in which the item covered affects the consolidated statement of income. In the case of interest rates hedge, this means the amounts recognized in equity are reclassified as net finance income (loss) as interest is accrued on associated debts. As at December 31, 2023, the Group has no hedging derivative instruments. Hence, swap contracts of interest rate are measured at their current value at the closing of each period or fiscal year and are stated as assets or liabilities depending on the rights and obligations emerging from the respective contracts. In this way, changes in the accounting measure of such contracts are recognized in the consolidated statement of income under finance income or finance cost, as applicable.</t>
        </is>
      </c>
    </row>
    <row r="16">
      <c r="A16" s="4" t="inlineStr">
        <is>
          <t>Inventories</t>
        </is>
      </c>
      <c r="B16" s="4" t="inlineStr">
        <is>
          <t>Inventories are valued at the lower of restated acquisition cost and net realizable value. In the estimation of recoverable values, the purpose of the asset to be measured and the movements of items of slow or scarce rotation are taken into account. Inventories balance is not higher than its net realizable value at the corresponding dates.</t>
        </is>
      </c>
    </row>
    <row r="17">
      <c r="A17" s="4" t="inlineStr">
        <is>
          <t>Cash And Cash Equivalents</t>
        </is>
      </c>
      <c r="B17" s="4" t="inlineStr">
        <is>
          <t>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t>
        </is>
      </c>
    </row>
    <row r="18">
      <c r="A18" s="4" t="inlineStr">
        <is>
          <t>Provisions</t>
        </is>
      </c>
      <c r="B18"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consolidated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t>
        </is>
      </c>
    </row>
    <row r="19">
      <c r="A19" s="4" t="inlineStr">
        <is>
          <t>Contingent Liabilities</t>
        </is>
      </c>
      <c r="B19" s="4" t="inlineStr">
        <is>
          <t>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t>
        </is>
      </c>
    </row>
    <row r="20">
      <c r="A20" s="4" t="inlineStr">
        <is>
          <t>Contingent Assets</t>
        </is>
      </c>
      <c r="B20" s="4" t="inlineStr">
        <is>
          <t xml:space="preserve">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 </t>
        </is>
      </c>
    </row>
    <row r="21">
      <c r="A21" s="4" t="inlineStr">
        <is>
          <t>Employee Benefits</t>
        </is>
      </c>
      <c r="B21" s="4" t="inlineStr">
        <is>
          <t>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t>
        </is>
      </c>
    </row>
    <row r="22">
      <c r="A22" s="4" t="inlineStr">
        <is>
          <t>Share-based Payments</t>
        </is>
      </c>
      <c r="B22" s="4" t="inlineStr">
        <is>
          <t>The cost of share-based payments transactions that are settled with equity instruments is determined by the fair value at the date when the grant is made using an appropriate valuation model. This cost is recognized in the consolidated financial statements under employee benefits expense. On January 18, 2017, the subsidiary CP Renovables S.A. (“CPR”) entered into a stock option agreement with its minority shareholder at that time that was also its chairman and general manager and a shareholder of the Company (the “minority shareholder”). Under such agreement the minority shareholder has the right to purchase class B shares of CPR that represents 10% of the fully diluted capital stock of CPR. The option was exercisable in whole or in part, at any time prior to the seventh anniversary of the date of the stock option agreement. On November 15, 2023, the minority shareholder exercised the option and acquired the shares representing 10% of the capital stock of CPR. See Consolidated Statement of Changes in Equity. As of December 31, 2023 all assumed obligations under the stock option agreement were met.</t>
        </is>
      </c>
    </row>
    <row r="23">
      <c r="A23" s="4" t="inlineStr">
        <is>
          <t>Investment In Associates</t>
        </is>
      </c>
      <c r="B23" s="4" t="inlineStr">
        <is>
          <t>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consolidated statement of income. The information related to associates is included in Note 3.</t>
        </is>
      </c>
    </row>
    <row r="24">
      <c r="A24" s="4" t="inlineStr">
        <is>
          <t>Information On Operating Segments</t>
        </is>
      </c>
      <c r="B24" s="4" t="inlineStr">
        <is>
          <t>For management purposes, the Group is organized in four different business units to carry out its activities, as follows: – Electric power generation from conventional sources: the Group is engaged in the production of electric power from conventional sources and its sale. – Electric power generation from renewable sources: the Group also is engaged in the production of electric power from renewable sources and its sale. – Natural gas transport and distribution: through its equity investees companies belonging to ECOGAS Group, the Group is engaged in the natural gas distribution public sector service in the Cuyo and Centro regions of Argentina and it is also engaged in the natural gas transport sector service through its equity investee Company Transportadora de Gas del Mercosur S.A. Also, the Company resells certain gas transport and distribution capacity that was previously contracted by the Company. – Forestry activity: the Group is engaged in the forestation, reforestation, woods plantation and commercialization of its products. The Board of Directors is the Chief Operating Decision Maker (CODM) and monitors the operating results of its business units separately for the purpose of making decisions about resource allocation and performance assessment. The financial performance of segments is evaluated based on profit or loss and measured consistently with profit or loss in the consolidated financial statements (Note 4).</t>
        </is>
      </c>
    </row>
    <row r="25">
      <c r="A25" s="4" t="inlineStr">
        <is>
          <t>Biological assets</t>
        </is>
      </c>
      <c r="B25" s="4" t="inlineStr">
        <is>
          <t>Forestry plantations are measured, both on initial recognition and at the end of the reporting period, at its fair value, less costs of sale at harvest or collection point. Fair value of the plantations with no available market prices under their current condition is determined through discounted cash flows, using market discount rates. Forestry plantations included in the harvest plan for the twelve months following the closing of the period are classified as current biological assets.</t>
        </is>
      </c>
    </row>
    <row r="26">
      <c r="A26" s="4" t="inlineStr">
        <is>
          <t>Business Combinations</t>
        </is>
      </c>
      <c r="B26" s="4" t="inlineStr">
        <is>
          <t>Business combinations are accounted using the acquisition method when the Group takes effective control of the acquired company. The Group will recognize in its financial statements the acquired identifiable assets, the assumed liabilities, any non-controlling interest and, if any, goodwill according to IFRS 3. The acquisition cost is measured as the aggregate of the transferred consideration, measured at fair value on that date, and the amount of any non-controlling interest in the acquiree. The Group will measure the non- controlling interest in the acquiree at fair value or at the proportional interest in the identifiable net assets of the acquiree. If the business combination is made in stages, the Group will measure again its previous holding at fair value at the acquisition date and will recognize income or loss in the consolidated statement of comprehensive income. Goodwill is measured at cost, as excess of the transferred consideration regarding the acquired identifiable assets and the net assumed liabilities of the Group. If this consideration is lower than the fair value of the identifiable assets and of the assumed liabilities, the difference is recognized in the consolidated statement of income. If the fair value of the net assets acquired is higher than the consideration paid, the Group reassesses whether it has properly identified all the assets acquired and all the liabilities assumed and reviews the procedures used to measure the amounts to be recognized at the acquisition date. If the reassessment still results in an excess of the fair value of the net assets acquired in comparison to the consideration paid, then the gain is recognized in the consolidated statement of income. As described in Note 20.5, on February 17, 2023, the Company acquired the company Central Costanera S.A. The fair value of the identifiable assets and liabilities transferred at the date of the acquisition, which was determined in accordance with IFRS 3, is as follows: ARS 000 Assets Property, plant and equipment 80,546,470 Other non-financial assets 2,156,269 Trade and other receivables 25,171,582 Other financial assets 1,173,060 Cash and cash equivalents 6,736,561 Liabilities Trade and other payables (5,359,654 ) Other loans and borrowings (22,077,936 ) Other non-financial liabilities (3,779,158 ) Compensation and employee benefits liabilities (3,743,777 ) Provisions (1,288,155 ) Deferred income tax liabilities (809,380 ) Total identifiable net assets measured at fair value 78,725,882 On the other hand, the Group decided to measure the non-controlling interest in the acquired company based on its proportional interest of the identifiable net assets of the acquired company. The business combination was accounted for using the “acquisition method” set forth in IFRS 3. As a result of the application of such method, the Company considers that the consideration transferred amounting to 25,494,995 plus the value of the non-controlling interest in the acquired company of 19,146,135 is lower than the fair value of the assets acquired and liabilities assumed at the acquisition date. The Company reassessed whether it has properly identified all the assets acquired and all the liabilities assumed and reviewed the procedures used to measure the amounts to be recognized at the acquisition date. After the reassessment there was still an excess of the fair value of the net assets acquired in comparison to the sum of The Company performed the allocation of the price and the valuation at fair value of the identifiable assets and the liabilities assumed with the assistance of an independent specialist. Revenues and loss before income tax accrued after the acquisition date amounted to 37,039,172 and (16,507,910), respectively, and were included in the consolidated statement of income for the fiscal year ended December 31, 2023. If the business combination had been made at the beginning of the fiscal year, revenues and loss before income tax for the period starting January 1, 2023 and ending December 31, 2023 would have amounted to 46,647,880 and (1,315,513), respectively. As described in Note 20.6, on May 3, 2023, the Company acquired the companies Empresas Verdes Argentina S.A., Las Misiones S.A. y Estancia Celina S.A. The fair value of the identifiable assets and liabilities transferred at the date of the acquisition, which was determined in accordance with IFRS 3, is as follows: ARS 000 Assets Property, plant and equipment 21,083,378 Biological assets 39,820,532 Other non-financial assets 340,028 Trade and other receivables 81,516 Other financial assets 314,165 Cash and cash equivalents 60,310 Liabilities Trade and other payables (56,897 ) Other non-financial liabilities (190,277 ) Compensation and employee benefits liabilities (149,632 ) Deferred income tax liabilities (6,901,257 ) Total identifiable net assets measured at fair value 54,401,866 The business combination was accounted for using the “acquisition method” set forth in IFRS 3. As a result of the application of such method, the Company considers that the consideration transferred amounting to 15,841,258 is lower than the fair value of the assets acquired and liabilities assumed at the acquisition date. The Company reassessed whether it has properly identified all the assets acquired and all the liabilities assumed and reviewed the procedures used to measure the amounts to be recognized at the acquisition date. After the reassessment there was still an excess of the fair value of the net assets acquired in comparison to the consideration paid. Therefore, the Company recognized a gain from bargain purchase amounting to 38,560,607 in the consolidated statement of income for the year ended December 31, 2023. The Company has made the purchase price allocation and the valuation at fair value of the identifiable assets and the liabilities assumed with the assistance of an independent specialist. The fair value of the biological assets corresponding to mature plantations has been determined based on the price existing in the active market in which they operate, whereas the fair value of the biological assets corresponding to young plantations has been determined based on the discounted cash flow. Revenues and the Income before income tax after the acquisition date amounted to 2,541,991 and 9,646,670 respectively and were included in the consolidated statement of income for the fiscal year ended December 31, 2023. The Company does not have the necessary information to disclose the foregoing figures as if the acquisition took place at the beginning of this fiscal year. As described in Note 20.6, on December 27, 2022, the Company acquired the companies Forestal Argentina S.A. and Loma Alta Forestal S.A. The business combination was accounted for using the “acquisition method” set forth in IFRS 3. As a result of the application of such method, the Company considered that the consideration transferred was lower than the fair value of the assets acquired and liabilities assumed at the acquisition date. Therefore, the Company recognized a gain from bargain purchase amounting to 37,911,293 in the consolidated statement of income for the year ended December 31, 2022. During 2023, the Company reviewed the preliminary allocation of the price and the valuation at fair value of identifiable assets and assumed liabilities in 2022, and no modifications were identified.</t>
        </is>
      </c>
    </row>
    <row r="27">
      <c r="A27" s="4" t="inlineStr">
        <is>
          <t>Significant Accounting Estimates And Assumptions</t>
        </is>
      </c>
      <c r="B27" s="4" t="inlineStr">
        <is>
          <t>The preparation of the Group’s financial statements requires management to make significant estimates and assumptions that affect the recorded amounts of revenues, expenses, assets and liabilities, and the disclosure of contingent liabilities, at the end of the reporting period. In this sense, the uncertainties related to the estimates and assumptions adopted could give rise in the future to final results that could differ from those estimates and require significant adjustments to the amounts of the assets and liabilities affected.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The Group based its accounting assumptions and significant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Recoverability of property, plant and equipment and intangible assets: At each closing date of the reported period, the Group evaluates if there is any sign that the property, plant and equipment and/or intangible assets with finite useful lives may have their value impaired. Impairment exists when the book value of assets related to the Cash Generating Unit (CGU) exceeds its recoverable value, which is the higher between its fair value less costs of sale of such asset and value in use. The value in use is calculated through the estimation of future cash flows discounted at their present value through a discount rate that reflects the current assessments of the market over the temporal value of money and the specific risks of each CGU. The recoverable value is sensitive to the used discount rate, as well as the estimated inflows. Biological assets: The process of estimating the value of biological assets is determined using fair values. This estimation includes judgment and assumptions related to estimated forest growth, margins, and discount rates. Business combinations: See Note 2.2.20.</t>
        </is>
      </c>
    </row>
    <row r="28">
      <c r="A28" s="4" t="inlineStr">
        <is>
          <t>New Standards And Interpretations Adopted</t>
        </is>
      </c>
      <c r="B28" s="4" t="inlineStr">
        <is>
          <t>As from the fiscal year beginning January 1, 2023, the Group has applied for the first time certain new and/or amended standards and interpretations as issued by the IASB. Below is a brief description of the new and/or amended standards and interpretations adopted by the Group and their impact on these consolidated financial statements.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The amendments did not have a significant impact on the Group´s consolidated financial statements.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with earlier application permitted. Since the amendments to the Practice Statement 2 provide non-mandatory guidance on the application of the definition of material to accounting policy information, an effective date for these amendments is not necessary. The Group has revisited their accounting policy information disclosures to ensure consistency with the amended requirements. These amendments did not have a significant impact on the Group´s consolidated financial statements. Deferred Tax related to Assets and Liabilities arising from a Single Transaction - Amendments to IAS 12 The amendments to IAS 12 Income Tax narrow the scope of the initial recognition exception, so that it no longer applies to transactions that give rise to equal taxable and deductible temporary differences such as leases and decommissioning liabilities. The amendments had no impact on the Group’s consolidated financial statements. International Tax Reform - Pillar Two Model Rules - Amendments to IAS 12 The amendments to IAS 12 have been introduced in response to the OECD’s BEPS Pillar Two rules and include: A mandatory temporary exception to the recognition and disclosure of deferred taxes arising from the jurisdictional implementation of the Pillar Two model rules; and Disclosure requirements for affected entities to help users of the financial statements better understand an entity’s exposure to Pillar Two income taxes arising from that legislation, particularly before its effective date. The mandatory temporary exception - the use of which is required to be disclosed - applies immediately. The remaining disclosure requirements apply for annual reporting periods beginning on or after 1 January 2023, but not for any interim periods ending on or before 31 December 2023. As of the date of these financial statements, the adoption of the above-mentioned amendments has not taken any effects as there is no tax regulatory framework in the jurisdictions in which the Company operates related to said Reform and additionally the Group does not exceed sales revenues in euros 750 million.</t>
        </is>
      </c>
    </row>
    <row r="29">
      <c r="A29" s="4" t="inlineStr">
        <is>
          <t>IFRS issued but not yet effective</t>
        </is>
      </c>
      <c r="B29" s="4" t="inlineStr">
        <is>
          <t>The following new and/or amended standards and interpretations have been issued but were not effective as of the date of issuance of these consolidated financial statements of the Group. In this sense, only the new and/or amended standards and interpretations that the Group expects to be applicable in the future are indicated. In general, the Group intends to adopt these standards, as applicable when they become effective. On August 15, 2023, General Resolution CNV No. 972/2023 was published in the Official Gazette which indicates that the early application of IFRS and/or their amendments will not be allowed, unless specifically admitted by the CNV. Amendments to IAS 1: Classification of Liabilities as Current or Non-current In January 2020 and October 2022, the IASB issued amendments to paragraphs 69 to 76 of IAS 1 to specify the requirements for classifying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1 January 2024 and must be applied retrospectively. The Group is currently assessing the impact the amendments will have on current practice.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 supplier finance arrangement is an arrangement where (i) a financial supplier pay the amount that a company owe to its commercial supplier and (ii) the mentioned company pays to the financial supplier in accordance with the agreement terms. The amendments will be effective for annual reporting periods beginning on or after 1 January 2024. Early adoption is permitted, but will need to be disclosed. The amendments are not expected to have a material impact on the Group’s financial statements. IAS 21 "Effects of Changes in Foreign Currency Exchange Rates" - Absence of Convertibility In August 2023, the IASB issued Lack of Exchangeability (Amendments to IAS 21). The amendment to IAS 21 specifies how an entity should assess whether a currency is exchangeable and how it should determine a spot exchange rate when exchangeability is lacking. If a currency is not exchangeable into another currency, an entity is required to estimate the spot exchange rate at the measurement date. An entity’s objective in estimating the spot exchange rate is to reflect the rate at which an orderly exchange transaction would take place at the measurement date between market participants under prevailing economic conditions. The amendments note that an entity can use an observable exchange rate without adjustment or another estimation technique. When an entity estimates a spot exchange rate because a currency is not exchangeable into another currency, it discloses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Enhancement and Standardization of Climate-Related Disclosures for Investors On March 06, 2024, the Securities and Exchange Commission (SEC) issued the final rule on The Enhancement and Standardization of Climate-Related Disclosures for Investors. This rule mandates the disclosure of information regarding a registrant’s climate-related risks that have materially impacted, or are reasonably likely to have a material impact on, its business strategy, results of operations, or financial condition. In April, 2024. the SEC voluntarily stayed its climate-related disclosure rules pending judicial review by the US Court of Appeals for the Eighth Circuit of the consolidated challenges to the rules. The SEC said in its order the stay will facilitate the judicial resolution of the challenges and that it will continue to vigorously defend the rules’ validity in court. IASB issues IFRS 18 Presentation and Disclosure in Financial Statements IFRS 18 was issued on 9 April 2024 and becomes effective for reporting periods beginning on or after 1 January 2027. IFRS 18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based on the identified ‘roles’ of the primary financial statements and the notes. In addition, there are consequential amendments to other accoun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the consolidated financial statements (Table)</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Fair value of the identifiable assets and liabilities</t>
        </is>
      </c>
      <c r="B4" s="4" t="inlineStr">
        <is>
          <t xml:space="preserve"> ARS 000 Assets Property, plant and equipment 80,546,470 Other non-financial assets 2,156,269 Trade and other receivables 25,171,582 Other financial assets 1,173,060 Cash and cash equivalents 6,736,561 Liabilities Trade and other payables (5,359,654 ) Other loans and borrowings (22,077,936 ) Other non-financial liabilities (3,779,158 ) Compensation and employee benefits liabilities (3,743,777 ) Provisions (1,288,155 ) Deferred income tax liabilities (809,380 ) Total identifiable net assets measured at fair value 78,725,882 ARS 000 Assets Property, plant and equipment 21,083,378 Biological assets 39,820,532 Other non-financial assets 340,028 Trade and other receivables 81,516 Other financial assets 314,165 Cash and cash equivalents 60,310 Liabilities Trade and other payables (56,897 ) Other non-financial liabilities (190,277 ) Compensation and employee benefits liabilities (149,632 ) Deferred income tax liabilities (6,901,257 ) Total identifiable net assets measured at fair value 54,401,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 in associates (Tables)</t>
        </is>
      </c>
      <c r="B1" s="2" t="inlineStr">
        <is>
          <t>12 Months Ended</t>
        </is>
      </c>
    </row>
    <row r="2">
      <c r="B2" s="2" t="inlineStr">
        <is>
          <t>Dec. 31, 2023</t>
        </is>
      </c>
    </row>
    <row r="3">
      <c r="A3" s="3" t="inlineStr">
        <is>
          <t>Investment in associates</t>
        </is>
      </c>
      <c r="B3" s="4" t="inlineStr">
        <is>
          <t xml:space="preserve"> </t>
        </is>
      </c>
    </row>
    <row r="4">
      <c r="A4" s="4" t="inlineStr">
        <is>
          <t>Investments In Associates</t>
        </is>
      </c>
      <c r="B4" s="4" t="inlineStr">
        <is>
          <t xml:space="preserve"> 12-31-2023 12-31-2022 ARS 000 ARS 000 ECOGAS Group (Note 3.1) 33,451,095 37,238,428 Transportadora de Gas del Mercosur S.A. 908,973 622,392 34,360,068 37,860,820 </t>
        </is>
      </c>
    </row>
    <row r="5">
      <c r="A5" s="4" t="inlineStr">
        <is>
          <t>Summary Of Share Of The Profit Of Associates</t>
        </is>
      </c>
      <c r="B5" s="4" t="inlineStr">
        <is>
          <t xml:space="preserve"> 2023 2022 2021 ARS 000 ARS 000 ARS 000 ECOGAS Group (Note 3.1) 5,829,197 497,022 (3,147,522 ) Transportadora de Gas del Mercosur S.A. 286,583 (149,697 ) 124,055 Termoeléctrica José de San Martin S.A. (Note 1.2.a) - - (228,962 ) Termoeléctrica Manuel Belgrano S.A. (Note 1.2.a) - - (171,844 ) 6,115,780 347,325 (3,424,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Operating Segment</t>
        </is>
      </c>
      <c r="B4" s="4" t="inlineStr">
        <is>
          <t>2023 Electric Power Generation from conventional sources Electric Power Generation from renewable sources Natural Gas Transport and Distribution (1) (2) Forest activity Others (1) (5) Adjustments and eliminations (3) Total ARS 000 ARS 000 ARS 000 ARS 000 ARS 000 ARS 000 ARS 000 Revenues 246,099,601 55,226,719 148,154,740 5,815,213 4,568,538 (146,296,647 ) 313,568,164 Cost of sales (179,457,000 ) (19,409,265 ) (120,530,232 ) (5,395,181 ) (4,952,119 ) 119,577,353 (210,166,444 ) Administrative and selling expenses (28,222,382 ) (1,921,495 ) (31,126,116 ) (1,609,817 ) - 31,126,116 (31,753,694 ) Other operating income 211,721,234 10,829,622 6,283,765 15,021,037 134,338 (6,283,765 ) 237,706,231 Other operating expenses (10,959,900 ) (222,386 ) (1,775,586 ) (3,928,976 ) (17,528 ) 1,775,586 (15,128,790 ) Reversal of impairment of property, plant and equipment and intangible assets, net 20,360,769 23,633,767 - - - - 43,994,536 Operating income 259,542,322 68,136,962 1,006,571 9,902,276 (266,771 ) (101,357 ) 338,220,003 Other (expenses) income (4) (213,344,071 ) (54,477,772 ) 13,599,809 (3,278,475 ) 73,033,788 (7,792,412 ) (192,259,133 ) Net income for the segment 46,198,251 13,659,190 14,606,380 6,623,801 72,767,017 (7,893,769 ) 145,960,870 Share in the net income for the segment 46,198,251 13,659,190 6,683,668 6,623,801 72,795,960 - 145,960,870 2022 Electric Power Generation from conventional sources Electric Power Generation from renewable sources Natural Gas Transport and Distribution (1) (2) Forest activity Others (1) (5) Adjustments and elimination (3) Total ARS 000 ARS 000 ARS 000 ARS 000 ARS 000 ARS 000 ARS 000 Revenues 251,232,057 56,866,766 165,127,506 - 5,457,369 (162,939,061 ) 315,744,637 Cost of sales (139,936,949 ) (20,199,641 ) (134,093,751 ) - (4,597,277 ) 132,776,060 (166,051,558 ) Administrative and selling expenses (21,064,610 ) (2,188,638 ) (28,993,257 ) - - 28,993,257 (23,253,248 ) Other operating income 106,181,448 5,518,119 4,255,737 - 137,845 (4,255,737 ) 111,837,412 Other operating expenses (1,850,316 ) (24,330 ) (1,467,013 ) - (498 ) 1,467,013 (1,875,144 ) Impairment of property, plant and equipment and intangible assets (18,592,606 ) (25,077,854 ) - - - - (43,670,460 ) Operating income 175,969,024 14,894,422 4,829,222 - 997,439 (3,958,468 ) 192,731,639 Other (expenses) income (4) (169,621,403 ) (921,919 ) (12,567,593 ) - 37,179,395 12,610,154 (133,321,366 ) Net income (loss) for the segment 6,347,621 13,972,503 (7,738,371 ) - 38,176,834 8,651,686 59,410,273 Share in the net income for the segment 6,347,621 13,972,503 903,303 - 38,186,846 - 59,410,273 2021 Electric Power Generation from conventional sources Electric Power Generation from renewable sources Natural Gas Transport and Distribution (1) (2) Forest activity Others (1) Adjustments and eliminations (3) Total ARS 000 ARS 000 ARS 000 ARS 000 ARS 000 ARS 000 ARS 000 Revenues 268,729,908 68,826,723 186,722,670 - 10,621,840 (188,657,380 ) 346,243,761 Cost of sales (152,779,050 ) (20,495,496 ) (143,806,932 ) - (9,064,087 ) 146,818,652 (179,326,913 ) Administrative and selling expenses (21,910,620 ) (3,273,162 ) (37,701,469 ) - - 37,701,469 (25,183,782 ) Other operating income 63,549,989 2,564,834 6,101,706 - 120,297 (6,101,709 ) 66,235,117 Other operating expenses (4,963,256 ) 64,134 (1,411,710 ) - - 1,411,711 (4,899,121 ) Impairment of property, plant and equipment and intangible assets (47,102,661 ) - - - - - (47,102,661 ) Operating income 105,524,310 47,687,033 9,904,265 - 1,678,050 (8,827,257 ) 155,966,401 Other (expenses) income (4) (141,877,419 ) (13,296,431 ) (27,318,781 ) - (1,073,788 ) 23,670,076 (159,896,343 ) Net (loss) income for the segment (36,353,109 ) 34,390,602 (17,414,516 ) - 604,262 14,842,819 (3,929,942 ) Share in the net (loss) income for the segment (36,353,109 ) 34,390,602 (2,924,339 ) - 956,904 - (3,929,9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 xml:space="preserve"> 2023 2022 2021 ARS 000 ARS 000 ARS 000 Spot market revenues 155,523,697 125,095,966 144,468,508 Sales under contracts 131,012,781 167,719,171 182,679,073 Steam sales 14,789,842 15,283,685 10,409,047 Forest activity revenues 5,815,213 - - Resale of gas transport and distribution capacity 1,858,093 2,188,445 1,868,300 Revenues from CVO thermal plant management 4,568,538 5,457,370 6,818,833 313,568,164 315,744,637 346,243,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t>
        </is>
      </c>
      <c r="B3" s="4" t="inlineStr">
        <is>
          <t xml:space="preserve"> </t>
        </is>
      </c>
    </row>
    <row r="4">
      <c r="A4" s="4" t="inlineStr">
        <is>
          <t>Cost Of Sales</t>
        </is>
      </c>
      <c r="B4" s="4" t="inlineStr">
        <is>
          <t xml:space="preserve"> 2023 2022 2021 ARS 000 ARS 000 ARS 000 Inventories and biological assets at beginning of each year 73,976,337 11,094,075 13,389,501 Acquisition of biological assets (1) 39,820,532 48,101,462 - Purchases and operating and forest production expenses for each year: – Inventory variation (419,994 ) 14,780,802 - – Purchases 31,399,079 34,188,222 37,456,133 – Operating expenses (Note 6.2) 174,401,555 131,863,334 142,023,647 – Transfers to property, plant and equipment, net (13,217,277 ) - (2,448,293 ) – Forest production expenses (Note 6.2) 2,469,707 - - – Forest growth and revaluation of biological assets (Note 7.1) 12,658,919 - - 207,291,989 180,832,358 177,031,487 Inventories and biological assets at the end of each year (110,922,414 ) (73,976,337 ) (11,094,075 ) 210,166,444 166,051,558 179,326,913 </t>
        </is>
      </c>
    </row>
    <row r="5">
      <c r="A5" s="4" t="inlineStr">
        <is>
          <t>Operating, Administrative And Selling Expenses</t>
        </is>
      </c>
      <c r="B5" s="4" t="inlineStr">
        <is>
          <t xml:space="preserve"> 2023 2022 2021 Accounts Operating expenses Forest production expenses Administrative and selling expenses Operating expenses Administrative and selling expenses Operating expenses Administrative and selling expenses ARS 000 ARS 000 ARS 000 ARS 000 ARS 000 ARS 000 Compensation to employees 41,700,159 167,208 13,838,284 26,389,627 9,932,020 26,288,224 9,742,852 Other long-term employee benefits 2,894,147 - 332,620 1,072,843 190,198 1,248,486 266,515 Depreciation of property, plant and equipment 63,605,059 17,398 450,056 48,238,614 - 46,330,005 - Amortization of intangible assets 6,145,363 - - 12,334,159 - 18,645,411 - Purchase of energy and power 1,466,205 - 45 948,672 - 1,170,600 - Fees and compensation for services 9,273,477 327,121 9,980,007 9,486,361 7,228,242 8,499,454 9,175,464 Maintenance expenses 21,606,026 - 144,348 17,216,231 79,652 22,053,818 560,051 Consumption of materials and spare parts 13,173,185 - - 7,603,566 - 6,988,271 - Insurance 9,232,370 2,432 52,461 5,625,912 261,019 7,788,489 216,185 Levies and royalties 4,036,400 - - 2,303,666 - 2,334,782 - Taxes and assessments 432,537 1,521 1,714,134 395,394 1,623,511 540,507 2,068,952 Tax on bank account transactions 45,643 - 4,644,198 57,922 3,410,957 55,686 2,587,340 Forest production services - 1,919,065 2,322 - - - - Others 790,984 34,962 595,219 190,367 527,649 79,914 566,423 Total 174,401,555 2,469,707 31,753,694 131,863,334 23,253,248 142,023,647 25,183,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Other income and expenses (Tables)</t>
        </is>
      </c>
      <c r="B1" s="2" t="inlineStr">
        <is>
          <t>12 Months Ended</t>
        </is>
      </c>
    </row>
    <row r="2">
      <c r="B2" s="2" t="inlineStr">
        <is>
          <t>Dec. 31, 2023</t>
        </is>
      </c>
    </row>
    <row r="3">
      <c r="A3" s="3" t="inlineStr">
        <is>
          <t>Other income and expenses</t>
        </is>
      </c>
      <c r="B3" s="4" t="inlineStr">
        <is>
          <t xml:space="preserve"> </t>
        </is>
      </c>
    </row>
    <row r="4">
      <c r="A4" s="4" t="inlineStr">
        <is>
          <t>Other Operating Income</t>
        </is>
      </c>
      <c r="B4" s="4" t="inlineStr">
        <is>
          <t xml:space="preserve"> 2023 2022 2021 ARS 000 ARS 000 ARS 000 Interest earned from customers 33,388,985 (1) 20,714,927 (1) 21,902,168 (1) Foreign exchange difference, net 190,654,483 (2) 85,079,807 (2) 41,734,061 (2) Income from growth and revaluation of biological assets 12,658,919 - - Insurance recovery - 4,174,622 - Recovery related to discount of tax credits - 818,538 1,436,000 Income from sale of property, plant and equipment - 61,955 637,987 Net recovery related to the provision for lawsuits and claims - 192,207 - Net recovery related to the allowance for doubtful accounts and other receivables - 1,731 - Others 1,003,844 793,625 524,901 237,706,231 111,837,412 66,235,117 </t>
        </is>
      </c>
    </row>
    <row r="5">
      <c r="A5" s="4" t="inlineStr">
        <is>
          <t>Other Operating Expenses</t>
        </is>
      </c>
      <c r="B5" s="4" t="inlineStr">
        <is>
          <t xml:space="preserve"> 2023 2022 2021 ARS 000 ARS 000 ARS 000 Property, plant and equipment disposal (7,514,354 ) - - Forestry expenses (3,810,192 ) - - Impairment of material and spare parts (716,167 ) (1,594,977 ) (250,861 ) Net charge related to the provision for lawsuits and claims (465,251 ) - (342,253 ) Net charge related to the allowance for doubtful accounts and other receivables (773,244 ) - (4,307 ) Trade and tax interests (1,792,410 ) - (3,787,816 ) Others (57,172 ) (280,167 ) (513,884 ) (15,128,790 ) (1,875,144 ) (4,899,121 )</t>
        </is>
      </c>
    </row>
    <row r="6">
      <c r="A6" s="4" t="inlineStr">
        <is>
          <t>Finance Income</t>
        </is>
      </c>
      <c r="B6" s="4" t="inlineStr">
        <is>
          <t xml:space="preserve"> 2023 2022 2021 ARS 000 ARS 000 ARS 000 Interest earned 5,797,141 1,718,494 235,739 Net income on financial assets at fair value through profit or loss (1) 219,494,795 69,967,225 8,426,317 Interest rate swap income 4,911,890 7,842,191 3,122,058 230,203,826 79,527,910 11,784,114 </t>
        </is>
      </c>
    </row>
    <row r="7">
      <c r="A7" s="4" t="inlineStr">
        <is>
          <t>Finance Expenses</t>
        </is>
      </c>
      <c r="B7" s="4" t="inlineStr">
        <is>
          <t xml:space="preserve"> 2023 2022 2021 ARS 000 ARS 000 ARS 000 Interest on loans 25,504,640 (19,648,546 ) (28,577,690 ) Foreign exchange differences (328,248,363 ) (113,168,225 ) (74,994,391 ) Bank commissions for loans and others (2,808,234 ) (2,498,682 ) (4,491,538 ) Others (213,143 ) (775 ) (3,568 ) (356,774,380 ) (135,316,228 ) (108,067,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Income Tax Expense</t>
        </is>
      </c>
      <c r="B4" s="4" t="inlineStr">
        <is>
          <t xml:space="preserve"> 2023 2022 2021 ARS 000 ARS 000 ARS 000 Current income tax Income tax charge for the year (31,830,367 ) (51,318,496 ) (41,328,005 ) Variation between provision and tax return (653,803 ) 949,401 919,406 Deferred income tax Related to the net variation in temporary differences 14,546,043 29,441,866 (9,747,354 ) Income tax (17,938,127 ) (20,927,229 ) (50,155,953 )</t>
        </is>
      </c>
    </row>
    <row r="5">
      <c r="A5" s="4" t="inlineStr">
        <is>
          <t>Income Tax Charged To Other Comprehensive Income</t>
        </is>
      </c>
      <c r="B5" s="4" t="inlineStr">
        <is>
          <t xml:space="preserve"> 2023 2022 2021 ARS 000 ARS 000 ARS 000 Income tax for the year related to items charged or credited directly to equity Deferred income tax income (expense) 404,368 255,977 (819 ) Income tax credited charged to other comprehensive income 404,368 255,977 (819 ) </t>
        </is>
      </c>
    </row>
    <row r="6">
      <c r="A6" s="4" t="inlineStr">
        <is>
          <t>Statutory income tax rate</t>
        </is>
      </c>
      <c r="B6" s="4" t="inlineStr">
        <is>
          <t xml:space="preserve"> 2023 2022 2021 ARS 000 ARS 000 ARS 000 Income before income tax 163,898,997 80,337,502 46,226,011 At statutory income tax rate 35% (57,364,649 ) (28,118,126 ) (16,179,106 ) Share of the profit of associates 3,358,607 (172,953 ) 99,859 Effect related to the discount of income tax payable (2,068,000 ) 4,960,011 (26,195,938 ) Variation between provision and tax return (653,803 ) 949,401 919,412 Loss on net monetary position (16,276,274 ) (10,634,281 ) (4,070,845 ) Unrecognized tax-loss carryforwards 1,608,917 (8,748,331 ) (7,301,074 ) Non- taxable financial earnings 19,381,439 - - Income from growth and revaluation of biological assets 4,047,796 - - Business combination tax effects 25,425,875 13,268,952 - Others 4,601,965 7,568,098 2,571,739 Income tax for the year (17,938,127 ) (20,927,229 ) (50,155,953 )</t>
        </is>
      </c>
    </row>
    <row r="7">
      <c r="A7" s="4" t="inlineStr">
        <is>
          <t>Deferred income tax</t>
        </is>
      </c>
      <c r="B7" s="4" t="inlineStr">
        <is>
          <t xml:space="preserve"> Consolidated statement of financial position Consolidated statement of income from continuing operations and statement of other comprehensive income 12-31-2023 12-31-2022 2023 2022 2021 ARS 000 ARS 000 ARS 000 ARS 000 ARS 000 Trade receivables 241,294 25,037 10,963 (17,837 ) 13,219 Other financial assets (45,015 ) (317,474 ) 284,647 (109,018 ) (204,872 ) Provisions and others (6,222,395 ) (2,647,351 ) 310,753 300,530 (264,905 ) Employee benefit liability 1,369,568 1,095,043 (385,575 ) (254,211 ) 342,031 Investments in associates (11,712,773 ) (12,858,246 ) 1,209,707 (225,250 ) (2,730,942 ) Property, plant and equipment - Material &amp; spare parts - Intangible assets (58,580,403 ) (37,932,341 ) 2,644,085 17,074,671 6,311,190 Deferred tax income (19,756,067 ) (16,760,797 ) (2,995,269 ) 5,920,762 1,435,041 Tax loss carry-forward 29,503,216 491,124 10,135,653 (813,742 ) (20,686,962 ) Tax inflation adjustment - Asset 58,315 377,856 (319,541 ) (713,637 ) (620,358 ) Tax inflation adjustment - Liability (1,356,688 ) (5,066,658 ) 4,054,989 8,535,575 6,658,385 Deferred income tax income (expense) 14,950,412 29,697,843 (9,748,173 ) Deferred income tax liabilities, net (66,500,948 ) (73,593,807 ) </t>
        </is>
      </c>
    </row>
    <row r="8">
      <c r="A8" s="4" t="inlineStr">
        <is>
          <t>Deferred income tax liability</t>
        </is>
      </c>
      <c r="B8" s="4" t="inlineStr">
        <is>
          <t xml:space="preserve"> Consolidated statement of financial position 2023 2022 2021 ARS 000 ARS 000 ARS 000 Deferred income tax asset 12,663,514 2,602,356 798,019 Deferred income tax liability (79,164,462 ) (76,196,163 ) (92,049,689 ) Deferred income tax liability, net (66,500,948 ) (73,593,807 ) (91,251,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Number Of Shares Used In The Earnings Per Share</t>
        </is>
      </c>
      <c r="B4" s="4" t="inlineStr">
        <is>
          <t xml:space="preserve"> 2023 2022 2021 ARS 000 ARS 000 ARS 000 Income (loss) attributable to equity holders of the parent 148,043,845 59,293,545 (4,501,444 ) Weighted average number of ordinary shares 1,504,361,287 1,505,044,626 1,505,170,4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SOLIDATED STATEMENT OF FINANCIAL POSITION - ARS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758933621</v>
      </c>
      <c r="C3" s="6" t="n">
        <v>616321669</v>
      </c>
    </row>
    <row r="4">
      <c r="A4" s="4" t="inlineStr">
        <is>
          <t>Intangible assets</t>
        </is>
      </c>
      <c r="B4" s="5" t="n">
        <v>15956070</v>
      </c>
      <c r="C4" s="5" t="n">
        <v>24212452</v>
      </c>
    </row>
    <row r="5">
      <c r="A5" s="4" t="inlineStr">
        <is>
          <t>Biological assets</t>
        </is>
      </c>
      <c r="B5" s="5" t="n">
        <v>89242177</v>
      </c>
      <c r="C5" s="5" t="n">
        <v>38299254</v>
      </c>
    </row>
    <row r="6">
      <c r="A6" s="4" t="inlineStr">
        <is>
          <t>Investment in associates</t>
        </is>
      </c>
      <c r="B6" s="5" t="n">
        <v>34360068</v>
      </c>
      <c r="C6" s="5" t="n">
        <v>37860820</v>
      </c>
    </row>
    <row r="7">
      <c r="A7" s="4" t="inlineStr">
        <is>
          <t>Inventories</t>
        </is>
      </c>
      <c r="B7" s="5" t="n">
        <v>5981574</v>
      </c>
      <c r="C7" s="5" t="n">
        <v>6813989</v>
      </c>
    </row>
    <row r="8">
      <c r="A8" s="4" t="inlineStr">
        <is>
          <t>Other non-financial assets</t>
        </is>
      </c>
      <c r="B8" s="5" t="n">
        <v>304343</v>
      </c>
      <c r="C8" s="5" t="n">
        <v>765683</v>
      </c>
    </row>
    <row r="9">
      <c r="A9" s="4" t="inlineStr">
        <is>
          <t>Trade and other receivables</t>
        </is>
      </c>
      <c r="B9" s="5" t="n">
        <v>154597455</v>
      </c>
      <c r="C9" s="5" t="n">
        <v>131784373</v>
      </c>
    </row>
    <row r="10">
      <c r="A10" s="4" t="inlineStr">
        <is>
          <t>Other financial assets</t>
        </is>
      </c>
      <c r="B10" s="5" t="n">
        <v>38740617</v>
      </c>
      <c r="C10" s="5" t="n">
        <v>3632284</v>
      </c>
    </row>
    <row r="11">
      <c r="A11" s="4" t="inlineStr">
        <is>
          <t>Deferred tax asset</t>
        </is>
      </c>
      <c r="B11" s="5" t="n">
        <v>12663514</v>
      </c>
      <c r="C11" s="5" t="n">
        <v>2602356</v>
      </c>
    </row>
    <row r="12">
      <c r="A12" s="4" t="inlineStr">
        <is>
          <t>Total non current assets</t>
        </is>
      </c>
      <c r="B12" s="5" t="n">
        <v>1110779439</v>
      </c>
      <c r="C12" s="5" t="n">
        <v>862292880</v>
      </c>
    </row>
    <row r="13">
      <c r="A13" s="3" t="inlineStr">
        <is>
          <t>Current assets</t>
        </is>
      </c>
      <c r="B13" s="4" t="inlineStr">
        <is>
          <t xml:space="preserve"> </t>
        </is>
      </c>
      <c r="C13" s="4" t="inlineStr">
        <is>
          <t xml:space="preserve"> </t>
        </is>
      </c>
    </row>
    <row r="14">
      <c r="A14" s="4" t="inlineStr">
        <is>
          <t>Biological assets current</t>
        </is>
      </c>
      <c r="B14" s="5" t="n">
        <v>6758707</v>
      </c>
      <c r="C14" s="5" t="n">
        <v>9181119</v>
      </c>
    </row>
    <row r="15">
      <c r="A15" s="4" t="inlineStr">
        <is>
          <t>Inventories current</t>
        </is>
      </c>
      <c r="B15" s="5" t="n">
        <v>8939956</v>
      </c>
      <c r="C15" s="5" t="n">
        <v>19681975</v>
      </c>
    </row>
    <row r="16">
      <c r="A16" s="4" t="inlineStr">
        <is>
          <t>Other non-financial assets current</t>
        </is>
      </c>
      <c r="B16" s="5" t="n">
        <v>12220611</v>
      </c>
      <c r="C16" s="5" t="n">
        <v>2777364</v>
      </c>
    </row>
    <row r="17">
      <c r="A17" s="4" t="inlineStr">
        <is>
          <t>Trade and other receivables current</t>
        </is>
      </c>
      <c r="B17" s="5" t="n">
        <v>161280356</v>
      </c>
      <c r="C17" s="5" t="n">
        <v>136683090</v>
      </c>
    </row>
    <row r="18">
      <c r="A18" s="4" t="inlineStr">
        <is>
          <t>Other financial assets current</t>
        </is>
      </c>
      <c r="B18" s="5" t="n">
        <v>89838080</v>
      </c>
      <c r="C18" s="5" t="n">
        <v>129998893</v>
      </c>
    </row>
    <row r="19">
      <c r="A19" s="4" t="inlineStr">
        <is>
          <t>Cash and cash equivalents</t>
        </is>
      </c>
      <c r="B19" s="5" t="n">
        <v>13470493</v>
      </c>
      <c r="C19" s="5" t="n">
        <v>28785809</v>
      </c>
    </row>
    <row r="20">
      <c r="A20" s="4" t="inlineStr">
        <is>
          <t>Total current assets</t>
        </is>
      </c>
      <c r="B20" s="5" t="n">
        <v>292508203</v>
      </c>
      <c r="C20" s="5" t="n">
        <v>327108250</v>
      </c>
    </row>
    <row r="21">
      <c r="A21" s="4" t="inlineStr">
        <is>
          <t>Total assets</t>
        </is>
      </c>
      <c r="B21" s="5" t="n">
        <v>1403287642</v>
      </c>
      <c r="C21" s="5" t="n">
        <v>1189401130</v>
      </c>
    </row>
    <row r="22">
      <c r="A22" s="3" t="inlineStr">
        <is>
          <t>Equity</t>
        </is>
      </c>
      <c r="B22" s="4" t="inlineStr">
        <is>
          <t xml:space="preserve"> </t>
        </is>
      </c>
      <c r="C22" s="4" t="inlineStr">
        <is>
          <t xml:space="preserve"> </t>
        </is>
      </c>
    </row>
    <row r="23">
      <c r="A23" s="4" t="inlineStr">
        <is>
          <t>Capital stock</t>
        </is>
      </c>
      <c r="B23" s="5" t="n">
        <v>1514022</v>
      </c>
      <c r="C23" s="5" t="n">
        <v>1514022</v>
      </c>
    </row>
    <row r="24">
      <c r="A24" s="4" t="inlineStr">
        <is>
          <t>Adjustment to capital stock</t>
        </is>
      </c>
      <c r="B24" s="5" t="n">
        <v>246927434</v>
      </c>
      <c r="C24" s="5" t="n">
        <v>246927434</v>
      </c>
    </row>
    <row r="25">
      <c r="A25" s="4" t="inlineStr">
        <is>
          <t>Legal reserve</t>
        </is>
      </c>
      <c r="B25" s="5" t="n">
        <v>41261481</v>
      </c>
      <c r="C25" s="5" t="n">
        <v>38296802</v>
      </c>
    </row>
    <row r="26">
      <c r="A26" s="4" t="inlineStr">
        <is>
          <t>Voluntary reserve</t>
        </is>
      </c>
      <c r="B26" s="5" t="n">
        <v>346305972</v>
      </c>
      <c r="C26" s="5" t="n">
        <v>485798841</v>
      </c>
    </row>
    <row r="27">
      <c r="A27" s="4" t="inlineStr">
        <is>
          <t>Other equity accounts</t>
        </is>
      </c>
      <c r="B27" s="5" t="n">
        <v>-22528983</v>
      </c>
      <c r="C27" s="5" t="n">
        <v>-18091155</v>
      </c>
    </row>
    <row r="28">
      <c r="A28" s="4" t="inlineStr">
        <is>
          <t>Voluntary reserve for future dividends distribution</t>
        </is>
      </c>
      <c r="B28" s="5" t="n">
        <v>73320698</v>
      </c>
      <c r="C28" s="5" t="n">
        <v>0</v>
      </c>
    </row>
    <row r="29">
      <c r="A29" s="4" t="inlineStr">
        <is>
          <t>Retained earnings</t>
        </is>
      </c>
      <c r="B29" s="5" t="n">
        <v>148019840</v>
      </c>
      <c r="C29" s="5" t="n">
        <v>58818155</v>
      </c>
    </row>
    <row r="30">
      <c r="A30" s="4" t="inlineStr">
        <is>
          <t>Equity attributable to holders of the parent</t>
        </is>
      </c>
      <c r="B30" s="5" t="n">
        <v>834820464</v>
      </c>
      <c r="C30" s="5" t="n">
        <v>813264099</v>
      </c>
    </row>
    <row r="31">
      <c r="A31" s="4" t="inlineStr">
        <is>
          <t>Non-controlling interests</t>
        </is>
      </c>
      <c r="B31" s="5" t="n">
        <v>21751086</v>
      </c>
      <c r="C31" s="5" t="n">
        <v>616612</v>
      </c>
    </row>
    <row r="32">
      <c r="A32" s="4" t="inlineStr">
        <is>
          <t>Total equity</t>
        </is>
      </c>
      <c r="B32" s="5" t="n">
        <v>856571550</v>
      </c>
      <c r="C32" s="5" t="n">
        <v>813880711</v>
      </c>
    </row>
    <row r="33">
      <c r="A33" s="3" t="inlineStr">
        <is>
          <t>Non-current liabilities</t>
        </is>
      </c>
      <c r="B33" s="4" t="inlineStr">
        <is>
          <t xml:space="preserve"> </t>
        </is>
      </c>
      <c r="C33" s="4" t="inlineStr">
        <is>
          <t xml:space="preserve"> </t>
        </is>
      </c>
    </row>
    <row r="34">
      <c r="A34" s="4" t="inlineStr">
        <is>
          <t>Other non-financial liabilities</t>
        </is>
      </c>
      <c r="B34" s="5" t="n">
        <v>28078227</v>
      </c>
      <c r="C34" s="5" t="n">
        <v>23580634</v>
      </c>
    </row>
    <row r="35">
      <c r="A35" s="4" t="inlineStr">
        <is>
          <t>Loans and borrowings</t>
        </is>
      </c>
      <c r="B35" s="5" t="n">
        <v>286373907</v>
      </c>
      <c r="C35" s="5" t="n">
        <v>140883742</v>
      </c>
    </row>
    <row r="36">
      <c r="A36" s="4" t="inlineStr">
        <is>
          <t>Compensation and employee benefits liabilities</t>
        </is>
      </c>
      <c r="B36" s="5" t="n">
        <v>3309290</v>
      </c>
      <c r="C36" s="5" t="n">
        <v>2321472</v>
      </c>
    </row>
    <row r="37">
      <c r="A37" s="4" t="inlineStr">
        <is>
          <t>Provisions</t>
        </is>
      </c>
      <c r="B37" s="5" t="n">
        <v>1934005</v>
      </c>
      <c r="C37" s="5" t="n">
        <v>184892</v>
      </c>
    </row>
    <row r="38">
      <c r="A38" s="4" t="inlineStr">
        <is>
          <t>Deferred income tax liabilities</t>
        </is>
      </c>
      <c r="B38" s="5" t="n">
        <v>79164462</v>
      </c>
      <c r="C38" s="5" t="n">
        <v>76196163</v>
      </c>
    </row>
    <row r="39">
      <c r="A39" s="4" t="inlineStr">
        <is>
          <t>Total non-current liabilities</t>
        </is>
      </c>
      <c r="B39" s="5" t="n">
        <v>398859891</v>
      </c>
      <c r="C39" s="5" t="n">
        <v>243166903</v>
      </c>
    </row>
    <row r="40">
      <c r="A40" s="3" t="inlineStr">
        <is>
          <t>Current liabilities</t>
        </is>
      </c>
      <c r="B40" s="4" t="inlineStr">
        <is>
          <t xml:space="preserve"> </t>
        </is>
      </c>
      <c r="C40" s="4" t="inlineStr">
        <is>
          <t xml:space="preserve"> </t>
        </is>
      </c>
    </row>
    <row r="41">
      <c r="A41" s="4" t="inlineStr">
        <is>
          <t>Trade and other payables</t>
        </is>
      </c>
      <c r="B41" s="5" t="n">
        <v>49803473</v>
      </c>
      <c r="C41" s="5" t="n">
        <v>23376350</v>
      </c>
    </row>
    <row r="42">
      <c r="A42" s="4" t="inlineStr">
        <is>
          <t>Other non-financial liabilities current</t>
        </is>
      </c>
      <c r="B42" s="5" t="n">
        <v>25617934</v>
      </c>
      <c r="C42" s="5" t="n">
        <v>27316831</v>
      </c>
    </row>
    <row r="43">
      <c r="A43" s="4" t="inlineStr">
        <is>
          <t>Loans and borrowings current</t>
        </is>
      </c>
      <c r="B43" s="5" t="n">
        <v>48810618</v>
      </c>
      <c r="C43" s="5" t="n">
        <v>56632669</v>
      </c>
    </row>
    <row r="44">
      <c r="A44" s="4" t="inlineStr">
        <is>
          <t>Compensation and employee benefit liabilities</t>
        </is>
      </c>
      <c r="B44" s="5" t="n">
        <v>15726816</v>
      </c>
      <c r="C44" s="5" t="n">
        <v>10034781</v>
      </c>
    </row>
    <row r="45">
      <c r="A45" s="4" t="inlineStr">
        <is>
          <t>Income tax payable</t>
        </is>
      </c>
      <c r="B45" s="5" t="n">
        <v>6273203</v>
      </c>
      <c r="C45" s="5" t="n">
        <v>14849276</v>
      </c>
    </row>
    <row r="46">
      <c r="A46" s="4" t="inlineStr">
        <is>
          <t>Provisions current</t>
        </is>
      </c>
      <c r="B46" s="5" t="n">
        <v>1624157</v>
      </c>
      <c r="C46" s="5" t="n">
        <v>143609</v>
      </c>
    </row>
    <row r="47">
      <c r="A47" s="4" t="inlineStr">
        <is>
          <t>Total current liabilities</t>
        </is>
      </c>
      <c r="B47" s="5" t="n">
        <v>147856201</v>
      </c>
      <c r="C47" s="5" t="n">
        <v>132353516</v>
      </c>
    </row>
    <row r="48">
      <c r="A48" s="4" t="inlineStr">
        <is>
          <t>Total liabilities</t>
        </is>
      </c>
      <c r="B48" s="5" t="n">
        <v>546716092</v>
      </c>
      <c r="C48" s="5" t="n">
        <v>375520419</v>
      </c>
    </row>
    <row r="49">
      <c r="A49" s="4" t="inlineStr">
        <is>
          <t>Total equity and liabilities</t>
        </is>
      </c>
      <c r="B49" s="6" t="n">
        <v>1403287642</v>
      </c>
      <c r="C49" s="6" t="n">
        <v>11894011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 2023 2022 ARS 000 ARS 000 Non-current: Materials and spare parts 10,068,796 10,185,044 Provision for obsolete inventory (4,087,222 ) (3,371,055 ) 5,981,574 6,813,989 Current: Materials and spare parts 8,468,323 18,997,554 Forest inventories 456,696 621,090 Fuel oil 7,461 23,234 Diesel oil 7,476 40,097 8,939,956 19,681,975 </t>
        </is>
      </c>
    </row>
    <row r="5">
      <c r="A5" s="4" t="inlineStr">
        <is>
          <t>Provision for obsolete inventory</t>
        </is>
      </c>
      <c r="B5" s="4" t="inlineStr">
        <is>
          <t xml:space="preserve"> 12-31-2023 12-31-2022 Item At beginning Increases At end At end Inventories 3,371,055 716,167 4,087,222 3,371,055 Total 12-31-2023 3,371,055 716,167 4,087,222 Total 12-31-2022 1,776,078 1,594,977 3,371,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 xml:space="preserve"> Lands and buildings Electric power facilities and other equipment Wind turbines Gas turbines Construction in progress Other Total ARS 000 ARS 000 ARS 000 ARS 000 ARS 000 ARS 000 ARS 000 Cost 01-01-2022 90,327,213 790,491,955 212,494,986 23,384,259 69,767,590 36,549,894 1,223,015,897 Additions 36,254,648 11,282 - - 3,155,466 747,715 40,169,111 (2) Transfers 128,820 3,182,178 - - (3,348,632 ) 22,911 (14,723 )(1) Disposals - (3,012,371 ) - - - (166,208 ) (3,178,579 ) 12-31-2022 126,710,681 790,673,044 212,494,986 23,384,259 69,574,424 37,154,312 1,259,991,706 Additions 67,571,064 70,465,725 201,382 - 15,447,919 2,137,433 155,823,523 (3) Transfers (440 ) 10,745,301 (2,214 ) - 2,450,732 23,898 13,217,277 (4) Disposals - (10,687,336 ) - - (8,247 ) (47,580 ) (10,743,163 ) 12-31-2023 194,281,305 861,196,734 212,694,154 23,384,259 87,464,828 39,268,063 1,418,289,343 Lands and buildings Electric power facilities and other equipment Wind turbines Gas turbines Construction in progress Other Total ARS 000 ARS 000 ARS 000 ARS 000 ARS 000 ARS 000 ARS 000 Depreciation and impairment 01-01-2022 19,999,599 431,400,614 24,585,660 13,622,448 33,891,012 28,474,524 551,973,857 Depreciation for the year 2,938,589 33,632,001 10,703,959 - - 964,065 48,238,614 Disposals and impairment 3,694,475 19,657,269 19,669,727 - - 436,095 43,457,566 12-31-2022 26,632,663 484,689,884 54,959,346 13,622,448 33,891,012 29,874,684 643,670,037 Depreciation for the year 5,198,104 47,759,020 9,623,914 - - 1,491,475 64,072,513 Disposals and ( (6,433,114 ) (27,623,796 ) (18,540,652 ) (6,135,872 ) 9,849,420 497,186 (48,386,828 ) 12-31-2023 25,397,653 504,825,108 46,042,608 7,486,576 43,740,432 31,863,345 659,355,722 Net book value: 12-31-2023 168,883,652 356,371,626 166,651,546 15,897,683 43,724,396 7,404,718 758,933,621 12-31-2022 100,078,018 305,983,160 157,535,640 9,761,811 35,683,412 7,279,628 616,321,6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 Concession right Transmission lines and electrical substations for wind farms Turbogas and turbosteam supply agreements for thermal station Brigadier López Total ARS 000 ARS 000 ARS 000 ARS 000 Cost 01-01-2022 151,577,773 12,369,145 75,967,699 239,914,617 Transfers - 14,723 - 14,723 (1) 12-31-2022 151,577,773 12,383,868 75,967,699 239,929,340 Transfers - - - - 12-31-2023 151,577,773 12,383,868 75,967,699 239,929,340 Amortization and impairment 01-01-2022 138,938,117 2,199,490 62,140,816 203,278,423 Amortization for the year 6,319,828 619,504 5,394,826 12,334,158 Impairment - 104,307 - 104,307 12-31-2022 145,257,945 2,923,301 67,535,642 215,716,888 Amortization for the year 5,529,849 615,515 - 6,145,364 ( - (98,394 ) 2,209,412 2,111,018 12-31-2023 150,787,794 3,440,422 69,745,054 223,973,270 Net book value 12-31-2022 6,319,828 9,460,567 8,432,057 24,212,452 12-31-2023 789,979 8,943,446 6,222,645 15,956,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assets and liabilities</t>
        </is>
      </c>
      <c r="B3" s="4" t="inlineStr">
        <is>
          <t xml:space="preserve"> </t>
        </is>
      </c>
    </row>
    <row r="4">
      <c r="A4" s="4" t="inlineStr">
        <is>
          <t>Trade And Other Receivables</t>
        </is>
      </c>
      <c r="B4" s="4" t="inlineStr">
        <is>
          <t xml:space="preserve"> 12-31-2023 12-31-2022 ARS 000 ARS 000 Non-current: Trade receivables - CAMMESA 154,578,344 131,048,305 Receivables from shareholders 19,068 735,934 Guarantee deposits 43 134 154,597,455 131,784,373 Current: Trade receivables - CAMMESA 137,369,492 98,866,203 Trade receivables - YPF S.A. and YPF Energía Eléctrica S.A. 2,741,707 2,298,244 Trade receivables - Large users 9,180,837 6,679,940 Trade receivables - Forest clients 1,991,075 1,869,533 Receivables from associates and other related parties - 181 Other receivables 10,036,693 27,022,762 161,319,804 136,736,863 Allowance for doubtful accounts - Note 13.1.1. (39,448 ) (53,773 ) 161,280,356 136,683,090 </t>
        </is>
      </c>
    </row>
    <row r="5">
      <c r="A5" s="4" t="inlineStr">
        <is>
          <t>Due date of trade and other receivables</t>
        </is>
      </c>
      <c r="B5" s="4" t="inlineStr">
        <is>
          <t xml:space="preserve"> Past due Total To due &lt;90 days 90-180 days 180-270 days 270-360 days &gt;360 days ARS 000 ARS 000 ARS 000 ARS 000 ARS 000 ARS 000 ARS 000 12-31-2023 315,877,811 300,568,207 15,204,643 72,175 18,047 10,534 4,205 </t>
        </is>
      </c>
    </row>
    <row r="6">
      <c r="A6" s="4" t="inlineStr">
        <is>
          <t>Allowance for doubtful accounts</t>
        </is>
      </c>
      <c r="B6" s="4" t="inlineStr">
        <is>
          <t xml:space="preserve"> 12-31-2023 12-31-2022 Item At beginning Increases Decreases Recoveries At end At end Allowance for doubtful accounts - Trade and other receivables 53,773 32,131 (2) (21,043 )(1) (25,413 ) 39,448 53,773 Total 12-31-2023 53,773 32,131 (21,043 ) (25,413 ) 39,448 Total 12-31-2022 89,753 6,250 (34,249 )(1) (7,981 ) 53,773 </t>
        </is>
      </c>
    </row>
    <row r="7">
      <c r="A7" s="4" t="inlineStr">
        <is>
          <t>Trade And Other Payables</t>
        </is>
      </c>
      <c r="B7" s="4" t="inlineStr">
        <is>
          <t xml:space="preserve"> 12-31-2023 12-31-2022 ARS 000 ARS 000 Current: Trade and other payables 49,519,925 22,989,124 Payables to associates and other related parties 283,548 387,226 49,803,473 23,376,350 </t>
        </is>
      </c>
    </row>
    <row r="8">
      <c r="A8" s="4" t="inlineStr">
        <is>
          <t>Other Loans And Borrowings</t>
        </is>
      </c>
      <c r="B8" s="4" t="inlineStr">
        <is>
          <t xml:space="preserve"> 12-31-2023 12-31-2022 ARS 000 ARS 000 Non-current Long-term loans for project financing (Notes 13.3.1, 13.3.2, 13.3.3, 13.3.4, 13.3.5, 13.3.6, 13.3.11, 13.3.12 and 13.3.13) 208,087,574 (1) 140,883,742 (1) Corporate bonds - CPSA Program (Note 13.3.9) 78,286,333 (1) - 286,373,907 140,883,742 Current Long-term loans for project financing (Notes 13.3.1,13.3.2, 13.3.3, 13.3.4, 13.3.5, 13.3.6, 13.3.11, 13.3.12 and 13.3.13) 45,835,886 (1) 34,239,411 (1) Corporate bonds - CPSA Program (Note 13.3.9) 1,231,627 (1) - Corporate bonds - Manque and Los Olivos Program (Note 13.3.8) - 15,833,048 (1) Bank and investment accounts overdrafts 1,743,105 6,560,210 48,810,618 56,632,669 </t>
        </is>
      </c>
    </row>
    <row r="9">
      <c r="A9" s="4" t="inlineStr">
        <is>
          <t>Changes in liabilities arising from financing activities</t>
        </is>
      </c>
      <c r="B9" s="4" t="inlineStr">
        <is>
          <t xml:space="preserve"> 01-01-2023 Incorporation by acquisition of companies Payments Non-cash transactions Disbursements Other 31-12-2023 ARS 000 ARS 000 ARS 000 ARS 000 ARS 000 ARS 000 ARS 000 Non-current liabilities Loans and borrowings 140,883,742 20,446,246 - (150,692,749 ) 69,664,166 206,072,502 286,373,907 Current liabilities Loans and borrowings 56,632,669 37,771,408 (108,068,934 ) (68,632,440 ) 3,982,116 127,125,799 48,810,618 01-01-2022 Incorporation by acquisition of companies Payments Non-cash transactions Disbursements Other 31-12-2022 ARS 000 ARS 000 ARS 000 ARS 000 ARS 000 ARS 000 ARS 000 Non-current liabilities Loans and borrowings 219,481,798 - - (98,289,828 ) - 19,691,772 140,883,742 Current liabilities Loans and borrowings 41,336,226 - (35,784,301 ) (45,865,105 ) 6,554,131 90,391,718 56,632,669 </t>
        </is>
      </c>
    </row>
    <row r="10">
      <c r="A10" s="4" t="inlineStr">
        <is>
          <t>Fair Value Of Financial Assets And Liabilities</t>
        </is>
      </c>
      <c r="B10" s="4" t="inlineStr">
        <is>
          <t xml:space="preserve"> Carrying amount Fair value 12-31-2023 12-31-2022 12-31-2023 12-31-2022 ARS 000 ARS 000 ARS 000 ARS 000 Financial assets Trade and other receivables 315,877,811 268,467,463 315,877,811 268,467,463 Other financial assets 128,183,604 133,419,616 128,183,604 133,419,616 Cash and cash equivalents 13,470,493 28,785,809 13,470,493 28,785,809 Total 457,531,908 430,672,888 457,531,908 430,672,888 Financial liabilities Loans and borrowings 335,184,525 197,516,411 335,184,525 197,516,411 Total 335,184,525 197,516,411 335,184,525 197,516,411 </t>
        </is>
      </c>
    </row>
    <row r="11">
      <c r="A11" s="4" t="inlineStr">
        <is>
          <t>Fair Value Measurement Hierarchy</t>
        </is>
      </c>
      <c r="B11" s="4" t="inlineStr">
        <is>
          <t xml:space="preserve"> Fair value measurement using: 12-31-2023 Total Level 1 Level 2 Level 3 ARS 000 ARS 000 ARS 000 ARS 000 Assets measured at fair value Financial assets at fair value through profit or loss: Mutual funds 18,003,429 18,003,429 - - Public debt securities 102,677,487 102,677,487 - - Stocks and corporate bonds 4,959,801 - 4,959,801 - Interest rate swap 2,542,887 2,542,887 - - Total financial assets measured at fair value 128,183,604 123,223,803 4,959,801 - Fair value measurement using: 12-31-2022 Total Level 1 Level 2 Level 3 ARS 000 ARS 000 ARS 000 ARS 000 Assets measured at fair value Financial assets at fair value through profit or loss: Mutual funds 19,123,490 19,123,490 - - Public debt securities 108,417,085 108,417,085 - - Stocks and corporate bonds 4,238,947 - 4,238,947 - Interest rate swap 1,640,094 1,640,094 - - Total financial assets measured at fair value 133,419,616 129,180,669 4,238,947 - </t>
        </is>
      </c>
    </row>
    <row r="12">
      <c r="A12" s="4" t="inlineStr">
        <is>
          <t>Other Financial Assets</t>
        </is>
      </c>
      <c r="B12" s="4" t="inlineStr">
        <is>
          <t xml:space="preserve"> 12-31-2023 12-31-2022 Book value Book value ARS 000 ARS 000 CURRENT ASSETS Financial assets at fair value through profit or loss Public debt securities issued by National Government 47,062,484 108,416,976 Public debt securities - T-Bills 21,042,199 109 Mutual funds 17,349,564 18,626,907 Stocks and corporate bonds 2,542,886 1,640,094 Interest rate swap 1,840,947 1,314,807 89,838,080 129,998,893 NON-CURRENT ASSETS Financial assets at fair value through profit or loss Public debt securities - T-Bills 34,572,805 - Mutual funds 653,866 496,583 Interest rate swap 3,118,853 2,924,140 38,345,524 3,420,723 Financial assets at amortized cost Unquoted shares: - TSM 178,734 135,550 - TMB 216,359 76,011 395,093 211,561 38,740,617 3,632,284 </t>
        </is>
      </c>
    </row>
    <row r="13">
      <c r="A13" s="4" t="inlineStr">
        <is>
          <t>Financial Assets And Liabilities In Foreign Currency</t>
        </is>
      </c>
      <c r="B13" s="4" t="inlineStr">
        <is>
          <t xml:space="preserve"> 12-31-2023 12-31-2022 Account Currency and amount (in thousands) Effective exchange rate (1) Book value Currency and amount (in thousands) Book value ARS 000 ARS 000 NON-CURRENT ASSETS Trade and other receivables USD 191,196 808.48 (2) 154,578,344 USD 237,581 131,047,555 Other financial assets USD 46,796 805.45 37,691,658 USD 5,306 2,923,797 192,270,002 133,971,352 CURRENT ASSETS Cash and cash equivalents USD 14,046 805.45 11,313,351 USD 50,869 28,032,225 EUR 2 889.38 1,779 EUR 2 1,180 Other financial assets USD 66,181 805.45 53,305,465 USD 8,983 4,950,236 Trade and other receivables USD 105,677 808.48 (2) 85,438,090 USD 92,185 50,848,421 USD 18,607 805.45 14,987,008 USD 29,201 16,091,707 165,045,693 99,923,769 357,315,695 233,895,121 NON-CURRENT LIABILITIES Loans and borrowings USD 363,490 808.45 293,863,593 USD 305,131 168,337,655 Trade and other payables USD 2,319 808.45 1,874,796 - - - 295,738,389 168,337,655 CURRENT LIABILITIES Loans and borrowings USD 60,002 808.45 48,508,515 USD 64,439 35,550,337 Trade and other payables USD 38,950 808.45 31,489,128 USD 9,966 5,498,142 EUR 1,532 894.71 1,370,698 EUR 144 85,164 SEK 202 81.01 16,365 - - - 81,384,706 41,133,643 377,123,095 209,471,2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Nonfinancial assets and liabilities (Tables)</t>
        </is>
      </c>
      <c r="B1" s="2" t="inlineStr">
        <is>
          <t>12 Months Ended</t>
        </is>
      </c>
    </row>
    <row r="2">
      <c r="B2" s="2" t="inlineStr">
        <is>
          <t>Dec. 31, 2023</t>
        </is>
      </c>
    </row>
    <row r="3">
      <c r="A3" s="3" t="inlineStr">
        <is>
          <t>Non-financial assets and liabilities</t>
        </is>
      </c>
      <c r="B3" s="4" t="inlineStr">
        <is>
          <t xml:space="preserve"> </t>
        </is>
      </c>
    </row>
    <row r="4">
      <c r="A4" s="4" t="inlineStr">
        <is>
          <t>Other Non-financial Assets</t>
        </is>
      </c>
      <c r="B4" s="4" t="inlineStr">
        <is>
          <t xml:space="preserve"> 12-31-2023 12-31-2022 ARS 000 ARS 000 Non-current: Tax credits 142,950 1,308 Income tax credits 156,882 750,327 Prepayments to vendors 4,511 14,048 304,343 765,683 Current: Upfront payments of inventories purchases 4,757,055 785,171 Prepayment insurance 526,092 1,015,276 Tax credits 3,365,008 737,497 Dividends receivable from associated companies (Note 18) 2,924,543 - Other 647,913 239,420 12,220,611 2,777,364 </t>
        </is>
      </c>
    </row>
    <row r="5">
      <c r="A5" s="4" t="inlineStr">
        <is>
          <t>Other Non-financial Liabilities</t>
        </is>
      </c>
      <c r="B5" s="4" t="inlineStr">
        <is>
          <t xml:space="preserve"> 12-31-2023 12-31-2022 ARS 000 ARS 000 Non-current: VAT payable 26,819,699 22,764,173 Tax on bank account transactions payable 1,258,528 816,461 28,078,227 23,580,634 Current: VAT payable 19,648,153 17,309,557 Turnover tax payable 363,436 150,083 Income tax withholdings payable 3,917,976 5,620,425 Concession fees and royalties 301,826 167,273 Tax on bank account transactions payable 1,113,177 1,086,947 Dividends payable - 2,948,230 Other 273,366 34,316 25,617,934 27,316,831 </t>
        </is>
      </c>
    </row>
    <row r="6">
      <c r="A6" s="4" t="inlineStr">
        <is>
          <t>Compensation And Employee Benefits Liabilities</t>
        </is>
      </c>
      <c r="B6" s="4" t="inlineStr">
        <is>
          <t xml:space="preserve"> 12-31-2023 12-31-2022 ARS 000 ARS 000 Non-current: Employee long-term benefits 3,309,290 2,321,472 Current: Employee long-term benefits 1,433,277 543,268 Vacation and statutory bonus 4,762,417 3,693,911 Contributions payable 1,546,166 1,159,601 Bonus accrual 7,770,959 4,302,165 Other 213,997 335,836 15,726,816 10,034,781 </t>
        </is>
      </c>
    </row>
    <row r="7">
      <c r="A7" s="4" t="inlineStr">
        <is>
          <t>Defined Benefit Obligation</t>
        </is>
      </c>
      <c r="B7" s="4" t="inlineStr">
        <is>
          <t xml:space="preserve"> 12-31-2023 12-31-2022 12-31-2021 ARS 000 ARS 000 ARS 000 Benefit plan expenses Cost of interest 308,283 178,309 214,999 Cost of service for the current year 2,715,455 886,574 1,253,814 Past service cost 203,029 197,283 - Expense recognized during the year 3,226,767 1,262,166 1,468,813 Defined benefit obligation at beginning of year 2,864,739 2,859,681 2,880,627 Incorporation from business combination 1,857,161 - - Cost of interest 904,961 634,446 1,092,421 Cost of service for the current year 1,407,163 127,602 187,318 Past service cost 203,029 197,283 - Actuarial losses (gains) 1,155,337 731,366 (2,351 ) Benefits paid (435,198 ) (294,016 ) (326,150 ) Decrease due to gain on net monetary position (3,214,625 ) (1,391,622 ) (972,184 ) Defined benefit obligation at end of year 4,742,567 2,864,740 2,859,681 </t>
        </is>
      </c>
    </row>
    <row r="8">
      <c r="A8" s="4" t="inlineStr">
        <is>
          <t>Main Key Assumptions Used To Determine The Obligations</t>
        </is>
      </c>
      <c r="B8" s="4" t="inlineStr">
        <is>
          <t>Main key assumptions used 2023 2022 Discount rate 5.50 % 5.50 % Increase in the real annual salary 2.00 % 2.00 % Turnover of participants 0.73 % 0.73 %</t>
        </is>
      </c>
    </row>
    <row r="9">
      <c r="A9" s="4" t="inlineStr">
        <is>
          <t>One Percentage Point Change In The Discount Rate</t>
        </is>
      </c>
      <c r="B9" s="4" t="inlineStr">
        <is>
          <t xml:space="preserve"> Increase Decrease ARS 000 ARS 000 Effect on the benefit obligation as of the 2023 year-end (350,370 ) 410,034 Effect on the benefit obligation as of the 2022 year-end (226,723 ) 265,892 </t>
        </is>
      </c>
    </row>
    <row r="10">
      <c r="A10" s="4" t="inlineStr">
        <is>
          <t>One Percentage Point Change In The Annual Salary</t>
        </is>
      </c>
      <c r="B10" s="4" t="inlineStr">
        <is>
          <t xml:space="preserve"> Increase Decrease ARS 000 ARS 000 Effect on the benefit obligation as of the 2023 year-end 381,662 (332,425 ) Effect on the benefit obligation as of the 2022 year-end 247,672 (215,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 12-31-2023 12-31-2022 ARS 000 ARS 000 Cash at banks and on hand 13,470,493 28,413,826 Short-term deposits - 371,983 13,470,493 28,785,8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 xml:space="preserve"> 2023 2022 Item At beginning Increases Decreases Recoveries At end At end ARS 000 ARS 000 ARS 000 ARS 000 ARS 000 ARS 000 Current Provision for lawsuits and claims 143,609 1,638,530 (2) (136,268 )(1) (21,714 ) 1,624,157 143,609 Total 2023 143,609 1,638,530 (136,268 ) (21,714 ) 1,624,157 Total 2022 544,035 35,329 (208,219 )(1) (227,536 ) 143,609 Non-current Provision for wind and solar farms dismantling 184,892 890,079 (112,616 )(1) - 962,355 184,892 Total 2023 184,892 890,079 (112,616 ) - 962,355 Total 2022 292,253 34,859 (142,220 )(1) - 184,8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on related parties (Tables)</t>
        </is>
      </c>
      <c r="B1" s="2" t="inlineStr">
        <is>
          <t>12 Months Ended</t>
        </is>
      </c>
    </row>
    <row r="2">
      <c r="B2" s="2" t="inlineStr">
        <is>
          <t>Dec. 31, 2023</t>
        </is>
      </c>
    </row>
    <row r="3">
      <c r="A3" s="3" t="inlineStr">
        <is>
          <t>Information on related parties</t>
        </is>
      </c>
      <c r="B3" s="4" t="inlineStr">
        <is>
          <t xml:space="preserve"> </t>
        </is>
      </c>
    </row>
    <row r="4">
      <c r="A4" s="4" t="inlineStr">
        <is>
          <t>Related Party Transactions</t>
        </is>
      </c>
      <c r="B4" s="4" t="inlineStr">
        <is>
          <t xml:space="preserve"> Income Expenses Receivables Payables ARS 000 ARS 000 ARS 000 ARS 000 Associates: Termoeléctrica José de San Martín S.A. 12-31-2023 228 - - - 12-31-2022 2,086 - 156 - 12-31-2021 3,500 - 302 - Distribuidora de Gas Cuyana S.A. (1) 12-31-2023 44,622 4,556,027 - 283,548 12-31-2022 54,011 4,075,850 - 367,047 12-31-2021 - 3,386,792 - 429,957 Distribuidora de Gas del Centro S.A. 12-31-2023 44,672 - - - 12-31-2022 54,011 - - 20,179 12-31-2021 - - - - Inversora de Gas del Centro S.A. 12-31-2023 - - 2,924,543 - 12-31-2022 - - - - 12-31-2021 - - - - Energía Sudamericana S.A. 12-31-2023 43,524 - - - 12-31-2022 - - - - 12-31-2021 - - - 3,326 Related companies: RMPE Asociados S.A. (2) 12-31-2023 712 3,282,121 - - 12-31-2022 1,566 4,295,716 25 - 12-31-2021 1,803 5,144,217 - - Total 12-31-2023 133,758 7,838,148 2,924,543 283,548 12-31-2022 111,674 8,371,566 181 387,226 12-31-2021 5,303 8,531,009 302 433,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3</t>
        </is>
      </c>
    </row>
    <row r="3">
      <c r="A3" s="3" t="inlineStr">
        <is>
          <t>Financial risk management objectives and policies</t>
        </is>
      </c>
      <c r="B3" s="4" t="inlineStr">
        <is>
          <t xml:space="preserve"> </t>
        </is>
      </c>
    </row>
    <row r="4">
      <c r="A4" s="4" t="inlineStr">
        <is>
          <t>Interest Rate Sensitivity</t>
        </is>
      </c>
      <c r="B4" s="4" t="inlineStr">
        <is>
          <t>Increase in percentage Effect on income before income tax (Loss) ARS 000 5% (16,846,382)</t>
        </is>
      </c>
    </row>
    <row r="5">
      <c r="A5" s="4" t="inlineStr">
        <is>
          <t>Foreign Currency Sensitivity</t>
        </is>
      </c>
      <c r="B5" s="4" t="inlineStr">
        <is>
          <t>Change in USD rate Effect on income before income tax ( Loss ARS 000 10% (1,741,683)</t>
        </is>
      </c>
    </row>
    <row r="6">
      <c r="A6" s="4" t="inlineStr">
        <is>
          <t>Maturity Profile Of Financial Liabilities</t>
        </is>
      </c>
      <c r="B6" s="4" t="inlineStr">
        <is>
          <t xml:space="preserve"> Less than 3 months 3 to 12 months More than a year Total ARS 000 ARS 000 ARS 000 ARS 000 As of December 31, 2023 Loans and borrowings 1,743,105 48,480,786 284,960,634 335,184,525 Trade and other payables 49,803,473 - - 49,803,473 51,546,578 48,480,786 284,960,634 384,987,998 As of December 31, 2022 Loans and borrowings 6,560,210 50,072,459 140,883,742 197,516,411 Trade and other payables 23,376,350 - - 23,376,350 29,936,560 50,072,459 140,883,742 220,892,7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54" customWidth="1" min="2" max="2"/>
  </cols>
  <sheetData>
    <row r="1">
      <c r="A1" s="1" t="inlineStr">
        <is>
          <t>Corporate information and main business (Details Narrative)</t>
        </is>
      </c>
      <c r="B1" s="2" t="inlineStr">
        <is>
          <t>12 Months Ended</t>
        </is>
      </c>
    </row>
    <row r="2">
      <c r="B2" s="2" t="inlineStr">
        <is>
          <t>Dec. 31, 2023</t>
        </is>
      </c>
    </row>
    <row r="3">
      <c r="A3" s="3" t="inlineStr">
        <is>
          <t>Corporate information and main business</t>
        </is>
      </c>
      <c r="B3" s="4" t="inlineStr">
        <is>
          <t xml:space="preserve"> </t>
        </is>
      </c>
    </row>
    <row r="4">
      <c r="A4" s="4" t="inlineStr">
        <is>
          <t>Guaranteed agreement term</t>
        </is>
      </c>
      <c r="B4" s="4" t="inlineStr">
        <is>
          <t>3 years</t>
        </is>
      </c>
    </row>
    <row r="5">
      <c r="A5" s="4" t="inlineStr">
        <is>
          <t>Description of Foninvemem agreements</t>
        </is>
      </c>
      <c r="B5" s="4" t="inlineStr">
        <is>
          <t>earning interest at LIBOR plus a spread of 1% and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9" customWidth="1" min="1" max="1"/>
    <col width="14" customWidth="1" min="2" max="2"/>
    <col width="25" customWidth="1" min="3" max="3"/>
    <col width="28" customWidth="1" min="4" max="4"/>
    <col width="14" customWidth="1" min="5" max="5"/>
    <col width="18" customWidth="1" min="6" max="6"/>
    <col width="22" customWidth="1" min="7" max="7"/>
    <col width="33" customWidth="1" min="8" max="8"/>
    <col width="44" customWidth="1" min="9" max="9"/>
    <col width="25" customWidth="1" min="10" max="10"/>
    <col width="52" customWidth="1" min="11" max="11"/>
  </cols>
  <sheetData>
    <row r="1">
      <c r="A1" s="1" t="inlineStr">
        <is>
          <t>CONSOLIDATED STATEMENT OF CHANGES IN EQUITY - ARS ($) $ in Thousands</t>
        </is>
      </c>
      <c r="B1" s="2" t="inlineStr">
        <is>
          <t>Total</t>
        </is>
      </c>
      <c r="C1" s="2" t="inlineStr">
        <is>
          <t>Capital Stock Face Value</t>
        </is>
      </c>
      <c r="D1" s="2" t="inlineStr">
        <is>
          <t>Adjustment To Capital Stock</t>
        </is>
      </c>
      <c r="E1" s="2" t="inlineStr">
        <is>
          <t>Legal Reserve</t>
        </is>
      </c>
      <c r="F1" s="2" t="inlineStr">
        <is>
          <t>Voluntary Reserve</t>
        </is>
      </c>
      <c r="G1" s="2" t="inlineStr">
        <is>
          <t>Other Equity Accounts</t>
        </is>
      </c>
      <c r="H1" s="2" t="inlineStr">
        <is>
          <t>Unappropriated Retained Earnings</t>
        </is>
      </c>
      <c r="I1" s="2" t="inlineStr">
        <is>
          <t>Other Accumulated Comprehensive Income Loss</t>
        </is>
      </c>
      <c r="J1" s="2" t="inlineStr">
        <is>
          <t>Non Controlling Interest</t>
        </is>
      </c>
      <c r="K1" s="2" t="inlineStr">
        <is>
          <t>Voluntary Reserve For Future Dividends Distribution</t>
        </is>
      </c>
    </row>
    <row r="2">
      <c r="A2" s="4" t="inlineStr">
        <is>
          <t>Balance, amount at Dec. 31, 2020</t>
        </is>
      </c>
      <c r="B2" s="6" t="n">
        <v>773797102</v>
      </c>
      <c r="C2" s="6" t="n">
        <v>1514022</v>
      </c>
      <c r="D2" s="6" t="n">
        <v>246927434</v>
      </c>
      <c r="E2" s="6" t="n">
        <v>35141636</v>
      </c>
      <c r="F2" s="6" t="n">
        <v>443887685</v>
      </c>
      <c r="G2" s="6" t="n">
        <v>-18002310</v>
      </c>
      <c r="H2" s="6" t="n">
        <v>63153727</v>
      </c>
      <c r="I2" s="6" t="n">
        <v>772622194</v>
      </c>
      <c r="J2" s="6" t="n">
        <v>1174908</v>
      </c>
      <c r="K2" s="6" t="n">
        <v>0</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for the year</t>
        </is>
      </c>
      <c r="B4" s="5" t="n">
        <v>-3929946</v>
      </c>
      <c r="C4" s="5" t="n">
        <v>0</v>
      </c>
      <c r="D4" s="5" t="n">
        <v>0</v>
      </c>
      <c r="E4" s="5" t="n">
        <v>0</v>
      </c>
      <c r="F4" s="5" t="n">
        <v>0</v>
      </c>
      <c r="G4" s="5" t="n">
        <v>0</v>
      </c>
      <c r="H4" s="5" t="n">
        <v>-4501444</v>
      </c>
      <c r="I4" s="5" t="n">
        <v>-4501444</v>
      </c>
      <c r="J4" s="5" t="n">
        <v>571498</v>
      </c>
      <c r="K4" s="5" t="n">
        <v>0</v>
      </c>
    </row>
    <row r="5">
      <c r="A5" s="4" t="inlineStr">
        <is>
          <t>Other comprehensive income for the year</t>
        </is>
      </c>
      <c r="B5" s="5" t="n">
        <v>1532</v>
      </c>
      <c r="C5" s="5" t="n">
        <v>0</v>
      </c>
      <c r="D5" s="5" t="n">
        <v>0</v>
      </c>
      <c r="E5" s="5" t="n">
        <v>0</v>
      </c>
      <c r="F5" s="5" t="n">
        <v>0</v>
      </c>
      <c r="G5" s="5" t="n">
        <v>0</v>
      </c>
      <c r="H5" s="5" t="n">
        <v>1532</v>
      </c>
      <c r="I5" s="5" t="n">
        <v>1532</v>
      </c>
      <c r="J5" s="5" t="n">
        <v>0</v>
      </c>
      <c r="K5" s="5" t="n">
        <v>0</v>
      </c>
    </row>
    <row r="6">
      <c r="A6" s="4" t="inlineStr">
        <is>
          <t>Total comprehensive (loss) income for the year</t>
        </is>
      </c>
      <c r="B6" s="5" t="n">
        <v>-3928414</v>
      </c>
      <c r="C6" s="5" t="n">
        <v>0</v>
      </c>
      <c r="D6" s="5" t="n">
        <v>0</v>
      </c>
      <c r="E6" s="5" t="n">
        <v>0</v>
      </c>
      <c r="F6" s="5" t="n">
        <v>0</v>
      </c>
      <c r="G6" s="5" t="n">
        <v>0</v>
      </c>
      <c r="H6" s="5" t="n">
        <v>-4499912</v>
      </c>
      <c r="I6" s="5" t="n">
        <v>-4499912</v>
      </c>
      <c r="J6" s="5" t="n">
        <v>571498</v>
      </c>
      <c r="K6" s="5" t="n">
        <v>0</v>
      </c>
    </row>
    <row r="7">
      <c r="A7" s="4" t="inlineStr">
        <is>
          <t>Increase in legal reserve</t>
        </is>
      </c>
      <c r="B7" s="5" t="n">
        <v>0</v>
      </c>
      <c r="C7" s="5" t="n">
        <v>0</v>
      </c>
      <c r="D7" s="5" t="n">
        <v>0</v>
      </c>
      <c r="E7" s="5" t="n">
        <v>3155166</v>
      </c>
      <c r="F7" s="5" t="n">
        <v>0</v>
      </c>
      <c r="G7" s="5" t="n">
        <v>0</v>
      </c>
      <c r="H7" s="5" t="n">
        <v>-3155166</v>
      </c>
      <c r="I7" s="5" t="n">
        <v>0</v>
      </c>
      <c r="J7" s="5" t="n">
        <v>0</v>
      </c>
      <c r="K7" s="5" t="n">
        <v>0</v>
      </c>
    </row>
    <row r="8">
      <c r="A8" s="4" t="inlineStr">
        <is>
          <t>Increase in voluntary reserve</t>
        </is>
      </c>
      <c r="B8" s="5" t="n">
        <v>0</v>
      </c>
      <c r="C8" s="5" t="n">
        <v>0</v>
      </c>
      <c r="D8" s="5" t="n">
        <v>0</v>
      </c>
      <c r="E8" s="5" t="n">
        <v>0</v>
      </c>
      <c r="F8" s="5" t="n">
        <v>59948173</v>
      </c>
      <c r="G8" s="5" t="n">
        <v>0</v>
      </c>
      <c r="H8" s="5" t="n">
        <v>-59948173</v>
      </c>
      <c r="I8" s="5" t="n">
        <v>0</v>
      </c>
      <c r="J8" s="5" t="n">
        <v>0</v>
      </c>
      <c r="K8" s="5" t="n">
        <v>0</v>
      </c>
    </row>
    <row r="9">
      <c r="A9" s="4" t="inlineStr">
        <is>
          <t>Dividends in cash distributed by a subsidiary (6)</t>
        </is>
      </c>
      <c r="B9" s="5" t="n">
        <v>-714491</v>
      </c>
      <c r="C9" s="5" t="n">
        <v>0</v>
      </c>
      <c r="D9" s="5" t="n">
        <v>0</v>
      </c>
      <c r="E9" s="5" t="n">
        <v>0</v>
      </c>
      <c r="F9" s="5" t="n">
        <v>0</v>
      </c>
      <c r="G9" s="5" t="n">
        <v>0</v>
      </c>
      <c r="H9" s="5" t="n">
        <v>0</v>
      </c>
      <c r="I9" s="5" t="n">
        <v>0</v>
      </c>
      <c r="J9" s="5" t="n">
        <v>-714491</v>
      </c>
      <c r="K9" s="5" t="n">
        <v>0</v>
      </c>
    </row>
    <row r="10">
      <c r="A10" s="4" t="inlineStr">
        <is>
          <t>Acquisition of treasury shares (Note 13.3.10)</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mount at Dec. 31, 2021</t>
        </is>
      </c>
      <c r="B11" s="5" t="n">
        <v>769154197</v>
      </c>
      <c r="C11" s="5" t="n">
        <v>1514022</v>
      </c>
      <c r="D11" s="5" t="n">
        <v>246927434</v>
      </c>
      <c r="E11" s="5" t="n">
        <v>38296802</v>
      </c>
      <c r="F11" s="5" t="n">
        <v>503835858</v>
      </c>
      <c r="G11" s="5" t="n">
        <v>-18002310</v>
      </c>
      <c r="H11" s="5" t="n">
        <v>-4449524</v>
      </c>
      <c r="I11" s="5" t="n">
        <v>768122282</v>
      </c>
      <c r="J11" s="5" t="n">
        <v>1031915</v>
      </c>
      <c r="K11" s="5" t="n">
        <v>0</v>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for the year</t>
        </is>
      </c>
      <c r="B13" s="5" t="n">
        <v>59410273</v>
      </c>
      <c r="C13" s="5" t="n">
        <v>0</v>
      </c>
      <c r="D13" s="5" t="n">
        <v>0</v>
      </c>
      <c r="E13" s="5" t="n">
        <v>0</v>
      </c>
      <c r="F13" s="5" t="n">
        <v>0</v>
      </c>
      <c r="G13" s="5" t="n">
        <v>0</v>
      </c>
      <c r="H13" s="5" t="n">
        <v>59293545</v>
      </c>
      <c r="I13" s="5" t="n">
        <v>59293545</v>
      </c>
      <c r="J13" s="5" t="n">
        <v>116728</v>
      </c>
      <c r="K13" s="5" t="n">
        <v>0</v>
      </c>
    </row>
    <row r="14">
      <c r="A14" s="4" t="inlineStr">
        <is>
          <t>Other comprehensive (loss) income for the year</t>
        </is>
      </c>
      <c r="B14" s="5" t="n">
        <v>-475389</v>
      </c>
      <c r="C14" s="5" t="n">
        <v>0</v>
      </c>
      <c r="D14" s="5" t="n">
        <v>0</v>
      </c>
      <c r="E14" s="5" t="n">
        <v>0</v>
      </c>
      <c r="F14" s="5" t="n">
        <v>0</v>
      </c>
      <c r="G14" s="5" t="n">
        <v>0</v>
      </c>
      <c r="H14" s="5" t="n">
        <v>-475389</v>
      </c>
      <c r="I14" s="5" t="n">
        <v>-475389</v>
      </c>
      <c r="J14" s="5" t="n">
        <v>0</v>
      </c>
      <c r="K14" s="5" t="n">
        <v>0</v>
      </c>
    </row>
    <row r="15">
      <c r="A15" s="4" t="inlineStr">
        <is>
          <t>Total comprehensive income for the year</t>
        </is>
      </c>
      <c r="B15" s="5" t="n">
        <v>58934884</v>
      </c>
      <c r="C15" s="5" t="n">
        <v>0</v>
      </c>
      <c r="D15" s="5" t="n">
        <v>0</v>
      </c>
      <c r="E15" s="5" t="n">
        <v>0</v>
      </c>
      <c r="F15" s="5" t="n">
        <v>0</v>
      </c>
      <c r="G15" s="5" t="n">
        <v>0</v>
      </c>
      <c r="H15" s="5" t="n">
        <v>58818156</v>
      </c>
      <c r="I15" s="5" t="n">
        <v>58818156</v>
      </c>
      <c r="J15" s="5" t="n">
        <v>116728</v>
      </c>
      <c r="K15" s="5" t="n">
        <v>0</v>
      </c>
    </row>
    <row r="16">
      <c r="A16" s="4" t="inlineStr">
        <is>
          <t>Decrease in voluntary reserve due to loss absorption</t>
        </is>
      </c>
      <c r="B16" s="5" t="n">
        <v>0</v>
      </c>
      <c r="C16" s="5" t="n">
        <v>0</v>
      </c>
      <c r="D16" s="5" t="n">
        <v>0</v>
      </c>
      <c r="E16" s="5" t="n">
        <v>0</v>
      </c>
      <c r="F16" s="5" t="n">
        <v>-4449523</v>
      </c>
      <c r="G16" s="5" t="n">
        <v>0</v>
      </c>
      <c r="H16" s="5" t="n">
        <v>4449523</v>
      </c>
      <c r="I16" s="5" t="n">
        <v>0</v>
      </c>
      <c r="J16" s="5" t="n">
        <v>0</v>
      </c>
      <c r="K16" s="5" t="n">
        <v>0</v>
      </c>
    </row>
    <row r="17">
      <c r="A17" s="4" t="inlineStr">
        <is>
          <t>Dividends in cash</t>
        </is>
      </c>
      <c r="B17" s="5" t="n">
        <v>-13587494</v>
      </c>
      <c r="C17" s="5" t="n">
        <v>0</v>
      </c>
      <c r="D17" s="5" t="n">
        <v>0</v>
      </c>
      <c r="E17" s="5" t="n">
        <v>0</v>
      </c>
      <c r="F17" s="5" t="n">
        <v>-13587494</v>
      </c>
      <c r="G17" s="5" t="n">
        <v>0</v>
      </c>
      <c r="H17" s="5" t="n">
        <v>0</v>
      </c>
      <c r="I17" s="5" t="n">
        <v>-13587494</v>
      </c>
      <c r="J17" s="5" t="n">
        <v>0</v>
      </c>
      <c r="K17" s="5" t="n">
        <v>0</v>
      </c>
    </row>
    <row r="18">
      <c r="A18" s="4" t="inlineStr">
        <is>
          <t>Dividends in cash distributed by a subsidiarys (4)</t>
        </is>
      </c>
      <c r="B18" s="5" t="n">
        <v>-532031</v>
      </c>
      <c r="C18" s="5" t="n">
        <v>0</v>
      </c>
      <c r="D18" s="5" t="n">
        <v>0</v>
      </c>
      <c r="E18" s="5" t="n">
        <v>0</v>
      </c>
      <c r="F18" s="5" t="n">
        <v>0</v>
      </c>
      <c r="G18" s="5" t="n">
        <v>0</v>
      </c>
      <c r="H18" s="5" t="n">
        <v>0</v>
      </c>
      <c r="I18" s="5" t="n">
        <v>0</v>
      </c>
      <c r="J18" s="5" t="n">
        <v>-532031</v>
      </c>
      <c r="K18" s="5" t="n">
        <v>0</v>
      </c>
    </row>
    <row r="19">
      <c r="A19" s="4" t="inlineStr">
        <is>
          <t>Acquisition of treasury shares (Notes 13.3.10)</t>
        </is>
      </c>
      <c r="B19" s="5" t="n">
        <v>-88845</v>
      </c>
      <c r="C19" s="5" t="n">
        <v>0</v>
      </c>
      <c r="D19" s="5" t="n">
        <v>0</v>
      </c>
      <c r="E19" s="5" t="n">
        <v>0</v>
      </c>
      <c r="F19" s="5" t="n">
        <v>0</v>
      </c>
      <c r="G19" s="5" t="n">
        <v>-88845</v>
      </c>
      <c r="H19" s="5" t="n">
        <v>0</v>
      </c>
      <c r="I19" s="5" t="n">
        <v>-88845</v>
      </c>
      <c r="J19" s="5" t="n">
        <v>0</v>
      </c>
      <c r="K19" s="5" t="n">
        <v>0</v>
      </c>
    </row>
    <row r="20">
      <c r="A20" s="4" t="inlineStr">
        <is>
          <t>Acquisition of treasury shares (Note 13.3.10)</t>
        </is>
      </c>
      <c r="B20" s="5" t="n">
        <v>888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mount at Dec. 31, 2022</t>
        </is>
      </c>
      <c r="B21" s="5" t="n">
        <v>813880711</v>
      </c>
      <c r="C21" s="5" t="n">
        <v>1514022</v>
      </c>
      <c r="D21" s="5" t="n">
        <v>246927434</v>
      </c>
      <c r="E21" s="5" t="n">
        <v>38296802</v>
      </c>
      <c r="F21" s="5" t="n">
        <v>485798841</v>
      </c>
      <c r="G21" s="5" t="n">
        <v>-18091155</v>
      </c>
      <c r="H21" s="5" t="n">
        <v>58818155</v>
      </c>
      <c r="I21" s="5" t="n">
        <v>813264099</v>
      </c>
      <c r="J21" s="5" t="n">
        <v>616612</v>
      </c>
      <c r="K21" s="5" t="n">
        <v>0</v>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for the year</t>
        </is>
      </c>
      <c r="B23" s="5" t="n">
        <v>145960870</v>
      </c>
      <c r="C23" s="5" t="n">
        <v>0</v>
      </c>
      <c r="D23" s="5" t="n">
        <v>0</v>
      </c>
      <c r="E23" s="5" t="n">
        <v>0</v>
      </c>
      <c r="F23" s="5" t="n">
        <v>0</v>
      </c>
      <c r="G23" s="5" t="n">
        <v>0</v>
      </c>
      <c r="H23" s="5" t="n">
        <v>148043845</v>
      </c>
      <c r="I23" s="5" t="n">
        <v>148043845</v>
      </c>
      <c r="J23" s="5" t="n">
        <v>-2082975</v>
      </c>
      <c r="K23" s="5" t="n">
        <v>0</v>
      </c>
    </row>
    <row r="24">
      <c r="A24" s="4" t="inlineStr">
        <is>
          <t>Increase in legal reserve</t>
        </is>
      </c>
      <c r="B24" s="5" t="n">
        <v>0</v>
      </c>
      <c r="C24" s="5" t="n">
        <v>0</v>
      </c>
      <c r="D24" s="5" t="n">
        <v>0</v>
      </c>
      <c r="E24" s="5" t="n">
        <v>2964679</v>
      </c>
      <c r="F24" s="5" t="n">
        <v>0</v>
      </c>
      <c r="G24" s="5" t="n">
        <v>0</v>
      </c>
      <c r="H24" s="5" t="n">
        <v>-2964679</v>
      </c>
      <c r="I24" s="5" t="n">
        <v>0</v>
      </c>
      <c r="J24" s="5" t="n">
        <v>0</v>
      </c>
      <c r="K24" s="5" t="n">
        <v>0</v>
      </c>
    </row>
    <row r="25">
      <c r="A25" s="4" t="inlineStr">
        <is>
          <t>Dividends in cash</t>
        </is>
      </c>
      <c r="B25" s="5" t="n">
        <v>-122025647</v>
      </c>
      <c r="C25" s="5" t="n">
        <v>0</v>
      </c>
      <c r="D25" s="5" t="n">
        <v>0</v>
      </c>
      <c r="E25" s="5" t="n">
        <v>0</v>
      </c>
      <c r="F25" s="5" t="n">
        <v>0</v>
      </c>
      <c r="G25" s="5" t="n">
        <v>0</v>
      </c>
      <c r="H25" s="5" t="n">
        <v>0</v>
      </c>
      <c r="I25" s="5" t="n">
        <v>-122025647</v>
      </c>
      <c r="J25" s="5" t="n">
        <v>0</v>
      </c>
      <c r="K25" s="5" t="n">
        <v>-122025647</v>
      </c>
    </row>
    <row r="26">
      <c r="A26" s="4" t="inlineStr">
        <is>
          <t>Other comprehensive loss for the year</t>
        </is>
      </c>
      <c r="B26" s="5" t="n">
        <v>-750969</v>
      </c>
      <c r="C26" s="5" t="n">
        <v>0</v>
      </c>
      <c r="D26" s="5" t="n">
        <v>0</v>
      </c>
      <c r="E26" s="5" t="n">
        <v>0</v>
      </c>
      <c r="F26" s="5" t="n">
        <v>0</v>
      </c>
      <c r="G26" s="5" t="n">
        <v>0</v>
      </c>
      <c r="H26" s="5" t="n">
        <v>-750969</v>
      </c>
      <c r="I26" s="5" t="n">
        <v>-750969</v>
      </c>
      <c r="J26" s="5" t="n">
        <v>0</v>
      </c>
      <c r="K26" s="5" t="n">
        <v>0</v>
      </c>
    </row>
    <row r="27">
      <c r="A27" s="4" t="inlineStr">
        <is>
          <t>Total comprehensive income (loss) for the year</t>
        </is>
      </c>
      <c r="B27" s="5" t="n">
        <v>145209901</v>
      </c>
      <c r="C27" s="5" t="n">
        <v>0</v>
      </c>
      <c r="D27" s="5" t="n">
        <v>0</v>
      </c>
      <c r="E27" s="5" t="n">
        <v>0</v>
      </c>
      <c r="F27" s="5" t="n">
        <v>0</v>
      </c>
      <c r="G27" s="5" t="n">
        <v>0</v>
      </c>
      <c r="H27" s="5" t="n">
        <v>147292876</v>
      </c>
      <c r="I27" s="5" t="n">
        <v>147292876</v>
      </c>
      <c r="J27" s="5" t="n">
        <v>-2082975</v>
      </c>
      <c r="K27" s="5" t="n">
        <v>0</v>
      </c>
    </row>
    <row r="28">
      <c r="A28" s="4" t="inlineStr">
        <is>
          <t>Increase in voluntary reserve for future dividends distribution</t>
        </is>
      </c>
      <c r="B28" s="5" t="n">
        <v>0</v>
      </c>
      <c r="C28" s="5" t="n">
        <v>0</v>
      </c>
      <c r="D28" s="5" t="n">
        <v>0</v>
      </c>
      <c r="E28" s="5" t="n">
        <v>0</v>
      </c>
      <c r="F28" s="5" t="n">
        <v>-139492869</v>
      </c>
      <c r="G28" s="5" t="n">
        <v>0</v>
      </c>
      <c r="H28" s="5" t="n">
        <v>-55853476</v>
      </c>
      <c r="I28" s="5" t="n">
        <v>0</v>
      </c>
      <c r="J28" s="5" t="n">
        <v>0</v>
      </c>
      <c r="K28" s="5" t="n">
        <v>195346345</v>
      </c>
    </row>
    <row r="29">
      <c r="A29" s="4" t="inlineStr">
        <is>
          <t>Business combination (Note 2.2.20)</t>
        </is>
      </c>
      <c r="B29" s="5" t="n">
        <v>19146135</v>
      </c>
      <c r="C29" s="4" t="inlineStr">
        <is>
          <t xml:space="preserve"> </t>
        </is>
      </c>
      <c r="D29" s="5" t="n">
        <v>0</v>
      </c>
      <c r="E29" s="5" t="n">
        <v>0</v>
      </c>
      <c r="F29" s="5" t="n">
        <v>0</v>
      </c>
      <c r="G29" s="5" t="n">
        <v>0</v>
      </c>
      <c r="H29" s="5" t="n">
        <v>0</v>
      </c>
      <c r="I29" s="5" t="n">
        <v>0</v>
      </c>
      <c r="J29" s="5" t="n">
        <v>19146135</v>
      </c>
      <c r="K29" s="5" t="n">
        <v>0</v>
      </c>
    </row>
    <row r="30">
      <c r="A30" s="4" t="inlineStr">
        <is>
          <t>Transaction between related parties (Note 18)</t>
        </is>
      </c>
      <c r="B30" s="5" t="n">
        <v>6151591</v>
      </c>
      <c r="C30" s="5" t="n">
        <v>0</v>
      </c>
      <c r="D30" s="5" t="n">
        <v>0</v>
      </c>
      <c r="E30" s="5" t="n">
        <v>0</v>
      </c>
      <c r="F30" s="4" t="inlineStr">
        <is>
          <t xml:space="preserve"> </t>
        </is>
      </c>
      <c r="G30" s="5" t="n">
        <v>-2778048</v>
      </c>
      <c r="H30" s="5" t="n">
        <v>0</v>
      </c>
      <c r="I30" s="5" t="n">
        <v>-2778048</v>
      </c>
      <c r="J30" s="5" t="n">
        <v>8929639</v>
      </c>
      <c r="K30" s="5" t="n">
        <v>0</v>
      </c>
    </row>
    <row r="31">
      <c r="A31" s="4" t="inlineStr">
        <is>
          <t>Dividends in cash distributed by a subsidiary (2)</t>
        </is>
      </c>
      <c r="B31" s="5" t="n">
        <v>-4858325</v>
      </c>
      <c r="C31" s="5" t="n">
        <v>0</v>
      </c>
      <c r="D31" s="5" t="n">
        <v>0</v>
      </c>
      <c r="E31" s="5" t="n">
        <v>0</v>
      </c>
      <c r="F31" s="5" t="n">
        <v>0</v>
      </c>
      <c r="G31" s="5" t="n">
        <v>0</v>
      </c>
      <c r="H31" s="5" t="n">
        <v>0</v>
      </c>
      <c r="I31" s="5" t="n">
        <v>0</v>
      </c>
      <c r="J31" s="5" t="n">
        <v>-4858325</v>
      </c>
      <c r="K31" s="5" t="n">
        <v>0</v>
      </c>
    </row>
    <row r="32">
      <c r="A32" s="4" t="inlineStr">
        <is>
          <t>Dividends in cash collected by a subsidiary (3)</t>
        </is>
      </c>
      <c r="B32" s="5" t="n">
        <v>726964</v>
      </c>
      <c r="C32" s="5" t="n">
        <v>0</v>
      </c>
      <c r="D32" s="5" t="n">
        <v>0</v>
      </c>
      <c r="E32" s="5" t="n">
        <v>0</v>
      </c>
      <c r="F32" s="5" t="n">
        <v>0</v>
      </c>
      <c r="G32" s="5" t="n">
        <v>0</v>
      </c>
      <c r="H32" s="5" t="n">
        <v>726964</v>
      </c>
      <c r="I32" s="5" t="n">
        <v>726964</v>
      </c>
      <c r="J32" s="5" t="n">
        <v>0</v>
      </c>
      <c r="K32" s="5" t="n">
        <v>0</v>
      </c>
    </row>
    <row r="33">
      <c r="A33" s="4" t="inlineStr">
        <is>
          <t>Acquisition of treasury shares (Note 13.3.10)</t>
        </is>
      </c>
      <c r="B33" s="5" t="n">
        <v>-1659780</v>
      </c>
      <c r="C33" s="4" t="inlineStr">
        <is>
          <t xml:space="preserve"> </t>
        </is>
      </c>
      <c r="D33" s="4" t="inlineStr">
        <is>
          <t xml:space="preserve"> </t>
        </is>
      </c>
      <c r="E33" s="4" t="inlineStr">
        <is>
          <t xml:space="preserve"> </t>
        </is>
      </c>
      <c r="F33" s="4" t="inlineStr">
        <is>
          <t xml:space="preserve"> </t>
        </is>
      </c>
      <c r="G33" s="5" t="n">
        <v>-1659780</v>
      </c>
      <c r="H33" s="5" t="n">
        <v>0</v>
      </c>
      <c r="I33" s="5" t="n">
        <v>-1659780</v>
      </c>
      <c r="J33" s="5" t="n">
        <v>0</v>
      </c>
      <c r="K33" s="4" t="inlineStr">
        <is>
          <t xml:space="preserve"> </t>
        </is>
      </c>
    </row>
    <row r="34">
      <c r="A34" s="4" t="inlineStr">
        <is>
          <t>Balance, amount at Dec. 31, 2023</t>
        </is>
      </c>
      <c r="B34" s="6" t="n">
        <v>856571550</v>
      </c>
      <c r="C34" s="6" t="n">
        <v>1514022</v>
      </c>
      <c r="D34" s="6" t="n">
        <v>246927434</v>
      </c>
      <c r="E34" s="6" t="n">
        <v>41261481</v>
      </c>
      <c r="F34" s="6" t="n">
        <v>346305972</v>
      </c>
      <c r="G34" s="6" t="n">
        <v>-22528983</v>
      </c>
      <c r="H34" s="6" t="n">
        <v>148019840</v>
      </c>
      <c r="I34" s="6" t="n">
        <v>834820464</v>
      </c>
      <c r="J34" s="6" t="n">
        <v>21751086</v>
      </c>
      <c r="K34" s="6" t="n">
        <v>73320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paration of the consolidated financial statements (Details ) - ARS ($) $ in Thousands</t>
        </is>
      </c>
      <c r="B1" s="2" t="inlineStr">
        <is>
          <t>May 03, 2023</t>
        </is>
      </c>
      <c r="C1" s="2" t="inlineStr">
        <is>
          <t>Feb. 17, 2023</t>
        </is>
      </c>
    </row>
    <row r="2">
      <c r="A2" s="3" t="inlineStr">
        <is>
          <t>Basis of preparation of the consolidated financial statements</t>
        </is>
      </c>
      <c r="B2" s="4" t="inlineStr">
        <is>
          <t xml:space="preserve"> </t>
        </is>
      </c>
      <c r="C2" s="4" t="inlineStr">
        <is>
          <t xml:space="preserve"> </t>
        </is>
      </c>
    </row>
    <row r="3">
      <c r="A3" s="4" t="inlineStr">
        <is>
          <t>Property, plant and equipment</t>
        </is>
      </c>
      <c r="B3" s="6" t="n">
        <v>21083378</v>
      </c>
      <c r="C3" s="6" t="n">
        <v>80546470</v>
      </c>
    </row>
    <row r="4">
      <c r="A4" s="4" t="inlineStr">
        <is>
          <t>Biological assets</t>
        </is>
      </c>
      <c r="B4" s="5" t="n">
        <v>39820532</v>
      </c>
      <c r="C4" s="4" t="inlineStr">
        <is>
          <t xml:space="preserve"> </t>
        </is>
      </c>
    </row>
    <row r="5">
      <c r="A5" s="4" t="inlineStr">
        <is>
          <t>Other non-financial assets</t>
        </is>
      </c>
      <c r="B5" s="5" t="n">
        <v>340028</v>
      </c>
      <c r="C5" s="5" t="n">
        <v>2156269</v>
      </c>
    </row>
    <row r="6">
      <c r="A6" s="4" t="inlineStr">
        <is>
          <t>Trade and other receivables</t>
        </is>
      </c>
      <c r="B6" s="5" t="n">
        <v>81516</v>
      </c>
      <c r="C6" s="5" t="n">
        <v>25171582</v>
      </c>
    </row>
    <row r="7">
      <c r="A7" s="4" t="inlineStr">
        <is>
          <t>Other financial assets</t>
        </is>
      </c>
      <c r="B7" s="5" t="n">
        <v>314165</v>
      </c>
      <c r="C7" s="5" t="n">
        <v>1173060</v>
      </c>
    </row>
    <row r="8">
      <c r="A8" s="4" t="inlineStr">
        <is>
          <t>Cash and cash equivalents</t>
        </is>
      </c>
      <c r="B8" s="5" t="n">
        <v>60310</v>
      </c>
      <c r="C8" s="5" t="n">
        <v>6736561</v>
      </c>
    </row>
    <row r="9">
      <c r="A9" s="4" t="inlineStr">
        <is>
          <t>Trade and other payables</t>
        </is>
      </c>
      <c r="B9" s="5" t="n">
        <v>-56897</v>
      </c>
      <c r="C9" s="5" t="n">
        <v>-5359654</v>
      </c>
    </row>
    <row r="10">
      <c r="A10" s="4" t="inlineStr">
        <is>
          <t>Other non-financial liabilities</t>
        </is>
      </c>
      <c r="B10" s="5" t="n">
        <v>-190277</v>
      </c>
      <c r="C10" s="5" t="n">
        <v>-3779158</v>
      </c>
    </row>
    <row r="11">
      <c r="A11" s="4" t="inlineStr">
        <is>
          <t>Other loans and borrowings</t>
        </is>
      </c>
      <c r="B11" s="4" t="inlineStr">
        <is>
          <t xml:space="preserve"> </t>
        </is>
      </c>
      <c r="C11" s="5" t="n">
        <v>-22077936</v>
      </c>
    </row>
    <row r="12">
      <c r="A12" s="4" t="inlineStr">
        <is>
          <t>Compensation and employee benefits liabilities</t>
        </is>
      </c>
      <c r="B12" s="5" t="n">
        <v>-149632</v>
      </c>
      <c r="C12" s="5" t="n">
        <v>-3743777</v>
      </c>
    </row>
    <row r="13">
      <c r="A13" s="4" t="inlineStr">
        <is>
          <t>Provisions</t>
        </is>
      </c>
      <c r="B13" s="4" t="inlineStr">
        <is>
          <t xml:space="preserve"> </t>
        </is>
      </c>
      <c r="C13" s="5" t="n">
        <v>-1288155</v>
      </c>
    </row>
    <row r="14">
      <c r="A14" s="4" t="inlineStr">
        <is>
          <t>Deferred income tax liabilities</t>
        </is>
      </c>
      <c r="B14" s="5" t="n">
        <v>-6901257</v>
      </c>
      <c r="C14" s="5" t="n">
        <v>-809380</v>
      </c>
    </row>
    <row r="15">
      <c r="A15" s="4" t="inlineStr">
        <is>
          <t>Total identifiable net assets measured at fair value</t>
        </is>
      </c>
      <c r="B15" s="6" t="n">
        <v>54401866</v>
      </c>
      <c r="C15" s="6" t="n">
        <v>78725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75" customWidth="1" min="2" max="2"/>
    <col width="16" customWidth="1" min="3" max="3"/>
    <col width="17" customWidth="1" min="4" max="4"/>
  </cols>
  <sheetData>
    <row r="1">
      <c r="A1" s="1" t="inlineStr">
        <is>
          <t>Basis of preparation of the consolidated financial statements (Details Narrative) - ARS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onsideration paid for business combination</t>
        </is>
      </c>
      <c r="B4" s="6" t="n">
        <v>25494995000</v>
      </c>
      <c r="C4" s="4" t="inlineStr">
        <is>
          <t xml:space="preserve"> </t>
        </is>
      </c>
      <c r="D4" s="4" t="inlineStr">
        <is>
          <t xml:space="preserve"> </t>
        </is>
      </c>
    </row>
    <row r="5">
      <c r="A5" s="4" t="inlineStr">
        <is>
          <t>Non controlling interest</t>
        </is>
      </c>
      <c r="B5" s="5" t="n">
        <v>19146135000</v>
      </c>
      <c r="C5" s="4" t="inlineStr">
        <is>
          <t xml:space="preserve"> </t>
        </is>
      </c>
      <c r="D5" s="4" t="inlineStr">
        <is>
          <t xml:space="preserve"> </t>
        </is>
      </c>
    </row>
    <row r="6">
      <c r="A6" s="4" t="inlineStr">
        <is>
          <t>Gain from bargain purchase</t>
        </is>
      </c>
      <c r="B6" s="5" t="n">
        <v>34084752000</v>
      </c>
      <c r="C6" s="4" t="inlineStr">
        <is>
          <t xml:space="preserve"> </t>
        </is>
      </c>
      <c r="D6" s="4" t="inlineStr">
        <is>
          <t xml:space="preserve"> </t>
        </is>
      </c>
    </row>
    <row r="7">
      <c r="A7" s="4" t="inlineStr">
        <is>
          <t>Revenues</t>
        </is>
      </c>
      <c r="B7" s="5" t="n">
        <v>46647880</v>
      </c>
      <c r="C7" s="6" t="n">
        <v>-1315513</v>
      </c>
      <c r="D7" s="4" t="inlineStr">
        <is>
          <t xml:space="preserve"> </t>
        </is>
      </c>
    </row>
    <row r="8">
      <c r="A8" s="4" t="inlineStr">
        <is>
          <t>Revenues</t>
        </is>
      </c>
      <c r="B8" s="5" t="n">
        <v>313568164000</v>
      </c>
      <c r="C8" s="5" t="n">
        <v>315744637000</v>
      </c>
      <c r="D8" s="6" t="n">
        <v>346243761000</v>
      </c>
    </row>
    <row r="9">
      <c r="A9" s="4" t="inlineStr">
        <is>
          <t>Income Tax Credits</t>
        </is>
      </c>
      <c r="B9" s="5" t="n">
        <v>156882000</v>
      </c>
      <c r="C9" s="5" t="n">
        <v>750327000</v>
      </c>
      <c r="D9" s="4" t="inlineStr">
        <is>
          <t xml:space="preserve"> </t>
        </is>
      </c>
    </row>
    <row r="10">
      <c r="A10" s="4" t="inlineStr">
        <is>
          <t>Net Book Value Of Assets</t>
        </is>
      </c>
      <c r="B10" s="5" t="n">
        <v>758933621000</v>
      </c>
      <c r="C10" s="5" t="n">
        <v>616321669000</v>
      </c>
      <c r="D10" s="4" t="inlineStr">
        <is>
          <t xml:space="preserve"> </t>
        </is>
      </c>
    </row>
    <row r="11">
      <c r="A11" s="4" t="inlineStr">
        <is>
          <t>Intangible Assets Net</t>
        </is>
      </c>
      <c r="B11" s="6" t="n">
        <v>15956070000</v>
      </c>
      <c r="C11" s="6" t="n">
        <v>24212452000</v>
      </c>
      <c r="D11" s="4" t="inlineStr">
        <is>
          <t xml:space="preserve"> </t>
        </is>
      </c>
    </row>
    <row r="12">
      <c r="A12" s="4" t="inlineStr">
        <is>
          <t>Discount Rate</t>
        </is>
      </c>
      <c r="B12" s="8" t="n">
        <v>0.152</v>
      </c>
      <c r="C12" s="8" t="n">
        <v>0.149</v>
      </c>
      <c r="D12" s="4" t="inlineStr">
        <is>
          <t xml:space="preserve"> </t>
        </is>
      </c>
    </row>
    <row r="13">
      <c r="A13" s="4" t="inlineStr">
        <is>
          <t>Inflation of measuring unit</t>
        </is>
      </c>
      <c r="B13" s="8" t="n">
        <v>2.1141</v>
      </c>
      <c r="C13" s="8" t="n">
        <v>0.9479</v>
      </c>
      <c r="D13" s="8" t="n">
        <v>0.5094</v>
      </c>
    </row>
    <row r="14">
      <c r="A14" s="4" t="inlineStr">
        <is>
          <t>Fair Value Of Ideentifiable Assets and Liabilitie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Gain from bargain purchase</t>
        </is>
      </c>
      <c r="B16" s="6" t="n">
        <v>37911293000</v>
      </c>
      <c r="C16" s="4" t="inlineStr">
        <is>
          <t xml:space="preserve"> </t>
        </is>
      </c>
      <c r="D16" s="4" t="inlineStr">
        <is>
          <t xml:space="preserve"> </t>
        </is>
      </c>
    </row>
    <row r="17">
      <c r="A17" s="4" t="inlineStr">
        <is>
          <t>Revenues</t>
        </is>
      </c>
      <c r="B17" s="5" t="n">
        <v>2541991</v>
      </c>
      <c r="C17" s="6" t="n">
        <v>9646670</v>
      </c>
      <c r="D17" s="4" t="inlineStr">
        <is>
          <t xml:space="preserve"> </t>
        </is>
      </c>
    </row>
    <row r="18">
      <c r="A18" s="4" t="inlineStr">
        <is>
          <t>After Acquisition Dat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Consideration paid for business combination</t>
        </is>
      </c>
      <c r="B20" s="5" t="n">
        <v>15841258000</v>
      </c>
      <c r="C20" s="4" t="inlineStr">
        <is>
          <t xml:space="preserve"> </t>
        </is>
      </c>
      <c r="D20" s="4" t="inlineStr">
        <is>
          <t xml:space="preserve"> </t>
        </is>
      </c>
    </row>
    <row r="21">
      <c r="A21" s="4" t="inlineStr">
        <is>
          <t>Gain from bargain purchase</t>
        </is>
      </c>
      <c r="B21" s="5" t="n">
        <v>38560607000</v>
      </c>
      <c r="C21" s="4" t="inlineStr">
        <is>
          <t xml:space="preserve"> </t>
        </is>
      </c>
      <c r="D21" s="4" t="inlineStr">
        <is>
          <t xml:space="preserve"> </t>
        </is>
      </c>
    </row>
    <row r="22">
      <c r="A22" s="4" t="inlineStr">
        <is>
          <t>Revenues</t>
        </is>
      </c>
      <c r="B22" s="6" t="n">
        <v>37039172</v>
      </c>
      <c r="C22" s="5" t="n">
        <v>-16507910</v>
      </c>
      <c r="D22" s="4" t="inlineStr">
        <is>
          <t xml:space="preserve"> </t>
        </is>
      </c>
    </row>
    <row r="23">
      <c r="A23" s="4" t="inlineStr">
        <is>
          <t>Material and Spare Part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Estimated Useful Lives</t>
        </is>
      </c>
      <c r="B25" s="4" t="inlineStr">
        <is>
          <t>based on the useful life of related machinery and equipment to be replaced</t>
        </is>
      </c>
      <c r="C25" s="4" t="inlineStr">
        <is>
          <t xml:space="preserve"> </t>
        </is>
      </c>
      <c r="D25" s="4" t="inlineStr">
        <is>
          <t xml:space="preserve"> </t>
        </is>
      </c>
    </row>
    <row r="26">
      <c r="A26" s="4" t="inlineStr">
        <is>
          <t>Wind Turbines</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Property Plant And Equipments</t>
        </is>
      </c>
      <c r="B28" s="6" t="n">
        <v>15897682000</v>
      </c>
      <c r="C28" s="4" t="inlineStr">
        <is>
          <t xml:space="preserve"> </t>
        </is>
      </c>
      <c r="D28" s="4" t="inlineStr">
        <is>
          <t xml:space="preserve"> </t>
        </is>
      </c>
    </row>
    <row r="29">
      <c r="A29" s="4" t="inlineStr">
        <is>
          <t>Impairment reversal of Property, Plant and equipment</t>
        </is>
      </c>
      <c r="B29" s="5" t="n">
        <v>6135870000</v>
      </c>
      <c r="C29" s="4" t="inlineStr">
        <is>
          <t xml:space="preserve"> </t>
        </is>
      </c>
      <c r="D29" s="4" t="inlineStr">
        <is>
          <t xml:space="preserve"> </t>
        </is>
      </c>
    </row>
    <row r="30">
      <c r="A30" s="4" t="inlineStr">
        <is>
          <t>Net Book Value Of Assets</t>
        </is>
      </c>
      <c r="B30" s="6" t="n">
        <v>166651546000</v>
      </c>
      <c r="C30" s="5" t="n">
        <v>157535640000</v>
      </c>
      <c r="D30" s="4" t="inlineStr">
        <is>
          <t xml:space="preserve"> </t>
        </is>
      </c>
    </row>
    <row r="31">
      <c r="A31" s="4" t="inlineStr">
        <is>
          <t>Estimated Useful Lives</t>
        </is>
      </c>
      <c r="B31" s="4" t="inlineStr">
        <is>
          <t>20</t>
        </is>
      </c>
      <c r="C31" s="4" t="inlineStr">
        <is>
          <t xml:space="preserve"> </t>
        </is>
      </c>
      <c r="D31" s="4" t="inlineStr">
        <is>
          <t xml:space="preserve"> </t>
        </is>
      </c>
    </row>
    <row r="32">
      <c r="A32" s="4" t="inlineStr">
        <is>
          <t>Terminal 6 San Lorenzo Cogeneration Unit</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Impairment reversal of Property, Plant and equipement</t>
        </is>
      </c>
      <c r="B34" s="4" t="inlineStr">
        <is>
          <t xml:space="preserve"> </t>
        </is>
      </c>
      <c r="C34" s="5" t="n">
        <v>25521596000</v>
      </c>
      <c r="D34" s="4" t="inlineStr">
        <is>
          <t xml:space="preserve"> </t>
        </is>
      </c>
    </row>
    <row r="35">
      <c r="A35" s="4" t="inlineStr">
        <is>
          <t>Net Book Value Of Assets</t>
        </is>
      </c>
      <c r="B35" s="4" t="inlineStr">
        <is>
          <t xml:space="preserve"> </t>
        </is>
      </c>
      <c r="C35" s="5" t="n">
        <v>212756093000</v>
      </c>
      <c r="D35" s="4" t="inlineStr">
        <is>
          <t xml:space="preserve"> </t>
        </is>
      </c>
    </row>
    <row r="36">
      <c r="A36" s="4" t="inlineStr">
        <is>
          <t>Buildings</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Estimated Useful Lives</t>
        </is>
      </c>
      <c r="B38" s="4" t="inlineStr">
        <is>
          <t>5 to 50 years</t>
        </is>
      </c>
      <c r="C38" s="4" t="inlineStr">
        <is>
          <t xml:space="preserve"> </t>
        </is>
      </c>
      <c r="D38" s="4" t="inlineStr">
        <is>
          <t xml:space="preserve"> </t>
        </is>
      </c>
    </row>
    <row r="39">
      <c r="A39" s="4" t="inlineStr">
        <is>
          <t>Lands</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Estimated Useful Lives</t>
        </is>
      </c>
      <c r="B41" s="4" t="inlineStr">
        <is>
          <t>Lands are not depreciated</t>
        </is>
      </c>
      <c r="C41" s="4" t="inlineStr">
        <is>
          <t xml:space="preserve"> </t>
        </is>
      </c>
      <c r="D41" s="4" t="inlineStr">
        <is>
          <t xml:space="preserve"> </t>
        </is>
      </c>
    </row>
    <row r="42">
      <c r="A42" s="4" t="inlineStr">
        <is>
          <t>Furniture, Fixtures and Equipment</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Estimated Useful Lives</t>
        </is>
      </c>
      <c r="B44" s="4" t="inlineStr">
        <is>
          <t>5 to 10 years</t>
        </is>
      </c>
      <c r="C44" s="4" t="inlineStr">
        <is>
          <t xml:space="preserve"> </t>
        </is>
      </c>
      <c r="D44" s="4" t="inlineStr">
        <is>
          <t xml:space="preserve"> </t>
        </is>
      </c>
    </row>
    <row r="45">
      <c r="A45" s="4" t="inlineStr">
        <is>
          <t>Other Property Plant and Equipment</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Estimated Useful Lives</t>
        </is>
      </c>
      <c r="B47" s="4" t="inlineStr">
        <is>
          <t>3 to 5 years</t>
        </is>
      </c>
      <c r="C47" s="4" t="inlineStr">
        <is>
          <t xml:space="preserve"> </t>
        </is>
      </c>
      <c r="D47" s="4" t="inlineStr">
        <is>
          <t xml:space="preserve"> </t>
        </is>
      </c>
    </row>
    <row r="48">
      <c r="A48" s="4" t="inlineStr">
        <is>
          <t>Gas Turbines and Construction in progress</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Estimated Useful Lives</t>
        </is>
      </c>
      <c r="B50" s="4" t="inlineStr">
        <is>
          <t>they are not depreciated until they are in conditions of being used</t>
        </is>
      </c>
      <c r="C50" s="4" t="inlineStr">
        <is>
          <t xml:space="preserve"> </t>
        </is>
      </c>
      <c r="D50" s="4" t="inlineStr">
        <is>
          <t xml:space="preserve"> </t>
        </is>
      </c>
    </row>
    <row r="51">
      <c r="A51" s="4" t="inlineStr">
        <is>
          <t>Thermal Station Brigadier Lopez</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Excess Of Book Value Over Recoverable Value</t>
        </is>
      </c>
      <c r="B53" s="4" t="inlineStr">
        <is>
          <t xml:space="preserve"> </t>
        </is>
      </c>
      <c r="C53" s="5" t="n">
        <v>18842526000</v>
      </c>
      <c r="D53" s="4" t="inlineStr">
        <is>
          <t xml:space="preserve"> </t>
        </is>
      </c>
    </row>
    <row r="54">
      <c r="A54" s="4" t="inlineStr">
        <is>
          <t>Impairment loss on Property Plant Equipment</t>
        </is>
      </c>
      <c r="B54" s="4" t="inlineStr">
        <is>
          <t xml:space="preserve"> </t>
        </is>
      </c>
      <c r="C54" s="5" t="n">
        <v>16633114000</v>
      </c>
      <c r="D54" s="4" t="inlineStr">
        <is>
          <t xml:space="preserve"> </t>
        </is>
      </c>
    </row>
    <row r="55">
      <c r="A55" s="4" t="inlineStr">
        <is>
          <t>Impairment Of Intangible Assets</t>
        </is>
      </c>
      <c r="B55" s="4" t="inlineStr">
        <is>
          <t xml:space="preserve"> </t>
        </is>
      </c>
      <c r="C55" s="5" t="n">
        <v>2209412000</v>
      </c>
      <c r="D55" s="4" t="inlineStr">
        <is>
          <t xml:space="preserve"> </t>
        </is>
      </c>
    </row>
    <row r="56">
      <c r="A56" s="4" t="inlineStr">
        <is>
          <t>Net Book Value Of Assets</t>
        </is>
      </c>
      <c r="B56" s="4" t="inlineStr">
        <is>
          <t xml:space="preserve"> </t>
        </is>
      </c>
      <c r="C56" s="5" t="n">
        <v>46845920000</v>
      </c>
      <c r="D56" s="4" t="inlineStr">
        <is>
          <t xml:space="preserve"> </t>
        </is>
      </c>
    </row>
    <row r="57">
      <c r="A57" s="4" t="inlineStr">
        <is>
          <t>Intangible Assets Net</t>
        </is>
      </c>
      <c r="B57" s="4" t="inlineStr">
        <is>
          <t xml:space="preserve"> </t>
        </is>
      </c>
      <c r="C57" s="5" t="n">
        <v>6222645000</v>
      </c>
      <c r="D57" s="4" t="inlineStr">
        <is>
          <t xml:space="preserve"> </t>
        </is>
      </c>
    </row>
    <row r="58">
      <c r="A58" s="4" t="inlineStr">
        <is>
          <t>Lujan De Cuyo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Impairment reversal of Property, Plant and equipement</t>
        </is>
      </c>
      <c r="B60" s="4" t="inlineStr">
        <is>
          <t xml:space="preserve"> </t>
        </is>
      </c>
      <c r="C60" s="5" t="n">
        <v>4211126000</v>
      </c>
      <c r="D60" s="4" t="inlineStr">
        <is>
          <t xml:space="preserve"> </t>
        </is>
      </c>
    </row>
    <row r="61">
      <c r="A61" s="4" t="inlineStr">
        <is>
          <t>Net Book Value Of Assets</t>
        </is>
      </c>
      <c r="B61" s="4" t="inlineStr">
        <is>
          <t xml:space="preserve"> </t>
        </is>
      </c>
      <c r="C61" s="5" t="n">
        <v>19819524000</v>
      </c>
      <c r="D61" s="4" t="inlineStr">
        <is>
          <t xml:space="preserve"> </t>
        </is>
      </c>
    </row>
    <row r="62">
      <c r="A62" s="4" t="inlineStr">
        <is>
          <t>Wind Farm Manque Memb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Impairment reversal of Property, Plant and equipement</t>
        </is>
      </c>
      <c r="B64" s="4" t="inlineStr">
        <is>
          <t xml:space="preserve"> </t>
        </is>
      </c>
      <c r="C64" s="5" t="n">
        <v>7391011000</v>
      </c>
      <c r="D64" s="4" t="inlineStr">
        <is>
          <t xml:space="preserve"> </t>
        </is>
      </c>
    </row>
    <row r="65">
      <c r="A65" s="4" t="inlineStr">
        <is>
          <t>Impairment reversal of Intangible assets</t>
        </is>
      </c>
      <c r="B65" s="4" t="inlineStr">
        <is>
          <t xml:space="preserve"> </t>
        </is>
      </c>
      <c r="C65" s="5" t="n">
        <v>3182000</v>
      </c>
      <c r="D65" s="4" t="inlineStr">
        <is>
          <t xml:space="preserve"> </t>
        </is>
      </c>
    </row>
    <row r="66">
      <c r="A66" s="4" t="inlineStr">
        <is>
          <t>Net Book Value Of Assets</t>
        </is>
      </c>
      <c r="B66" s="4" t="inlineStr">
        <is>
          <t xml:space="preserve"> </t>
        </is>
      </c>
      <c r="C66" s="5" t="n">
        <v>38573686000</v>
      </c>
      <c r="D66" s="4" t="inlineStr">
        <is>
          <t xml:space="preserve"> </t>
        </is>
      </c>
    </row>
    <row r="67">
      <c r="A67" s="4" t="inlineStr">
        <is>
          <t>Intangible Assets Net</t>
        </is>
      </c>
      <c r="B67" s="4" t="inlineStr">
        <is>
          <t xml:space="preserve"> </t>
        </is>
      </c>
      <c r="C67" s="5" t="n">
        <v>16540000</v>
      </c>
      <c r="D67" s="4" t="inlineStr">
        <is>
          <t xml:space="preserve"> </t>
        </is>
      </c>
    </row>
    <row r="68">
      <c r="A68" s="4" t="inlineStr">
        <is>
          <t>Wind Farm La Genovev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Impairment reversal of Property, Plant and equipement</t>
        </is>
      </c>
      <c r="B70" s="4" t="inlineStr">
        <is>
          <t xml:space="preserve"> </t>
        </is>
      </c>
      <c r="C70" s="5" t="n">
        <v>16144362000</v>
      </c>
      <c r="D70" s="4" t="inlineStr">
        <is>
          <t xml:space="preserve"> </t>
        </is>
      </c>
    </row>
    <row r="71">
      <c r="A71" s="4" t="inlineStr">
        <is>
          <t>Impairment reversal of Intangible assets</t>
        </is>
      </c>
      <c r="B71" s="4" t="inlineStr">
        <is>
          <t xml:space="preserve"> </t>
        </is>
      </c>
      <c r="C71" s="5" t="n">
        <v>95212000</v>
      </c>
      <c r="D71" s="4" t="inlineStr">
        <is>
          <t xml:space="preserve"> </t>
        </is>
      </c>
    </row>
    <row r="72">
      <c r="A72" s="4" t="inlineStr">
        <is>
          <t>Net Book Value Of Assets</t>
        </is>
      </c>
      <c r="B72" s="4" t="inlineStr">
        <is>
          <t xml:space="preserve"> </t>
        </is>
      </c>
      <c r="C72" s="5" t="n">
        <v>62827443000</v>
      </c>
      <c r="D72" s="4" t="inlineStr">
        <is>
          <t xml:space="preserve"> </t>
        </is>
      </c>
    </row>
    <row r="73">
      <c r="A73" s="4" t="inlineStr">
        <is>
          <t>Intangible Assets Net</t>
        </is>
      </c>
      <c r="B73" s="4" t="inlineStr">
        <is>
          <t xml:space="preserve"> </t>
        </is>
      </c>
      <c r="C73" s="5" t="n">
        <v>368757000</v>
      </c>
      <c r="D73" s="4" t="inlineStr">
        <is>
          <t xml:space="preserve"> </t>
        </is>
      </c>
    </row>
    <row r="74">
      <c r="A74" s="4" t="inlineStr">
        <is>
          <t>Land And Building Of The Thermal Power Member</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Property Plant And Equipments</t>
        </is>
      </c>
      <c r="B76" s="4" t="inlineStr">
        <is>
          <t xml:space="preserve"> </t>
        </is>
      </c>
      <c r="C76" s="5" t="n">
        <v>16584386000</v>
      </c>
      <c r="D76" s="4" t="inlineStr">
        <is>
          <t xml:space="preserve"> </t>
        </is>
      </c>
    </row>
    <row r="77">
      <c r="A77" s="4" t="inlineStr">
        <is>
          <t>Impairment reversal of Property, Plant and equipment</t>
        </is>
      </c>
      <c r="B77" s="4" t="inlineStr">
        <is>
          <t xml:space="preserve"> </t>
        </is>
      </c>
      <c r="C77" s="6" t="n">
        <v>3334703000</v>
      </c>
      <c r="D7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 in Associates (Details )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Investment In Associates</t>
        </is>
      </c>
      <c r="B4" s="6" t="n">
        <v>34360068</v>
      </c>
      <c r="C4" s="6" t="n">
        <v>37860820</v>
      </c>
      <c r="D4" s="4" t="inlineStr">
        <is>
          <t xml:space="preserve"> </t>
        </is>
      </c>
    </row>
    <row r="5">
      <c r="A5" s="4" t="inlineStr">
        <is>
          <t>Share Of The Profit Of Associates</t>
        </is>
      </c>
      <c r="B5" s="5" t="n">
        <v>6115780</v>
      </c>
      <c r="C5" s="5" t="n">
        <v>347325</v>
      </c>
      <c r="D5" s="6" t="n">
        <v>-3424273</v>
      </c>
    </row>
    <row r="6">
      <c r="A6" s="4" t="inlineStr">
        <is>
          <t>Transportadora de Gas del Mercosur S.A.</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vestment In Associates</t>
        </is>
      </c>
      <c r="B8" s="5" t="n">
        <v>908973</v>
      </c>
      <c r="C8" s="5" t="n">
        <v>622392</v>
      </c>
      <c r="D8" s="4" t="inlineStr">
        <is>
          <t xml:space="preserve"> </t>
        </is>
      </c>
    </row>
    <row r="9">
      <c r="A9" s="4" t="inlineStr">
        <is>
          <t>Share Of The Profit Of Associates</t>
        </is>
      </c>
      <c r="B9" s="5" t="n">
        <v>286583</v>
      </c>
      <c r="C9" s="5" t="n">
        <v>-149697</v>
      </c>
      <c r="D9" s="5" t="n">
        <v>124055</v>
      </c>
    </row>
    <row r="10">
      <c r="A10" s="4" t="inlineStr">
        <is>
          <t>ECOGAS Group</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vestment In Associates</t>
        </is>
      </c>
      <c r="B12" s="5" t="n">
        <v>33451095</v>
      </c>
      <c r="C12" s="5" t="n">
        <v>37238428</v>
      </c>
      <c r="D12" s="4" t="inlineStr">
        <is>
          <t xml:space="preserve"> </t>
        </is>
      </c>
    </row>
    <row r="13">
      <c r="A13" s="4" t="inlineStr">
        <is>
          <t>Share Of The Profit Of Associates</t>
        </is>
      </c>
      <c r="B13" s="5" t="n">
        <v>5829197</v>
      </c>
      <c r="C13" s="5" t="n">
        <v>497022</v>
      </c>
      <c r="D13" s="5" t="n">
        <v>-3147522</v>
      </c>
    </row>
    <row r="14">
      <c r="A14" s="4" t="inlineStr">
        <is>
          <t>Termoelectrica Jose de San Martin S.A.</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Share Of The Profit Of Associates</t>
        </is>
      </c>
      <c r="B16" s="5" t="n">
        <v>0</v>
      </c>
      <c r="C16" s="5" t="n">
        <v>0</v>
      </c>
      <c r="D16" s="5" t="n">
        <v>-228962</v>
      </c>
    </row>
    <row r="17">
      <c r="A17" s="4" t="inlineStr">
        <is>
          <t>Termoelectrica Manuel Belgrano S.A.</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Share Of The Profit Of Associates</t>
        </is>
      </c>
      <c r="B19" s="6" t="n">
        <v>0</v>
      </c>
      <c r="C19" s="6" t="n">
        <v>0</v>
      </c>
      <c r="D19" s="6" t="n">
        <v>-1718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 width="14" customWidth="1" min="5" max="5"/>
    <col width="14" customWidth="1" min="6" max="6"/>
  </cols>
  <sheetData>
    <row r="1">
      <c r="A1" s="1" t="inlineStr">
        <is>
          <t>Investment in Associates (Details Narrative) - ARS ($)</t>
        </is>
      </c>
      <c r="B1" s="2" t="inlineStr">
        <is>
          <t>12 Months Ended</t>
        </is>
      </c>
    </row>
    <row r="2">
      <c r="B2" s="2" t="inlineStr">
        <is>
          <t>Dec. 31, 2023</t>
        </is>
      </c>
      <c r="C2" s="2" t="inlineStr">
        <is>
          <t>Apr. 30, 2023</t>
        </is>
      </c>
      <c r="D2" s="2" t="inlineStr">
        <is>
          <t>Apr. 30, 2022</t>
        </is>
      </c>
      <c r="E2" s="2" t="inlineStr">
        <is>
          <t>Apr. 30, 2021</t>
        </is>
      </c>
      <c r="F2" s="2" t="inlineStr">
        <is>
          <t>Mar. 24, 2022</t>
        </is>
      </c>
    </row>
    <row r="3">
      <c r="A3" s="4" t="inlineStr">
        <is>
          <t>Cordoba, La Rioja and Catamarca, Argenti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Equity Interest</t>
        </is>
      </c>
      <c r="B5" s="8" t="n">
        <v>0.5528999999999999</v>
      </c>
      <c r="C5" s="4" t="inlineStr">
        <is>
          <t xml:space="preserve"> </t>
        </is>
      </c>
      <c r="D5" s="4" t="inlineStr">
        <is>
          <t xml:space="preserve"> </t>
        </is>
      </c>
      <c r="E5" s="4" t="inlineStr">
        <is>
          <t xml:space="preserve"> </t>
        </is>
      </c>
      <c r="F5" s="4" t="inlineStr">
        <is>
          <t xml:space="preserve"> </t>
        </is>
      </c>
    </row>
    <row r="6">
      <c r="A6" s="4" t="inlineStr">
        <is>
          <t>Mendoza, San Juan and San Lu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Interest</t>
        </is>
      </c>
      <c r="B8" s="9" t="n">
        <v>0.51</v>
      </c>
      <c r="C8" s="4" t="inlineStr">
        <is>
          <t xml:space="preserve"> </t>
        </is>
      </c>
      <c r="D8" s="4" t="inlineStr">
        <is>
          <t xml:space="preserve"> </t>
        </is>
      </c>
      <c r="E8" s="4" t="inlineStr">
        <is>
          <t xml:space="preserve"> </t>
        </is>
      </c>
      <c r="F8" s="4" t="inlineStr">
        <is>
          <t xml:space="preserve"> </t>
        </is>
      </c>
    </row>
    <row r="9">
      <c r="A9" s="4" t="inlineStr">
        <is>
          <t>GESER S.A.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Entity</t>
        </is>
      </c>
      <c r="B11" s="4" t="inlineStr">
        <is>
          <t xml:space="preserve"> </t>
        </is>
      </c>
      <c r="C11" s="4" t="inlineStr">
        <is>
          <t xml:space="preserve"> </t>
        </is>
      </c>
      <c r="D11" s="4" t="inlineStr">
        <is>
          <t xml:space="preserve"> </t>
        </is>
      </c>
      <c r="E11" s="4" t="inlineStr">
        <is>
          <t xml:space="preserve"> </t>
        </is>
      </c>
      <c r="F11" s="6" t="n">
        <v>5125000</v>
      </c>
    </row>
    <row r="12">
      <c r="A12" s="4" t="inlineStr">
        <is>
          <t>Ownership Interests</t>
        </is>
      </c>
      <c r="B12" s="4" t="inlineStr">
        <is>
          <t xml:space="preserve"> </t>
        </is>
      </c>
      <c r="C12" s="4" t="inlineStr">
        <is>
          <t xml:space="preserve"> </t>
        </is>
      </c>
      <c r="D12" s="4" t="inlineStr">
        <is>
          <t xml:space="preserve"> </t>
        </is>
      </c>
      <c r="E12" s="4" t="inlineStr">
        <is>
          <t xml:space="preserve"> </t>
        </is>
      </c>
      <c r="F12" s="8" t="n">
        <v>0.0859</v>
      </c>
    </row>
    <row r="13">
      <c r="A13" s="4" t="inlineStr">
        <is>
          <t>Inversora de Gas del Centro 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s</t>
        </is>
      </c>
      <c r="B15" s="8" t="n">
        <v>0.4231</v>
      </c>
      <c r="C15" s="4" t="inlineStr">
        <is>
          <t xml:space="preserve"> </t>
        </is>
      </c>
      <c r="D15" s="4" t="inlineStr">
        <is>
          <t xml:space="preserve"> </t>
        </is>
      </c>
      <c r="E15" s="4" t="inlineStr">
        <is>
          <t xml:space="preserve"> </t>
        </is>
      </c>
      <c r="F15" s="4" t="inlineStr">
        <is>
          <t xml:space="preserve"> </t>
        </is>
      </c>
    </row>
    <row r="16">
      <c r="A16" s="4" t="inlineStr">
        <is>
          <t>Distribuidora de Gas del Centro S.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s</t>
        </is>
      </c>
      <c r="B18" s="8" t="n">
        <v>0.172</v>
      </c>
      <c r="C18" s="4" t="inlineStr">
        <is>
          <t xml:space="preserve"> </t>
        </is>
      </c>
      <c r="D18" s="4" t="inlineStr">
        <is>
          <t xml:space="preserve"> </t>
        </is>
      </c>
      <c r="E18" s="4" t="inlineStr">
        <is>
          <t xml:space="preserve"> </t>
        </is>
      </c>
      <c r="F18" s="4" t="inlineStr">
        <is>
          <t xml:space="preserve"> </t>
        </is>
      </c>
    </row>
    <row r="19">
      <c r="A19" s="4" t="inlineStr">
        <is>
          <t>Percentage Of Capital Stock</t>
        </is>
      </c>
      <c r="B19" s="8" t="n">
        <v>0.4059</v>
      </c>
      <c r="C19" s="4" t="inlineStr">
        <is>
          <t xml:space="preserve"> </t>
        </is>
      </c>
      <c r="D19" s="4" t="inlineStr">
        <is>
          <t xml:space="preserve"> </t>
        </is>
      </c>
      <c r="E19" s="4" t="inlineStr">
        <is>
          <t xml:space="preserve"> </t>
        </is>
      </c>
      <c r="F19" s="4" t="inlineStr">
        <is>
          <t xml:space="preserve"> </t>
        </is>
      </c>
    </row>
    <row r="20">
      <c r="A20" s="4" t="inlineStr">
        <is>
          <t>Gas del Mercosur 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s</t>
        </is>
      </c>
      <c r="B22" s="9" t="n">
        <v>0.2</v>
      </c>
      <c r="C22" s="4" t="inlineStr">
        <is>
          <t xml:space="preserve"> </t>
        </is>
      </c>
      <c r="D22" s="4" t="inlineStr">
        <is>
          <t xml:space="preserve"> </t>
        </is>
      </c>
      <c r="E22" s="4" t="inlineStr">
        <is>
          <t xml:space="preserve"> </t>
        </is>
      </c>
      <c r="F22" s="4" t="inlineStr">
        <is>
          <t xml:space="preserve"> </t>
        </is>
      </c>
    </row>
    <row r="23">
      <c r="A23" s="4" t="inlineStr">
        <is>
          <t>Distribuidora de Gas Cuyana S.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Interest</t>
        </is>
      </c>
      <c r="B25" s="8" t="n">
        <v>0.2158</v>
      </c>
      <c r="C25" s="4" t="inlineStr">
        <is>
          <t xml:space="preserve"> </t>
        </is>
      </c>
      <c r="D25" s="4" t="inlineStr">
        <is>
          <t xml:space="preserve"> </t>
        </is>
      </c>
      <c r="E25" s="4" t="inlineStr">
        <is>
          <t xml:space="preserve"> </t>
        </is>
      </c>
      <c r="F25" s="4" t="inlineStr">
        <is>
          <t xml:space="preserve"> </t>
        </is>
      </c>
    </row>
    <row r="26">
      <c r="A26" s="4" t="inlineStr">
        <is>
          <t>ECOGAS Gro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Received</t>
        </is>
      </c>
      <c r="B28" s="6" t="n">
        <v>305659000</v>
      </c>
      <c r="C28" s="6" t="n">
        <v>9596021000</v>
      </c>
      <c r="D28" s="6" t="n">
        <v>850261000</v>
      </c>
      <c r="E28" s="6" t="n">
        <v>850261000</v>
      </c>
      <c r="F28"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Operating segments (Details) - ARS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venues</t>
        </is>
      </c>
      <c r="B4" s="6" t="n">
        <v>313568164000</v>
      </c>
      <c r="C4" s="6" t="n">
        <v>315744637000</v>
      </c>
      <c r="D4" s="6" t="n">
        <v>346243761000</v>
      </c>
    </row>
    <row r="5">
      <c r="A5" s="4" t="inlineStr">
        <is>
          <t>Cost of sales</t>
        </is>
      </c>
      <c r="B5" s="5" t="n">
        <v>-210166444000</v>
      </c>
      <c r="C5" s="5" t="n">
        <v>-166051558000</v>
      </c>
      <c r="D5" s="5" t="n">
        <v>-179326913000</v>
      </c>
    </row>
    <row r="6">
      <c r="A6" s="4" t="inlineStr">
        <is>
          <t>Cost Of Sales</t>
        </is>
      </c>
      <c r="B6" s="5" t="n">
        <v>210166444000</v>
      </c>
      <c r="C6" s="5" t="n">
        <v>166051558000</v>
      </c>
      <c r="D6" s="5" t="n">
        <v>179326913000</v>
      </c>
    </row>
    <row r="7">
      <c r="A7" s="4" t="inlineStr">
        <is>
          <t>Administrative and selling expenses</t>
        </is>
      </c>
      <c r="B7" s="5" t="n">
        <v>-31753694000</v>
      </c>
      <c r="C7" s="5" t="n">
        <v>-23253248000</v>
      </c>
      <c r="D7" s="5" t="n">
        <v>-25183782000</v>
      </c>
    </row>
    <row r="8">
      <c r="A8" s="4" t="inlineStr">
        <is>
          <t>Administrative and selling expenses</t>
        </is>
      </c>
      <c r="B8" s="5" t="n">
        <v>31753694000</v>
      </c>
      <c r="C8" s="5" t="n">
        <v>23253248000</v>
      </c>
      <c r="D8" s="5" t="n">
        <v>25183782000</v>
      </c>
    </row>
    <row r="9">
      <c r="A9" s="4" t="inlineStr">
        <is>
          <t>Other Operating Income</t>
        </is>
      </c>
      <c r="B9" s="5" t="n">
        <v>237706231000</v>
      </c>
      <c r="C9" s="5" t="n">
        <v>111837412000</v>
      </c>
      <c r="D9" s="5" t="n">
        <v>66235117000</v>
      </c>
    </row>
    <row r="10">
      <c r="A10" s="4" t="inlineStr">
        <is>
          <t>Other Operating Income</t>
        </is>
      </c>
      <c r="B10" s="5" t="n">
        <v>-237706231000</v>
      </c>
      <c r="C10" s="5" t="n">
        <v>-111837412000</v>
      </c>
      <c r="D10" s="5" t="n">
        <v>-66235117000</v>
      </c>
    </row>
    <row r="11">
      <c r="A11" s="4" t="inlineStr">
        <is>
          <t>Other Operating Expenses</t>
        </is>
      </c>
      <c r="B11" s="5" t="n">
        <v>-15128790000</v>
      </c>
      <c r="C11" s="5" t="n">
        <v>-1875144000</v>
      </c>
      <c r="D11" s="5" t="n">
        <v>-4899121000</v>
      </c>
    </row>
    <row r="12">
      <c r="A12" s="4" t="inlineStr">
        <is>
          <t>Impairment Of Property, Plant And Equipment And Intangible Assets</t>
        </is>
      </c>
      <c r="B12" s="5" t="n">
        <v>43994536000</v>
      </c>
      <c r="C12" s="5" t="n">
        <v>-43670460000</v>
      </c>
      <c r="D12" s="5" t="n">
        <v>-47102661000</v>
      </c>
    </row>
    <row r="13">
      <c r="A13" s="4" t="inlineStr">
        <is>
          <t>Operating Income</t>
        </is>
      </c>
      <c r="B13" s="5" t="n">
        <v>338220003000</v>
      </c>
      <c r="C13" s="5" t="n">
        <v>192731639000</v>
      </c>
      <c r="D13" s="5" t="n">
        <v>155966401000</v>
      </c>
    </row>
    <row r="14">
      <c r="A14" s="4" t="inlineStr">
        <is>
          <t>Other (expenses) Income (4)</t>
        </is>
      </c>
      <c r="B14" s="5" t="n">
        <v>-192259133000</v>
      </c>
      <c r="C14" s="5" t="n">
        <v>-133321366000</v>
      </c>
      <c r="D14" s="5" t="n">
        <v>-159896343000</v>
      </c>
    </row>
    <row r="15">
      <c r="A15" s="4" t="inlineStr">
        <is>
          <t>Net (loss) income (loss) for the segment</t>
        </is>
      </c>
      <c r="B15" s="5" t="n">
        <v>145960870000</v>
      </c>
      <c r="C15" s="5" t="n">
        <v>59410273000</v>
      </c>
      <c r="D15" s="5" t="n">
        <v>-3929942000</v>
      </c>
    </row>
    <row r="16">
      <c r="A16" s="4" t="inlineStr">
        <is>
          <t>Share In The Net Income For The Segment</t>
        </is>
      </c>
      <c r="B16" s="5" t="n">
        <v>145960870000</v>
      </c>
      <c r="C16" s="5" t="n">
        <v>59410273000</v>
      </c>
      <c r="D16" s="5" t="n">
        <v>-3929942000</v>
      </c>
    </row>
    <row r="17">
      <c r="A17" s="4" t="inlineStr">
        <is>
          <t>Electric Power Generation from Conventional Source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s</t>
        </is>
      </c>
      <c r="B19" s="5" t="n">
        <v>246099601000</v>
      </c>
      <c r="C19" s="5" t="n">
        <v>251232057000</v>
      </c>
      <c r="D19" s="5" t="n">
        <v>268729908000</v>
      </c>
    </row>
    <row r="20">
      <c r="A20" s="4" t="inlineStr">
        <is>
          <t>Cost of sales</t>
        </is>
      </c>
      <c r="B20" s="5" t="n">
        <v>-179457000000</v>
      </c>
      <c r="C20" s="5" t="n">
        <v>-139936949000</v>
      </c>
      <c r="D20" s="5" t="n">
        <v>-152779050000</v>
      </c>
    </row>
    <row r="21">
      <c r="A21" s="4" t="inlineStr">
        <is>
          <t>Cost Of Sales</t>
        </is>
      </c>
      <c r="B21" s="5" t="n">
        <v>179457000000</v>
      </c>
      <c r="C21" s="5" t="n">
        <v>139936949000</v>
      </c>
      <c r="D21" s="5" t="n">
        <v>152779050000</v>
      </c>
    </row>
    <row r="22">
      <c r="A22" s="4" t="inlineStr">
        <is>
          <t>Administrative and selling expenses</t>
        </is>
      </c>
      <c r="B22" s="5" t="n">
        <v>-28222382000</v>
      </c>
      <c r="C22" s="5" t="n">
        <v>-21064610000</v>
      </c>
      <c r="D22" s="5" t="n">
        <v>-21910620000</v>
      </c>
    </row>
    <row r="23">
      <c r="A23" s="4" t="inlineStr">
        <is>
          <t>Administrative and selling expenses</t>
        </is>
      </c>
      <c r="B23" s="5" t="n">
        <v>28222382000</v>
      </c>
      <c r="C23" s="5" t="n">
        <v>21064610000</v>
      </c>
      <c r="D23" s="5" t="n">
        <v>21910620000</v>
      </c>
    </row>
    <row r="24">
      <c r="A24" s="4" t="inlineStr">
        <is>
          <t>Other Operating Income</t>
        </is>
      </c>
      <c r="B24" s="5" t="n">
        <v>211721234000</v>
      </c>
      <c r="C24" s="5" t="n">
        <v>106181448000</v>
      </c>
      <c r="D24" s="5" t="n">
        <v>63549989000</v>
      </c>
    </row>
    <row r="25">
      <c r="A25" s="4" t="inlineStr">
        <is>
          <t>Other Operating Income</t>
        </is>
      </c>
      <c r="B25" s="5" t="n">
        <v>-211721234000</v>
      </c>
      <c r="C25" s="5" t="n">
        <v>-106181448000</v>
      </c>
      <c r="D25" s="5" t="n">
        <v>-63549989000</v>
      </c>
    </row>
    <row r="26">
      <c r="A26" s="4" t="inlineStr">
        <is>
          <t>Other Operating Expenses</t>
        </is>
      </c>
      <c r="B26" s="5" t="n">
        <v>-10959900000</v>
      </c>
      <c r="C26" s="5" t="n">
        <v>-1850316000</v>
      </c>
      <c r="D26" s="5" t="n">
        <v>-4963256000</v>
      </c>
    </row>
    <row r="27">
      <c r="A27" s="4" t="inlineStr">
        <is>
          <t>Impairment Of Property, Plant And Equipment And Intangible Assets</t>
        </is>
      </c>
      <c r="B27" s="5" t="n">
        <v>20360769000</v>
      </c>
      <c r="C27" s="5" t="n">
        <v>-18592606000</v>
      </c>
      <c r="D27" s="5" t="n">
        <v>-47102661000</v>
      </c>
    </row>
    <row r="28">
      <c r="A28" s="4" t="inlineStr">
        <is>
          <t>Operating Income</t>
        </is>
      </c>
      <c r="B28" s="5" t="n">
        <v>259542322000</v>
      </c>
      <c r="C28" s="5" t="n">
        <v>175969024000</v>
      </c>
      <c r="D28" s="5" t="n">
        <v>105524310000</v>
      </c>
    </row>
    <row r="29">
      <c r="A29" s="4" t="inlineStr">
        <is>
          <t>Other (expenses) Income (4)</t>
        </is>
      </c>
      <c r="B29" s="5" t="n">
        <v>-213344071000</v>
      </c>
      <c r="C29" s="5" t="n">
        <v>-169621403000</v>
      </c>
      <c r="D29" s="5" t="n">
        <v>-141877419000</v>
      </c>
    </row>
    <row r="30">
      <c r="A30" s="4" t="inlineStr">
        <is>
          <t>Net (loss) income (loss) for the segment</t>
        </is>
      </c>
      <c r="B30" s="5" t="n">
        <v>46198251000</v>
      </c>
      <c r="C30" s="5" t="n">
        <v>6347621000</v>
      </c>
      <c r="D30" s="5" t="n">
        <v>-36353109000</v>
      </c>
    </row>
    <row r="31">
      <c r="A31" s="4" t="inlineStr">
        <is>
          <t>Share In The Net Income For The Segment</t>
        </is>
      </c>
      <c r="B31" s="5" t="n">
        <v>46198251000</v>
      </c>
      <c r="C31" s="5" t="n">
        <v>6347621000</v>
      </c>
      <c r="D31" s="5" t="n">
        <v>-36353109000</v>
      </c>
    </row>
    <row r="32">
      <c r="A32" s="4" t="inlineStr">
        <is>
          <t>Electric Power Generation from Renewable Resource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venues</t>
        </is>
      </c>
      <c r="B34" s="5" t="n">
        <v>55226719000</v>
      </c>
      <c r="C34" s="5" t="n">
        <v>56866766000</v>
      </c>
      <c r="D34" s="5" t="n">
        <v>68826723000</v>
      </c>
    </row>
    <row r="35">
      <c r="A35" s="4" t="inlineStr">
        <is>
          <t>Cost of sales</t>
        </is>
      </c>
      <c r="B35" s="5" t="n">
        <v>-19409265000</v>
      </c>
      <c r="C35" s="5" t="n">
        <v>-20199641000</v>
      </c>
      <c r="D35" s="5" t="n">
        <v>-20495496000</v>
      </c>
    </row>
    <row r="36">
      <c r="A36" s="4" t="inlineStr">
        <is>
          <t>Cost Of Sales</t>
        </is>
      </c>
      <c r="B36" s="5" t="n">
        <v>19409265000</v>
      </c>
      <c r="C36" s="5" t="n">
        <v>20199641000</v>
      </c>
      <c r="D36" s="5" t="n">
        <v>20495496000</v>
      </c>
    </row>
    <row r="37">
      <c r="A37" s="4" t="inlineStr">
        <is>
          <t>Administrative and selling expenses</t>
        </is>
      </c>
      <c r="B37" s="5" t="n">
        <v>-1921495000</v>
      </c>
      <c r="C37" s="5" t="n">
        <v>-2188638000</v>
      </c>
      <c r="D37" s="5" t="n">
        <v>-3273162000</v>
      </c>
    </row>
    <row r="38">
      <c r="A38" s="4" t="inlineStr">
        <is>
          <t>Administrative and selling expenses</t>
        </is>
      </c>
      <c r="B38" s="5" t="n">
        <v>1921495000</v>
      </c>
      <c r="C38" s="5" t="n">
        <v>2188638000</v>
      </c>
      <c r="D38" s="5" t="n">
        <v>3273162000</v>
      </c>
    </row>
    <row r="39">
      <c r="A39" s="4" t="inlineStr">
        <is>
          <t>Other Operating Income</t>
        </is>
      </c>
      <c r="B39" s="5" t="n">
        <v>10829622000</v>
      </c>
      <c r="C39" s="5" t="n">
        <v>5518119000</v>
      </c>
      <c r="D39" s="5" t="n">
        <v>2564834000</v>
      </c>
    </row>
    <row r="40">
      <c r="A40" s="4" t="inlineStr">
        <is>
          <t>Other Operating Income</t>
        </is>
      </c>
      <c r="B40" s="5" t="n">
        <v>-10829622000</v>
      </c>
      <c r="C40" s="5" t="n">
        <v>-5518119000</v>
      </c>
      <c r="D40" s="5" t="n">
        <v>-2564834000</v>
      </c>
    </row>
    <row r="41">
      <c r="A41" s="4" t="inlineStr">
        <is>
          <t>Other Operating Expenses</t>
        </is>
      </c>
      <c r="B41" s="5" t="n">
        <v>-222386000</v>
      </c>
      <c r="C41" s="5" t="n">
        <v>-24330000</v>
      </c>
      <c r="D41" s="5" t="n">
        <v>64134000</v>
      </c>
    </row>
    <row r="42">
      <c r="A42" s="4" t="inlineStr">
        <is>
          <t>Impairment Of Property, Plant And Equipment And Intangible Assets</t>
        </is>
      </c>
      <c r="B42" s="5" t="n">
        <v>23633767</v>
      </c>
      <c r="C42" s="5" t="n">
        <v>-25077854000</v>
      </c>
      <c r="D42" s="5" t="n">
        <v>0</v>
      </c>
    </row>
    <row r="43">
      <c r="A43" s="4" t="inlineStr">
        <is>
          <t>Operating Income</t>
        </is>
      </c>
      <c r="B43" s="5" t="n">
        <v>68136962000</v>
      </c>
      <c r="C43" s="5" t="n">
        <v>14894422000</v>
      </c>
      <c r="D43" s="5" t="n">
        <v>47687033000</v>
      </c>
    </row>
    <row r="44">
      <c r="A44" s="4" t="inlineStr">
        <is>
          <t>Other (expenses) Income (4)</t>
        </is>
      </c>
      <c r="B44" s="5" t="n">
        <v>-54477772000</v>
      </c>
      <c r="C44" s="5" t="n">
        <v>-921919000</v>
      </c>
      <c r="D44" s="5" t="n">
        <v>-13296431000</v>
      </c>
    </row>
    <row r="45">
      <c r="A45" s="4" t="inlineStr">
        <is>
          <t>Net (loss) income (loss) for the segment</t>
        </is>
      </c>
      <c r="B45" s="5" t="n">
        <v>13659190000</v>
      </c>
      <c r="C45" s="5" t="n">
        <v>13972503000</v>
      </c>
      <c r="D45" s="5" t="n">
        <v>34390602000</v>
      </c>
    </row>
    <row r="46">
      <c r="A46" s="4" t="inlineStr">
        <is>
          <t>Share In The Net Income For The Segment</t>
        </is>
      </c>
      <c r="B46" s="5" t="n">
        <v>13659190000</v>
      </c>
      <c r="C46" s="5" t="n">
        <v>13972503000</v>
      </c>
      <c r="D46" s="5" t="n">
        <v>34390602000</v>
      </c>
    </row>
    <row r="47">
      <c r="A47" s="4" t="inlineStr">
        <is>
          <t>Natural Gas Transport and Distribution (1) (2)</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Revenues</t>
        </is>
      </c>
      <c r="B49" s="5" t="n">
        <v>148154740000</v>
      </c>
      <c r="C49" s="5" t="n">
        <v>165127506000</v>
      </c>
      <c r="D49" s="5" t="n">
        <v>186722670000</v>
      </c>
    </row>
    <row r="50">
      <c r="A50" s="4" t="inlineStr">
        <is>
          <t>Cost of sales</t>
        </is>
      </c>
      <c r="B50" s="5" t="n">
        <v>-120530232000</v>
      </c>
      <c r="C50" s="5" t="n">
        <v>-134093751000</v>
      </c>
      <c r="D50" s="5" t="n">
        <v>-143806932000</v>
      </c>
    </row>
    <row r="51">
      <c r="A51" s="4" t="inlineStr">
        <is>
          <t>Cost Of Sales</t>
        </is>
      </c>
      <c r="B51" s="5" t="n">
        <v>120530232000</v>
      </c>
      <c r="C51" s="5" t="n">
        <v>134093751000</v>
      </c>
      <c r="D51" s="5" t="n">
        <v>143806932000</v>
      </c>
    </row>
    <row r="52">
      <c r="A52" s="4" t="inlineStr">
        <is>
          <t>Administrative and selling expenses</t>
        </is>
      </c>
      <c r="B52" s="5" t="n">
        <v>-31126116000</v>
      </c>
      <c r="C52" s="5" t="n">
        <v>-28993257000</v>
      </c>
      <c r="D52" s="5" t="n">
        <v>-37701469000</v>
      </c>
    </row>
    <row r="53">
      <c r="A53" s="4" t="inlineStr">
        <is>
          <t>Administrative and selling expenses</t>
        </is>
      </c>
      <c r="B53" s="5" t="n">
        <v>31126116000</v>
      </c>
      <c r="C53" s="5" t="n">
        <v>28993257000</v>
      </c>
      <c r="D53" s="5" t="n">
        <v>37701469000</v>
      </c>
    </row>
    <row r="54">
      <c r="A54" s="4" t="inlineStr">
        <is>
          <t>Other Operating Income</t>
        </is>
      </c>
      <c r="B54" s="5" t="n">
        <v>6283765000</v>
      </c>
      <c r="C54" s="5" t="n">
        <v>4255737000</v>
      </c>
      <c r="D54" s="5" t="n">
        <v>6101706000</v>
      </c>
    </row>
    <row r="55">
      <c r="A55" s="4" t="inlineStr">
        <is>
          <t>Other Operating Income</t>
        </is>
      </c>
      <c r="B55" s="5" t="n">
        <v>-6283765000</v>
      </c>
      <c r="C55" s="5" t="n">
        <v>-4255737000</v>
      </c>
      <c r="D55" s="5" t="n">
        <v>-6101706000</v>
      </c>
    </row>
    <row r="56">
      <c r="A56" s="4" t="inlineStr">
        <is>
          <t>Other Operating Expenses</t>
        </is>
      </c>
      <c r="B56" s="5" t="n">
        <v>-1775586000</v>
      </c>
      <c r="C56" s="5" t="n">
        <v>-1467013000</v>
      </c>
      <c r="D56" s="5" t="n">
        <v>-1411710000</v>
      </c>
    </row>
    <row r="57">
      <c r="A57" s="4" t="inlineStr">
        <is>
          <t>Impairment Of Property, Plant And Equipment And Intangible Assets</t>
        </is>
      </c>
      <c r="B57" s="5" t="n">
        <v>0</v>
      </c>
      <c r="C57" s="5" t="n">
        <v>0</v>
      </c>
      <c r="D57" s="5" t="n">
        <v>0</v>
      </c>
    </row>
    <row r="58">
      <c r="A58" s="4" t="inlineStr">
        <is>
          <t>Operating Income</t>
        </is>
      </c>
      <c r="B58" s="5" t="n">
        <v>1006571000</v>
      </c>
      <c r="C58" s="5" t="n">
        <v>4829222000</v>
      </c>
      <c r="D58" s="5" t="n">
        <v>9904265000</v>
      </c>
    </row>
    <row r="59">
      <c r="A59" s="4" t="inlineStr">
        <is>
          <t>Other (expenses) Income (4)</t>
        </is>
      </c>
      <c r="B59" s="5" t="n">
        <v>13599809000</v>
      </c>
      <c r="C59" s="5" t="n">
        <v>-12567593000</v>
      </c>
      <c r="D59" s="5" t="n">
        <v>-27318781000</v>
      </c>
    </row>
    <row r="60">
      <c r="A60" s="4" t="inlineStr">
        <is>
          <t>Net (loss) income (loss) for the segment</t>
        </is>
      </c>
      <c r="B60" s="5" t="n">
        <v>14606380000</v>
      </c>
      <c r="C60" s="5" t="n">
        <v>-7738371000</v>
      </c>
      <c r="D60" s="5" t="n">
        <v>-17414516000</v>
      </c>
    </row>
    <row r="61">
      <c r="A61" s="4" t="inlineStr">
        <is>
          <t>Share In The Net Income For The Segment</t>
        </is>
      </c>
      <c r="B61" s="5" t="n">
        <v>6683668000</v>
      </c>
      <c r="C61" s="5" t="n">
        <v>903303000</v>
      </c>
      <c r="D61" s="5" t="n">
        <v>-2924339000</v>
      </c>
    </row>
    <row r="62">
      <c r="A62" s="4" t="inlineStr">
        <is>
          <t>Oth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Revenues</t>
        </is>
      </c>
      <c r="B64" s="5" t="n">
        <v>4568538000</v>
      </c>
      <c r="C64" s="5" t="n">
        <v>5457369000</v>
      </c>
      <c r="D64" s="5" t="n">
        <v>10621840000</v>
      </c>
    </row>
    <row r="65">
      <c r="A65" s="4" t="inlineStr">
        <is>
          <t>Cost of sales</t>
        </is>
      </c>
      <c r="B65" s="5" t="n">
        <v>-4952119000</v>
      </c>
      <c r="C65" s="5" t="n">
        <v>-4597277000</v>
      </c>
      <c r="D65" s="5" t="n">
        <v>-9064087000</v>
      </c>
    </row>
    <row r="66">
      <c r="A66" s="4" t="inlineStr">
        <is>
          <t>Cost Of Sales</t>
        </is>
      </c>
      <c r="B66" s="5" t="n">
        <v>4952119000</v>
      </c>
      <c r="C66" s="5" t="n">
        <v>4597277000</v>
      </c>
      <c r="D66" s="5" t="n">
        <v>9064087000</v>
      </c>
    </row>
    <row r="67">
      <c r="A67" s="4" t="inlineStr">
        <is>
          <t>Administrative and selling expenses</t>
        </is>
      </c>
      <c r="B67" s="5" t="n">
        <v>0</v>
      </c>
      <c r="C67" s="5" t="n">
        <v>0</v>
      </c>
      <c r="D67" s="5" t="n">
        <v>0</v>
      </c>
    </row>
    <row r="68">
      <c r="A68" s="4" t="inlineStr">
        <is>
          <t>Administrative and selling expenses</t>
        </is>
      </c>
      <c r="B68" s="5" t="n">
        <v>0</v>
      </c>
      <c r="C68" s="5" t="n">
        <v>0</v>
      </c>
      <c r="D68" s="5" t="n">
        <v>0</v>
      </c>
    </row>
    <row r="69">
      <c r="A69" s="4" t="inlineStr">
        <is>
          <t>Other Operating Income</t>
        </is>
      </c>
      <c r="B69" s="5" t="n">
        <v>134338000</v>
      </c>
      <c r="C69" s="5" t="n">
        <v>137845000</v>
      </c>
      <c r="D69" s="5" t="n">
        <v>120297000</v>
      </c>
    </row>
    <row r="70">
      <c r="A70" s="4" t="inlineStr">
        <is>
          <t>Other Operating Income</t>
        </is>
      </c>
      <c r="B70" s="5" t="n">
        <v>-134338000</v>
      </c>
      <c r="C70" s="5" t="n">
        <v>-137845000</v>
      </c>
      <c r="D70" s="5" t="n">
        <v>-120297000</v>
      </c>
    </row>
    <row r="71">
      <c r="A71" s="4" t="inlineStr">
        <is>
          <t>Other Operating Expenses</t>
        </is>
      </c>
      <c r="B71" s="5" t="n">
        <v>-17528000</v>
      </c>
      <c r="C71" s="5" t="n">
        <v>-498000</v>
      </c>
      <c r="D71" s="5" t="n">
        <v>0</v>
      </c>
    </row>
    <row r="72">
      <c r="A72" s="4" t="inlineStr">
        <is>
          <t>Impairment Of Property, Plant And Equipment And Intangible Assets</t>
        </is>
      </c>
      <c r="B72" s="5" t="n">
        <v>0</v>
      </c>
      <c r="C72" s="5" t="n">
        <v>0</v>
      </c>
      <c r="D72" s="5" t="n">
        <v>0</v>
      </c>
    </row>
    <row r="73">
      <c r="A73" s="4" t="inlineStr">
        <is>
          <t>Operating Income</t>
        </is>
      </c>
      <c r="B73" s="5" t="n">
        <v>-266771000</v>
      </c>
      <c r="C73" s="5" t="n">
        <v>997439000</v>
      </c>
      <c r="D73" s="5" t="n">
        <v>1678050000</v>
      </c>
    </row>
    <row r="74">
      <c r="A74" s="4" t="inlineStr">
        <is>
          <t>Other (expenses) Income (4)</t>
        </is>
      </c>
      <c r="B74" s="5" t="n">
        <v>73033788000</v>
      </c>
      <c r="C74" s="5" t="n">
        <v>37179395000</v>
      </c>
      <c r="D74" s="5" t="n">
        <v>-1073788000</v>
      </c>
    </row>
    <row r="75">
      <c r="A75" s="4" t="inlineStr">
        <is>
          <t>Net (loss) income (loss) for the segment</t>
        </is>
      </c>
      <c r="B75" s="5" t="n">
        <v>72767017000</v>
      </c>
      <c r="C75" s="5" t="n">
        <v>38176834000</v>
      </c>
      <c r="D75" s="5" t="n">
        <v>604262000</v>
      </c>
    </row>
    <row r="76">
      <c r="A76" s="4" t="inlineStr">
        <is>
          <t>Share In The Net Income For The Segment</t>
        </is>
      </c>
      <c r="B76" s="5" t="n">
        <v>72795960000</v>
      </c>
      <c r="C76" s="5" t="n">
        <v>38186846000</v>
      </c>
      <c r="D76" s="5" t="n">
        <v>956904000</v>
      </c>
    </row>
    <row r="77">
      <c r="A77" s="4" t="inlineStr">
        <is>
          <t>Adjustments and Eliminations</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Revenues</t>
        </is>
      </c>
      <c r="B79" s="5" t="n">
        <v>-146296647000</v>
      </c>
      <c r="C79" s="5" t="n">
        <v>-162939061000</v>
      </c>
      <c r="D79" s="5" t="n">
        <v>-188657380000</v>
      </c>
    </row>
    <row r="80">
      <c r="A80" s="4" t="inlineStr">
        <is>
          <t>Cost of sales</t>
        </is>
      </c>
      <c r="B80" s="5" t="n">
        <v>-119577353000</v>
      </c>
      <c r="C80" s="5" t="n">
        <v>-132776060000</v>
      </c>
      <c r="D80" s="5" t="n">
        <v>-146818652000</v>
      </c>
    </row>
    <row r="81">
      <c r="A81" s="4" t="inlineStr">
        <is>
          <t>Cost Of Sales</t>
        </is>
      </c>
      <c r="B81" s="5" t="n">
        <v>119577353000</v>
      </c>
      <c r="C81" s="5" t="n">
        <v>132776060000</v>
      </c>
      <c r="D81" s="5" t="n">
        <v>146818652000</v>
      </c>
    </row>
    <row r="82">
      <c r="A82" s="4" t="inlineStr">
        <is>
          <t>Administrative and selling expenses</t>
        </is>
      </c>
      <c r="B82" s="5" t="n">
        <v>-31126116000</v>
      </c>
      <c r="C82" s="5" t="n">
        <v>-28993257000</v>
      </c>
      <c r="D82" s="5" t="n">
        <v>-37701469000</v>
      </c>
    </row>
    <row r="83">
      <c r="A83" s="4" t="inlineStr">
        <is>
          <t>Administrative and selling expenses</t>
        </is>
      </c>
      <c r="B83" s="5" t="n">
        <v>31126116000</v>
      </c>
      <c r="C83" s="5" t="n">
        <v>28993257000</v>
      </c>
      <c r="D83" s="5" t="n">
        <v>37701469000</v>
      </c>
    </row>
    <row r="84">
      <c r="A84" s="4" t="inlineStr">
        <is>
          <t>Other Operating Income</t>
        </is>
      </c>
      <c r="B84" s="5" t="n">
        <v>6283765000</v>
      </c>
      <c r="C84" s="5" t="n">
        <v>4255737000</v>
      </c>
      <c r="D84" s="5" t="n">
        <v>6101709000</v>
      </c>
    </row>
    <row r="85">
      <c r="A85" s="4" t="inlineStr">
        <is>
          <t>Other Operating Income</t>
        </is>
      </c>
      <c r="B85" s="5" t="n">
        <v>-6283765000</v>
      </c>
      <c r="C85" s="5" t="n">
        <v>-4255737000</v>
      </c>
      <c r="D85" s="5" t="n">
        <v>-6101709000</v>
      </c>
    </row>
    <row r="86">
      <c r="A86" s="4" t="inlineStr">
        <is>
          <t>Other Operating Expenses</t>
        </is>
      </c>
      <c r="B86" s="5" t="n">
        <v>1775586000</v>
      </c>
      <c r="C86" s="5" t="n">
        <v>1467013000</v>
      </c>
      <c r="D86" s="5" t="n">
        <v>1411711000</v>
      </c>
    </row>
    <row r="87">
      <c r="A87" s="4" t="inlineStr">
        <is>
          <t>Impairment Of Property, Plant And Equipment And Intangible Assets</t>
        </is>
      </c>
      <c r="B87" s="5" t="n">
        <v>0</v>
      </c>
      <c r="C87" s="5" t="n">
        <v>0</v>
      </c>
      <c r="D87" s="5" t="n">
        <v>0</v>
      </c>
    </row>
    <row r="88">
      <c r="A88" s="4" t="inlineStr">
        <is>
          <t>Operating Income</t>
        </is>
      </c>
      <c r="B88" s="5" t="n">
        <v>-101357000</v>
      </c>
      <c r="C88" s="5" t="n">
        <v>-3958468000</v>
      </c>
      <c r="D88" s="5" t="n">
        <v>-8827257000</v>
      </c>
    </row>
    <row r="89">
      <c r="A89" s="4" t="inlineStr">
        <is>
          <t>Other (expenses) Income (4)</t>
        </is>
      </c>
      <c r="B89" s="5" t="n">
        <v>-7792412000</v>
      </c>
      <c r="C89" s="5" t="n">
        <v>12610154000</v>
      </c>
      <c r="D89" s="5" t="n">
        <v>23670076000</v>
      </c>
    </row>
    <row r="90">
      <c r="A90" s="4" t="inlineStr">
        <is>
          <t>Net (loss) income (loss) for the segment</t>
        </is>
      </c>
      <c r="B90" s="5" t="n">
        <v>-7893769000</v>
      </c>
      <c r="C90" s="5" t="n">
        <v>8651686000</v>
      </c>
      <c r="D90" s="5" t="n">
        <v>14842819000</v>
      </c>
    </row>
    <row r="91">
      <c r="A91" s="4" t="inlineStr">
        <is>
          <t>Share In The Net Income For The Segment</t>
        </is>
      </c>
      <c r="B91" s="5" t="n">
        <v>0</v>
      </c>
      <c r="C91" s="5" t="n">
        <v>0</v>
      </c>
      <c r="D91" s="5" t="n">
        <v>0</v>
      </c>
    </row>
    <row r="92">
      <c r="A92" s="4" t="inlineStr">
        <is>
          <t>Forest activity</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Revenues</t>
        </is>
      </c>
      <c r="B94" s="5" t="n">
        <v>5815213000</v>
      </c>
      <c r="C94" s="5" t="n">
        <v>0</v>
      </c>
      <c r="D94" s="5" t="n">
        <v>0</v>
      </c>
    </row>
    <row r="95">
      <c r="A95" s="4" t="inlineStr">
        <is>
          <t>Cost of sales</t>
        </is>
      </c>
      <c r="B95" s="5" t="n">
        <v>-5395181000</v>
      </c>
      <c r="C95" s="5" t="n">
        <v>0</v>
      </c>
      <c r="D95" s="5" t="n">
        <v>0</v>
      </c>
    </row>
    <row r="96">
      <c r="A96" s="4" t="inlineStr">
        <is>
          <t>Cost Of Sales</t>
        </is>
      </c>
      <c r="B96" s="5" t="n">
        <v>5395181000</v>
      </c>
      <c r="C96" s="5" t="n">
        <v>0</v>
      </c>
      <c r="D96" s="5" t="n">
        <v>0</v>
      </c>
    </row>
    <row r="97">
      <c r="A97" s="4" t="inlineStr">
        <is>
          <t>Administrative and selling expenses</t>
        </is>
      </c>
      <c r="B97" s="5" t="n">
        <v>-1609817000</v>
      </c>
      <c r="C97" s="5" t="n">
        <v>0</v>
      </c>
      <c r="D97" s="5" t="n">
        <v>0</v>
      </c>
    </row>
    <row r="98">
      <c r="A98" s="4" t="inlineStr">
        <is>
          <t>Administrative and selling expenses</t>
        </is>
      </c>
      <c r="B98" s="5" t="n">
        <v>1609817000</v>
      </c>
      <c r="C98" s="5" t="n">
        <v>0</v>
      </c>
      <c r="D98" s="5" t="n">
        <v>0</v>
      </c>
    </row>
    <row r="99">
      <c r="A99" s="4" t="inlineStr">
        <is>
          <t>Other Operating Income</t>
        </is>
      </c>
      <c r="B99" s="5" t="n">
        <v>15021037000</v>
      </c>
      <c r="C99" s="5" t="n">
        <v>0</v>
      </c>
      <c r="D99" s="5" t="n">
        <v>0</v>
      </c>
    </row>
    <row r="100">
      <c r="A100" s="4" t="inlineStr">
        <is>
          <t>Other Operating Income</t>
        </is>
      </c>
      <c r="B100" s="5" t="n">
        <v>-15021037000</v>
      </c>
      <c r="C100" s="5" t="n">
        <v>0</v>
      </c>
      <c r="D100" s="5" t="n">
        <v>0</v>
      </c>
    </row>
    <row r="101">
      <c r="A101" s="4" t="inlineStr">
        <is>
          <t>Other Operating Expenses</t>
        </is>
      </c>
      <c r="B101" s="5" t="n">
        <v>-3928976000</v>
      </c>
      <c r="C101" s="5" t="n">
        <v>0</v>
      </c>
      <c r="D101" s="5" t="n">
        <v>0</v>
      </c>
    </row>
    <row r="102">
      <c r="A102" s="4" t="inlineStr">
        <is>
          <t>Impairment Of Property, Plant And Equipment And Intangible Assets</t>
        </is>
      </c>
      <c r="B102" s="5" t="n">
        <v>0</v>
      </c>
      <c r="C102" s="5" t="n">
        <v>0</v>
      </c>
      <c r="D102" s="5" t="n">
        <v>0</v>
      </c>
    </row>
    <row r="103">
      <c r="A103" s="4" t="inlineStr">
        <is>
          <t>Operating Income</t>
        </is>
      </c>
      <c r="B103" s="5" t="n">
        <v>9902276000</v>
      </c>
      <c r="C103" s="5" t="n">
        <v>0</v>
      </c>
      <c r="D103" s="5" t="n">
        <v>0</v>
      </c>
    </row>
    <row r="104">
      <c r="A104" s="4" t="inlineStr">
        <is>
          <t>Other (expenses) Income (4)</t>
        </is>
      </c>
      <c r="B104" s="5" t="n">
        <v>-3278475000</v>
      </c>
      <c r="C104" s="5" t="n">
        <v>0</v>
      </c>
      <c r="D104" s="5" t="n">
        <v>0</v>
      </c>
    </row>
    <row r="105">
      <c r="A105" s="4" t="inlineStr">
        <is>
          <t>Net (loss) income (loss) for the segment</t>
        </is>
      </c>
      <c r="B105" s="5" t="n">
        <v>6623801000</v>
      </c>
      <c r="C105" s="5" t="n">
        <v>0</v>
      </c>
      <c r="D105" s="5" t="n">
        <v>0</v>
      </c>
    </row>
    <row r="106">
      <c r="A106" s="4" t="inlineStr">
        <is>
          <t>Share In The Net Income For The Segment</t>
        </is>
      </c>
      <c r="B106" s="6" t="n">
        <v>6623801000</v>
      </c>
      <c r="C106" s="6" t="n">
        <v>0</v>
      </c>
      <c r="D106"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perating segments (Details Narrative)</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Percentage Of Revenue</t>
        </is>
      </c>
      <c r="B4" s="9" t="n">
        <v>0.84</v>
      </c>
      <c r="C4" s="9" t="n">
        <v>0.86</v>
      </c>
      <c r="D4" s="9" t="n">
        <v>0.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s (Details)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venues</t>
        </is>
      </c>
      <c r="B4" s="6" t="n">
        <v>313568164</v>
      </c>
      <c r="C4" s="6" t="n">
        <v>315744637</v>
      </c>
      <c r="D4" s="6" t="n">
        <v>346243761</v>
      </c>
    </row>
    <row r="5">
      <c r="A5" s="4" t="inlineStr">
        <is>
          <t>Revenues from Spot market</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venues</t>
        </is>
      </c>
      <c r="B7" s="5" t="n">
        <v>155523697</v>
      </c>
      <c r="C7" s="5" t="n">
        <v>125095966</v>
      </c>
      <c r="D7" s="5" t="n">
        <v>144468508</v>
      </c>
    </row>
    <row r="8">
      <c r="A8" s="4" t="inlineStr">
        <is>
          <t>Sales Under Contract</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evenues</t>
        </is>
      </c>
      <c r="B10" s="5" t="n">
        <v>131012781</v>
      </c>
      <c r="C10" s="5" t="n">
        <v>167719171</v>
      </c>
      <c r="D10" s="5" t="n">
        <v>182679073</v>
      </c>
    </row>
    <row r="11">
      <c r="A11" s="4" t="inlineStr">
        <is>
          <t>Steam Sal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venues</t>
        </is>
      </c>
      <c r="B13" s="5" t="n">
        <v>14789842</v>
      </c>
      <c r="C13" s="5" t="n">
        <v>15283685</v>
      </c>
      <c r="D13" s="5" t="n">
        <v>10409047</v>
      </c>
    </row>
    <row r="14">
      <c r="A14" s="4" t="inlineStr">
        <is>
          <t>Resale of Gas Transport and Distribution Capacity</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venues</t>
        </is>
      </c>
      <c r="B16" s="5" t="n">
        <v>1858093</v>
      </c>
      <c r="C16" s="5" t="n">
        <v>2188445</v>
      </c>
      <c r="D16" s="5" t="n">
        <v>1868300</v>
      </c>
    </row>
    <row r="17">
      <c r="A17" s="4" t="inlineStr">
        <is>
          <t>Revenues from CVO Thermal Plant Management</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s</t>
        </is>
      </c>
      <c r="B19" s="5" t="n">
        <v>4568538</v>
      </c>
      <c r="C19" s="5" t="n">
        <v>5457370</v>
      </c>
      <c r="D19" s="5" t="n">
        <v>6818833</v>
      </c>
    </row>
    <row r="20">
      <c r="A20" s="4" t="inlineStr">
        <is>
          <t>Revenues from Forest activity</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Revenues</t>
        </is>
      </c>
      <c r="B22" s="6" t="n">
        <v>5815213</v>
      </c>
      <c r="C22" s="6" t="n">
        <v>0</v>
      </c>
      <c r="D22"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7" customWidth="1" min="2" max="2"/>
    <col width="17" customWidth="1" min="3" max="3"/>
    <col width="17" customWidth="1" min="4" max="4"/>
  </cols>
  <sheetData>
    <row r="1">
      <c r="A1" s="1" t="inlineStr">
        <is>
          <t>Operating expenses (Details) - ARS ($)</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Inventories At Beginning Of Each Year</t>
        </is>
      </c>
      <c r="B4" s="6" t="n">
        <v>73976337000</v>
      </c>
      <c r="C4" s="6" t="n">
        <v>11094075000</v>
      </c>
      <c r="D4" s="6" t="n">
        <v>13389501000</v>
      </c>
    </row>
    <row r="5">
      <c r="A5" s="4" t="inlineStr">
        <is>
          <t>Acquisition of biological assets</t>
        </is>
      </c>
      <c r="B5" s="5" t="n">
        <v>39820532000</v>
      </c>
      <c r="C5" s="5" t="n">
        <v>48101462000</v>
      </c>
      <c r="D5" s="5" t="n">
        <v>0</v>
      </c>
    </row>
    <row r="6">
      <c r="A6" s="3" t="inlineStr">
        <is>
          <t>Purchases And Operating Expenses For Each Year</t>
        </is>
      </c>
      <c r="B6" s="4" t="inlineStr">
        <is>
          <t xml:space="preserve"> </t>
        </is>
      </c>
      <c r="C6" s="4" t="inlineStr">
        <is>
          <t xml:space="preserve"> </t>
        </is>
      </c>
      <c r="D6" s="4" t="inlineStr">
        <is>
          <t xml:space="preserve"> </t>
        </is>
      </c>
    </row>
    <row r="7">
      <c r="A7" s="4" t="inlineStr">
        <is>
          <t>Inventory variation</t>
        </is>
      </c>
      <c r="B7" s="5" t="n">
        <v>-419994000</v>
      </c>
      <c r="C7" s="5" t="n">
        <v>14780802000</v>
      </c>
      <c r="D7" s="5" t="n">
        <v>0</v>
      </c>
    </row>
    <row r="8">
      <c r="A8" s="4" t="inlineStr">
        <is>
          <t>Purchases</t>
        </is>
      </c>
      <c r="B8" s="5" t="n">
        <v>31399079000</v>
      </c>
      <c r="C8" s="5" t="n">
        <v>34188222000</v>
      </c>
      <c r="D8" s="5" t="n">
        <v>37456133000</v>
      </c>
    </row>
    <row r="9">
      <c r="A9" s="4" t="inlineStr">
        <is>
          <t>Operating Expenses</t>
        </is>
      </c>
      <c r="B9" s="5" t="n">
        <v>174401555000</v>
      </c>
      <c r="C9" s="5" t="n">
        <v>131863334000</v>
      </c>
      <c r="D9" s="5" t="n">
        <v>142023647000</v>
      </c>
    </row>
    <row r="10">
      <c r="A10" s="4" t="inlineStr">
        <is>
          <t>Transfers To Property, Plant And Equipment, Net</t>
        </is>
      </c>
      <c r="B10" s="5" t="n">
        <v>-13217277000</v>
      </c>
      <c r="C10" s="5" t="n">
        <v>0</v>
      </c>
      <c r="D10" s="5" t="n">
        <v>-2448293</v>
      </c>
    </row>
    <row r="11">
      <c r="A11" s="4" t="inlineStr">
        <is>
          <t>Forest production expenses</t>
        </is>
      </c>
      <c r="B11" s="5" t="n">
        <v>2469707000</v>
      </c>
      <c r="C11" s="5" t="n">
        <v>0</v>
      </c>
      <c r="D11" s="5" t="n">
        <v>0</v>
      </c>
    </row>
    <row r="12">
      <c r="A12" s="4" t="inlineStr">
        <is>
          <t>Forest growth and revaluation of biological assets (Note 7.1)</t>
        </is>
      </c>
      <c r="B12" s="5" t="n">
        <v>12658919000</v>
      </c>
      <c r="C12" s="5" t="n">
        <v>0</v>
      </c>
      <c r="D12" s="5" t="n">
        <v>0</v>
      </c>
    </row>
    <row r="13">
      <c r="A13" s="4" t="inlineStr">
        <is>
          <t>Total</t>
        </is>
      </c>
      <c r="B13" s="5" t="n">
        <v>207291989000</v>
      </c>
      <c r="C13" s="5" t="n">
        <v>180832358000</v>
      </c>
      <c r="D13" s="5" t="n">
        <v>177031487000</v>
      </c>
    </row>
    <row r="14">
      <c r="A14" s="4" t="inlineStr">
        <is>
          <t>Inventories At The End Of Each Year</t>
        </is>
      </c>
      <c r="B14" s="5" t="n">
        <v>-110922414000</v>
      </c>
      <c r="C14" s="5" t="n">
        <v>-73976337000</v>
      </c>
      <c r="D14" s="5" t="n">
        <v>-11094075000</v>
      </c>
    </row>
    <row r="15">
      <c r="A15" s="4" t="inlineStr">
        <is>
          <t>Cost Of Sales</t>
        </is>
      </c>
      <c r="B15" s="6" t="n">
        <v>210166444000</v>
      </c>
      <c r="C15" s="6" t="n">
        <v>166051558000</v>
      </c>
      <c r="D15" s="6" t="n">
        <v>17932691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46" customWidth="1" min="1" max="1"/>
    <col width="17" customWidth="1" min="2" max="2"/>
    <col width="17" customWidth="1" min="3" max="3"/>
    <col width="17" customWidth="1" min="4" max="4"/>
  </cols>
  <sheetData>
    <row r="1">
      <c r="A1" s="1" t="inlineStr">
        <is>
          <t>Operating expenses (Details 1) - ARS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Operating Expenses</t>
        </is>
      </c>
      <c r="B4" s="6" t="n">
        <v>174401555000</v>
      </c>
      <c r="C4" s="6" t="n">
        <v>131863334000</v>
      </c>
      <c r="D4" s="6" t="n">
        <v>142023647000</v>
      </c>
    </row>
    <row r="5">
      <c r="A5" s="4" t="inlineStr">
        <is>
          <t>Forest productions expenses</t>
        </is>
      </c>
      <c r="B5" s="5" t="n">
        <v>2469707000</v>
      </c>
      <c r="C5" s="4" t="inlineStr">
        <is>
          <t xml:space="preserve"> </t>
        </is>
      </c>
      <c r="D5" s="4" t="inlineStr">
        <is>
          <t xml:space="preserve"> </t>
        </is>
      </c>
    </row>
    <row r="6">
      <c r="A6" s="4" t="inlineStr">
        <is>
          <t>Administrative and selling expenses</t>
        </is>
      </c>
      <c r="B6" s="5" t="n">
        <v>31753694000</v>
      </c>
      <c r="C6" s="5" t="n">
        <v>23253248000</v>
      </c>
      <c r="D6" s="5" t="n">
        <v>25183782000</v>
      </c>
    </row>
    <row r="7">
      <c r="A7" s="4" t="inlineStr">
        <is>
          <t>Forest production expenses</t>
        </is>
      </c>
      <c r="B7" s="5" t="n">
        <v>2469707000</v>
      </c>
      <c r="C7" s="5" t="n">
        <v>0</v>
      </c>
      <c r="D7" s="5" t="n">
        <v>0</v>
      </c>
    </row>
    <row r="8">
      <c r="A8" s="4" t="inlineStr">
        <is>
          <t>Operating Expenses</t>
        </is>
      </c>
      <c r="B8" s="5" t="n">
        <v>-15128790000</v>
      </c>
      <c r="C8" s="5" t="n">
        <v>-1875144000</v>
      </c>
      <c r="D8" s="5" t="n">
        <v>-4899121000</v>
      </c>
    </row>
    <row r="9">
      <c r="A9" s="4" t="inlineStr">
        <is>
          <t>Compensation to employee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Operating Expenses</t>
        </is>
      </c>
      <c r="B11" s="5" t="n">
        <v>41700159000</v>
      </c>
      <c r="C11" s="5" t="n">
        <v>26389627000</v>
      </c>
      <c r="D11" s="5" t="n">
        <v>26288224000</v>
      </c>
    </row>
    <row r="12">
      <c r="A12" s="4" t="inlineStr">
        <is>
          <t>Administrative and selling expenses</t>
        </is>
      </c>
      <c r="B12" s="5" t="n">
        <v>13838284000</v>
      </c>
      <c r="C12" s="5" t="n">
        <v>9932020000</v>
      </c>
      <c r="D12" s="5" t="n">
        <v>9742852000</v>
      </c>
    </row>
    <row r="13">
      <c r="A13" s="4" t="inlineStr">
        <is>
          <t>Forest production expenses</t>
        </is>
      </c>
      <c r="B13" s="5" t="n">
        <v>167208000</v>
      </c>
      <c r="C13" s="4" t="inlineStr">
        <is>
          <t xml:space="preserve"> </t>
        </is>
      </c>
      <c r="D13" s="4" t="inlineStr">
        <is>
          <t xml:space="preserve"> </t>
        </is>
      </c>
    </row>
    <row r="14">
      <c r="A14" s="4" t="inlineStr">
        <is>
          <t>Other Long-term Employee Benefits</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Operating Expenses</t>
        </is>
      </c>
      <c r="B16" s="5" t="n">
        <v>2894147000</v>
      </c>
      <c r="C16" s="5" t="n">
        <v>1072843000</v>
      </c>
      <c r="D16" s="5" t="n">
        <v>1248486000</v>
      </c>
    </row>
    <row r="17">
      <c r="A17" s="4" t="inlineStr">
        <is>
          <t>Administrative and selling expenses</t>
        </is>
      </c>
      <c r="B17" s="5" t="n">
        <v>332620000</v>
      </c>
      <c r="C17" s="5" t="n">
        <v>190198000</v>
      </c>
      <c r="D17" s="5" t="n">
        <v>266515000</v>
      </c>
    </row>
    <row r="18">
      <c r="A18" s="4" t="inlineStr">
        <is>
          <t>Forest production expenses</t>
        </is>
      </c>
      <c r="B18" s="5" t="n">
        <v>0</v>
      </c>
      <c r="C18" s="4" t="inlineStr">
        <is>
          <t xml:space="preserve"> </t>
        </is>
      </c>
      <c r="D18" s="4" t="inlineStr">
        <is>
          <t xml:space="preserve"> </t>
        </is>
      </c>
    </row>
    <row r="19">
      <c r="A19" s="4" t="inlineStr">
        <is>
          <t>Depreciation of Property, Plant and Equipment</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Operating Expenses</t>
        </is>
      </c>
      <c r="B21" s="5" t="n">
        <v>63605059000</v>
      </c>
      <c r="C21" s="5" t="n">
        <v>48238614000</v>
      </c>
      <c r="D21" s="5" t="n">
        <v>46330005000</v>
      </c>
    </row>
    <row r="22">
      <c r="A22" s="4" t="inlineStr">
        <is>
          <t>Administrative and selling expenses</t>
        </is>
      </c>
      <c r="B22" s="5" t="n">
        <v>450056</v>
      </c>
      <c r="C22" s="5" t="n">
        <v>0</v>
      </c>
      <c r="D22" s="5" t="n">
        <v>0</v>
      </c>
    </row>
    <row r="23">
      <c r="A23" s="4" t="inlineStr">
        <is>
          <t>Forest production expenses</t>
        </is>
      </c>
      <c r="B23" s="5" t="n">
        <v>17398000</v>
      </c>
      <c r="C23" s="4" t="inlineStr">
        <is>
          <t xml:space="preserve"> </t>
        </is>
      </c>
      <c r="D23" s="4" t="inlineStr">
        <is>
          <t xml:space="preserve"> </t>
        </is>
      </c>
    </row>
    <row r="24">
      <c r="A24" s="4" t="inlineStr">
        <is>
          <t>Amortization of Intangible Assets</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Operating Expenses</t>
        </is>
      </c>
      <c r="B26" s="5" t="n">
        <v>6145363000</v>
      </c>
      <c r="C26" s="5" t="n">
        <v>12334159000</v>
      </c>
      <c r="D26" s="5" t="n">
        <v>18645411000</v>
      </c>
    </row>
    <row r="27">
      <c r="A27" s="4" t="inlineStr">
        <is>
          <t>Administrative and selling expenses</t>
        </is>
      </c>
      <c r="B27" s="5" t="n">
        <v>0</v>
      </c>
      <c r="C27" s="5" t="n">
        <v>0</v>
      </c>
      <c r="D27" s="5" t="n">
        <v>0</v>
      </c>
    </row>
    <row r="28">
      <c r="A28" s="4" t="inlineStr">
        <is>
          <t>Forest production expenses</t>
        </is>
      </c>
      <c r="B28" s="5" t="n">
        <v>0</v>
      </c>
      <c r="C28" s="4" t="inlineStr">
        <is>
          <t xml:space="preserve"> </t>
        </is>
      </c>
      <c r="D28" s="4" t="inlineStr">
        <is>
          <t xml:space="preserve"> </t>
        </is>
      </c>
    </row>
    <row r="29">
      <c r="A29" s="4" t="inlineStr">
        <is>
          <t>Purchase of Energy and Pow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Operating Expenses</t>
        </is>
      </c>
      <c r="B31" s="5" t="n">
        <v>1466205000</v>
      </c>
      <c r="C31" s="5" t="n">
        <v>948672000</v>
      </c>
      <c r="D31" s="5" t="n">
        <v>1170600000</v>
      </c>
    </row>
    <row r="32">
      <c r="A32" s="4" t="inlineStr">
        <is>
          <t>Administrative and selling expenses</t>
        </is>
      </c>
      <c r="B32" s="5" t="n">
        <v>45</v>
      </c>
      <c r="C32" s="5" t="n">
        <v>0</v>
      </c>
      <c r="D32" s="5" t="n">
        <v>0</v>
      </c>
    </row>
    <row r="33">
      <c r="A33" s="4" t="inlineStr">
        <is>
          <t>Forest production expenses</t>
        </is>
      </c>
      <c r="B33" s="5" t="n">
        <v>0</v>
      </c>
      <c r="C33" s="4" t="inlineStr">
        <is>
          <t xml:space="preserve"> </t>
        </is>
      </c>
      <c r="D33" s="4" t="inlineStr">
        <is>
          <t xml:space="preserve"> </t>
        </is>
      </c>
    </row>
    <row r="34">
      <c r="A34" s="4" t="inlineStr">
        <is>
          <t>Fees and Compensation for Services</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Operating Expenses</t>
        </is>
      </c>
      <c r="B36" s="5" t="n">
        <v>9273477000</v>
      </c>
      <c r="C36" s="5" t="n">
        <v>9486361000</v>
      </c>
      <c r="D36" s="5" t="n">
        <v>8499454000</v>
      </c>
    </row>
    <row r="37">
      <c r="A37" s="4" t="inlineStr">
        <is>
          <t>Administrative and selling expenses</t>
        </is>
      </c>
      <c r="B37" s="5" t="n">
        <v>9980007000</v>
      </c>
      <c r="C37" s="5" t="n">
        <v>7228242000</v>
      </c>
      <c r="D37" s="5" t="n">
        <v>9175464000</v>
      </c>
    </row>
    <row r="38">
      <c r="A38" s="4" t="inlineStr">
        <is>
          <t>Forest production expenses</t>
        </is>
      </c>
      <c r="B38" s="5" t="n">
        <v>327121000</v>
      </c>
      <c r="C38" s="4" t="inlineStr">
        <is>
          <t xml:space="preserve"> </t>
        </is>
      </c>
      <c r="D38" s="4" t="inlineStr">
        <is>
          <t xml:space="preserve"> </t>
        </is>
      </c>
    </row>
    <row r="39">
      <c r="A39" s="4" t="inlineStr">
        <is>
          <t>Maintenance Expenses</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Operating Expenses</t>
        </is>
      </c>
      <c r="B41" s="5" t="n">
        <v>21606026000</v>
      </c>
      <c r="C41" s="5" t="n">
        <v>17216231000</v>
      </c>
      <c r="D41" s="5" t="n">
        <v>22053818000</v>
      </c>
    </row>
    <row r="42">
      <c r="A42" s="4" t="inlineStr">
        <is>
          <t>Administrative and selling expenses</t>
        </is>
      </c>
      <c r="B42" s="5" t="n">
        <v>144348000</v>
      </c>
      <c r="C42" s="5" t="n">
        <v>79652000</v>
      </c>
      <c r="D42" s="5" t="n">
        <v>560051000</v>
      </c>
    </row>
    <row r="43">
      <c r="A43" s="4" t="inlineStr">
        <is>
          <t>Forest production expenses</t>
        </is>
      </c>
      <c r="B43" s="5" t="n">
        <v>0</v>
      </c>
      <c r="C43" s="4" t="inlineStr">
        <is>
          <t xml:space="preserve"> </t>
        </is>
      </c>
      <c r="D43" s="4" t="inlineStr">
        <is>
          <t xml:space="preserve"> </t>
        </is>
      </c>
    </row>
    <row r="44">
      <c r="A44" s="4" t="inlineStr">
        <is>
          <t>Consumption of Materials and Spare Parts</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Operating Expenses</t>
        </is>
      </c>
      <c r="B46" s="5" t="n">
        <v>13173185000</v>
      </c>
      <c r="C46" s="5" t="n">
        <v>7603566000</v>
      </c>
      <c r="D46" s="5" t="n">
        <v>6988271000</v>
      </c>
    </row>
    <row r="47">
      <c r="A47" s="4" t="inlineStr">
        <is>
          <t>Administrative and selling expenses</t>
        </is>
      </c>
      <c r="B47" s="5" t="n">
        <v>0</v>
      </c>
      <c r="C47" s="5" t="n">
        <v>0</v>
      </c>
      <c r="D47" s="5" t="n">
        <v>0</v>
      </c>
    </row>
    <row r="48">
      <c r="A48" s="4" t="inlineStr">
        <is>
          <t>Forest production expenses</t>
        </is>
      </c>
      <c r="B48" s="5" t="n">
        <v>0</v>
      </c>
      <c r="C48" s="4" t="inlineStr">
        <is>
          <t xml:space="preserve"> </t>
        </is>
      </c>
      <c r="D48" s="4" t="inlineStr">
        <is>
          <t xml:space="preserve"> </t>
        </is>
      </c>
    </row>
    <row r="49">
      <c r="A49" s="4" t="inlineStr">
        <is>
          <t>Insurance</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Operating Expenses</t>
        </is>
      </c>
      <c r="B51" s="5" t="n">
        <v>9232370000</v>
      </c>
      <c r="C51" s="5" t="n">
        <v>5625912000</v>
      </c>
      <c r="D51" s="5" t="n">
        <v>7788489000</v>
      </c>
    </row>
    <row r="52">
      <c r="A52" s="4" t="inlineStr">
        <is>
          <t>Administrative and selling expenses</t>
        </is>
      </c>
      <c r="B52" s="5" t="n">
        <v>52461000</v>
      </c>
      <c r="C52" s="5" t="n">
        <v>261019000</v>
      </c>
      <c r="D52" s="5" t="n">
        <v>216185000</v>
      </c>
    </row>
    <row r="53">
      <c r="A53" s="4" t="inlineStr">
        <is>
          <t>Forest production expenses</t>
        </is>
      </c>
      <c r="B53" s="5" t="n">
        <v>2432000</v>
      </c>
      <c r="C53" s="4" t="inlineStr">
        <is>
          <t xml:space="preserve"> </t>
        </is>
      </c>
      <c r="D53" s="4" t="inlineStr">
        <is>
          <t xml:space="preserve"> </t>
        </is>
      </c>
    </row>
    <row r="54">
      <c r="A54" s="4" t="inlineStr">
        <is>
          <t>Levies and Royalties</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Operating Expenses</t>
        </is>
      </c>
      <c r="B56" s="5" t="n">
        <v>4036400000</v>
      </c>
      <c r="C56" s="5" t="n">
        <v>2303666000</v>
      </c>
      <c r="D56" s="5" t="n">
        <v>2334782000</v>
      </c>
    </row>
    <row r="57">
      <c r="A57" s="4" t="inlineStr">
        <is>
          <t>Administrative and selling expenses</t>
        </is>
      </c>
      <c r="B57" s="5" t="n">
        <v>0</v>
      </c>
      <c r="C57" s="5" t="n">
        <v>0</v>
      </c>
      <c r="D57" s="5" t="n">
        <v>0</v>
      </c>
    </row>
    <row r="58">
      <c r="A58" s="4" t="inlineStr">
        <is>
          <t>Forest production expenses</t>
        </is>
      </c>
      <c r="B58" s="5" t="n">
        <v>0</v>
      </c>
      <c r="C58" s="4" t="inlineStr">
        <is>
          <t xml:space="preserve"> </t>
        </is>
      </c>
      <c r="D58" s="4" t="inlineStr">
        <is>
          <t xml:space="preserve"> </t>
        </is>
      </c>
    </row>
    <row r="59">
      <c r="A59" s="4" t="inlineStr">
        <is>
          <t>Taxes and Assessments</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Operating Expenses</t>
        </is>
      </c>
      <c r="B61" s="5" t="n">
        <v>432537000</v>
      </c>
      <c r="C61" s="5" t="n">
        <v>395394000</v>
      </c>
      <c r="D61" s="5" t="n">
        <v>540507000</v>
      </c>
    </row>
    <row r="62">
      <c r="A62" s="4" t="inlineStr">
        <is>
          <t>Administrative and selling expenses</t>
        </is>
      </c>
      <c r="B62" s="5" t="n">
        <v>1714134000</v>
      </c>
      <c r="C62" s="5" t="n">
        <v>1623511000</v>
      </c>
      <c r="D62" s="5" t="n">
        <v>2068952000</v>
      </c>
    </row>
    <row r="63">
      <c r="A63" s="4" t="inlineStr">
        <is>
          <t>Forest production expenses</t>
        </is>
      </c>
      <c r="B63" s="5" t="n">
        <v>1521000</v>
      </c>
      <c r="C63" s="4" t="inlineStr">
        <is>
          <t xml:space="preserve"> </t>
        </is>
      </c>
      <c r="D63" s="4" t="inlineStr">
        <is>
          <t xml:space="preserve"> </t>
        </is>
      </c>
    </row>
    <row r="64">
      <c r="A64" s="4" t="inlineStr">
        <is>
          <t>Tax on Bank Account Transactions</t>
        </is>
      </c>
      <c r="B64" s="4" t="inlineStr">
        <is>
          <t xml:space="preserve"> </t>
        </is>
      </c>
      <c r="C64" s="4" t="inlineStr">
        <is>
          <t xml:space="preserve"> </t>
        </is>
      </c>
      <c r="D64" s="4" t="inlineStr">
        <is>
          <t xml:space="preserve"> </t>
        </is>
      </c>
    </row>
    <row r="65">
      <c r="A65" s="3" t="inlineStr">
        <is>
          <t>Statement [Line Items]</t>
        </is>
      </c>
      <c r="B65" s="4" t="inlineStr">
        <is>
          <t xml:space="preserve"> </t>
        </is>
      </c>
      <c r="C65" s="4" t="inlineStr">
        <is>
          <t xml:space="preserve"> </t>
        </is>
      </c>
      <c r="D65" s="4" t="inlineStr">
        <is>
          <t xml:space="preserve"> </t>
        </is>
      </c>
    </row>
    <row r="66">
      <c r="A66" s="4" t="inlineStr">
        <is>
          <t>Operating Expenses</t>
        </is>
      </c>
      <c r="B66" s="5" t="n">
        <v>45643000</v>
      </c>
      <c r="C66" s="5" t="n">
        <v>57922000</v>
      </c>
      <c r="D66" s="5" t="n">
        <v>55686000</v>
      </c>
    </row>
    <row r="67">
      <c r="A67" s="4" t="inlineStr">
        <is>
          <t>Administrative and selling expenses</t>
        </is>
      </c>
      <c r="B67" s="5" t="n">
        <v>4644198000</v>
      </c>
      <c r="C67" s="5" t="n">
        <v>3410957000</v>
      </c>
      <c r="D67" s="5" t="n">
        <v>2587340000</v>
      </c>
    </row>
    <row r="68">
      <c r="A68" s="4" t="inlineStr">
        <is>
          <t>Forest production expenses</t>
        </is>
      </c>
      <c r="B68" s="5" t="n">
        <v>0</v>
      </c>
      <c r="C68" s="4" t="inlineStr">
        <is>
          <t xml:space="preserve"> </t>
        </is>
      </c>
      <c r="D68" s="4" t="inlineStr">
        <is>
          <t xml:space="preserve"> </t>
        </is>
      </c>
    </row>
    <row r="69">
      <c r="A69" s="4" t="inlineStr">
        <is>
          <t>Forest production services</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Operating Expenses</t>
        </is>
      </c>
      <c r="B71" s="5" t="n">
        <v>0</v>
      </c>
      <c r="C71" s="5" t="n">
        <v>0</v>
      </c>
      <c r="D71" s="5" t="n">
        <v>0</v>
      </c>
    </row>
    <row r="72">
      <c r="A72" s="4" t="inlineStr">
        <is>
          <t>Administrative and selling expenses</t>
        </is>
      </c>
      <c r="B72" s="5" t="n">
        <v>2322000</v>
      </c>
      <c r="C72" s="5" t="n">
        <v>0</v>
      </c>
      <c r="D72" s="5" t="n">
        <v>0</v>
      </c>
    </row>
    <row r="73">
      <c r="A73" s="4" t="inlineStr">
        <is>
          <t>Forest production expenses</t>
        </is>
      </c>
      <c r="B73" s="5" t="n">
        <v>1919065000</v>
      </c>
      <c r="C73" s="4" t="inlineStr">
        <is>
          <t xml:space="preserve"> </t>
        </is>
      </c>
      <c r="D73" s="4" t="inlineStr">
        <is>
          <t xml:space="preserve"> </t>
        </is>
      </c>
    </row>
    <row r="74">
      <c r="A74" s="4" t="inlineStr">
        <is>
          <t>Others</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Administrative and selling expenses</t>
        </is>
      </c>
      <c r="B76" s="5" t="n">
        <v>595219000</v>
      </c>
      <c r="C76" s="5" t="n">
        <v>527649000</v>
      </c>
      <c r="D76" s="5" t="n">
        <v>566423000</v>
      </c>
    </row>
    <row r="77">
      <c r="A77" s="4" t="inlineStr">
        <is>
          <t>Forest production expenses</t>
        </is>
      </c>
      <c r="B77" s="5" t="n">
        <v>34962000</v>
      </c>
      <c r="C77" s="4" t="inlineStr">
        <is>
          <t xml:space="preserve"> </t>
        </is>
      </c>
      <c r="D77" s="4" t="inlineStr">
        <is>
          <t xml:space="preserve"> </t>
        </is>
      </c>
    </row>
    <row r="78">
      <c r="A78" s="4" t="inlineStr">
        <is>
          <t>Operating Expenses</t>
        </is>
      </c>
      <c r="B78" s="6" t="n">
        <v>790984000</v>
      </c>
      <c r="C78" s="6" t="n">
        <v>190367000</v>
      </c>
      <c r="D78" s="6" t="n">
        <v>7991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7" customWidth="1" min="2" max="2"/>
    <col width="17" customWidth="1" min="3" max="3"/>
    <col width="16" customWidth="1" min="4" max="4"/>
  </cols>
  <sheetData>
    <row r="1">
      <c r="A1" s="1" t="inlineStr">
        <is>
          <t>Other income and expenses (Details) - ARS ($)</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Other Operating Income</t>
        </is>
      </c>
      <c r="B4" s="6" t="n">
        <v>237706231000</v>
      </c>
      <c r="C4" s="6" t="n">
        <v>111837412000</v>
      </c>
      <c r="D4" s="6" t="n">
        <v>66235117000</v>
      </c>
    </row>
    <row r="5">
      <c r="A5" s="4" t="inlineStr">
        <is>
          <t>Other Operating Income</t>
        </is>
      </c>
      <c r="B5" s="5" t="n">
        <v>237706231000</v>
      </c>
      <c r="C5" s="5" t="n">
        <v>111837412000</v>
      </c>
      <c r="D5" s="5" t="n">
        <v>66235117000</v>
      </c>
    </row>
    <row r="6">
      <c r="A6" s="4" t="inlineStr">
        <is>
          <t>Insurance</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ther Operating Income</t>
        </is>
      </c>
      <c r="B8" s="5" t="n">
        <v>0</v>
      </c>
      <c r="C8" s="5" t="n">
        <v>4174622</v>
      </c>
      <c r="D8" s="5" t="n">
        <v>0</v>
      </c>
    </row>
    <row r="9">
      <c r="A9" s="4" t="inlineStr">
        <is>
          <t>Other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Other Operating Income</t>
        </is>
      </c>
      <c r="B11" s="5" t="n">
        <v>1003844000</v>
      </c>
      <c r="C11" s="5" t="n">
        <v>793625000</v>
      </c>
      <c r="D11" s="5" t="n">
        <v>524901000</v>
      </c>
    </row>
    <row r="12">
      <c r="A12" s="4" t="inlineStr">
        <is>
          <t>Interest Earned from Customers</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Other Operating Income</t>
        </is>
      </c>
      <c r="B14" s="5" t="n">
        <v>33388985000</v>
      </c>
      <c r="C14" s="5" t="n">
        <v>20714927000</v>
      </c>
      <c r="D14" s="5" t="n">
        <v>21902168000</v>
      </c>
    </row>
    <row r="15">
      <c r="A15" s="4" t="inlineStr">
        <is>
          <t>Foreign Exchange Difference, Net</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Other Operating Income</t>
        </is>
      </c>
      <c r="B17" s="5" t="n">
        <v>190654483000</v>
      </c>
      <c r="C17" s="5" t="n">
        <v>85079807000</v>
      </c>
      <c r="D17" s="5" t="n">
        <v>41734061000</v>
      </c>
    </row>
    <row r="18">
      <c r="A18" s="4" t="inlineStr">
        <is>
          <t>Recovery related to discount of tax credits</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Other Operating Income</t>
        </is>
      </c>
      <c r="B20" s="5" t="n">
        <v>0</v>
      </c>
      <c r="C20" s="5" t="n">
        <v>818538</v>
      </c>
      <c r="D20" s="5" t="n">
        <v>1436000000</v>
      </c>
    </row>
    <row r="21">
      <c r="A21" s="4" t="inlineStr">
        <is>
          <t>Income from sale of property, plant and equipment</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Other Operating Income</t>
        </is>
      </c>
      <c r="B23" s="5" t="n">
        <v>0</v>
      </c>
      <c r="C23" s="5" t="n">
        <v>61955</v>
      </c>
      <c r="D23" s="5" t="n">
        <v>637987000</v>
      </c>
    </row>
    <row r="24">
      <c r="A24" s="4" t="inlineStr">
        <is>
          <t>Net recovery related to the provision for lawsuits and claims</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Other Operating Income</t>
        </is>
      </c>
      <c r="B26" s="5" t="n">
        <v>0</v>
      </c>
      <c r="C26" s="5" t="n">
        <v>192207</v>
      </c>
      <c r="D26" s="5" t="n">
        <v>0</v>
      </c>
    </row>
    <row r="27">
      <c r="A27" s="4" t="inlineStr">
        <is>
          <t>Net recovery related to the allowance for doubtful accounts</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Other Operating Income</t>
        </is>
      </c>
      <c r="B29" s="5" t="n">
        <v>0</v>
      </c>
      <c r="C29" s="5" t="n">
        <v>1731</v>
      </c>
      <c r="D29" s="5" t="n">
        <v>0</v>
      </c>
    </row>
    <row r="30">
      <c r="A30" s="4" t="inlineStr">
        <is>
          <t>Income from growth and revaluation of biological assets</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Other Operating Income</t>
        </is>
      </c>
      <c r="B32" s="6" t="n">
        <v>12658919000</v>
      </c>
      <c r="C32" s="6" t="n">
        <v>0</v>
      </c>
      <c r="D32"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for the year before income tax</t>
        </is>
      </c>
      <c r="B4" s="6" t="n">
        <v>163898997</v>
      </c>
      <c r="C4" s="6" t="n">
        <v>80337502</v>
      </c>
      <c r="D4" s="6" t="n">
        <v>46226011</v>
      </c>
    </row>
    <row r="5">
      <c r="A5" s="3" t="inlineStr">
        <is>
          <t>Adjustments to reconcile income for the year before income tax to net cash flows:</t>
        </is>
      </c>
      <c r="B5" s="4" t="inlineStr">
        <is>
          <t xml:space="preserve"> </t>
        </is>
      </c>
      <c r="C5" s="4" t="inlineStr">
        <is>
          <t xml:space="preserve"> </t>
        </is>
      </c>
      <c r="D5" s="4" t="inlineStr">
        <is>
          <t xml:space="preserve"> </t>
        </is>
      </c>
    </row>
    <row r="6">
      <c r="A6" s="4" t="inlineStr">
        <is>
          <t>Depreciation of property, plant and equipment</t>
        </is>
      </c>
      <c r="B6" s="5" t="n">
        <v>64072513</v>
      </c>
      <c r="C6" s="5" t="n">
        <v>48238614</v>
      </c>
      <c r="D6" s="5" t="n">
        <v>46330005</v>
      </c>
    </row>
    <row r="7">
      <c r="A7" s="4" t="inlineStr">
        <is>
          <t>Amortization of intangible assets</t>
        </is>
      </c>
      <c r="B7" s="5" t="n">
        <v>6145364</v>
      </c>
      <c r="C7" s="5" t="n">
        <v>12334158</v>
      </c>
      <c r="D7" s="5" t="n">
        <v>18645411</v>
      </c>
    </row>
    <row r="8">
      <c r="A8" s="4" t="inlineStr">
        <is>
          <t>Reversal of impairment / (impairment) of property, plant and equipment and intangible assets</t>
        </is>
      </c>
      <c r="B8" s="5" t="n">
        <v>-43994536</v>
      </c>
      <c r="C8" s="5" t="n">
        <v>43670460</v>
      </c>
      <c r="D8" s="5" t="n">
        <v>47102661</v>
      </c>
    </row>
    <row r="9">
      <c r="A9" s="4" t="inlineStr">
        <is>
          <t>Loss from disposal (Income from sale) of property, plant and equipment</t>
        </is>
      </c>
      <c r="B9" s="5" t="n">
        <v>8461885</v>
      </c>
      <c r="C9" s="5" t="n">
        <v>-61955</v>
      </c>
      <c r="D9" s="5" t="n">
        <v>-637987</v>
      </c>
    </row>
    <row r="10">
      <c r="A10" s="4" t="inlineStr">
        <is>
          <t>Recovery (Charge) discount of tax credits</t>
        </is>
      </c>
      <c r="B10" s="5" t="n">
        <v>763531</v>
      </c>
      <c r="C10" s="5" t="n">
        <v>-818538</v>
      </c>
      <c r="D10" s="5" t="n">
        <v>-1436000</v>
      </c>
    </row>
    <row r="11">
      <c r="A11" s="4" t="inlineStr">
        <is>
          <t>Interest earned from customers</t>
        </is>
      </c>
      <c r="B11" s="5" t="n">
        <v>-33388985</v>
      </c>
      <c r="C11" s="5" t="n">
        <v>-20714927</v>
      </c>
      <c r="D11" s="5" t="n">
        <v>-21902168</v>
      </c>
    </row>
    <row r="12">
      <c r="A12" s="4" t="inlineStr">
        <is>
          <t>Finance income</t>
        </is>
      </c>
      <c r="B12" s="5" t="n">
        <v>-230203826</v>
      </c>
      <c r="C12" s="5" t="n">
        <v>-79527910</v>
      </c>
      <c r="D12" s="5" t="n">
        <v>-11784114</v>
      </c>
    </row>
    <row r="13">
      <c r="A13" s="4" t="inlineStr">
        <is>
          <t>Finance expenses</t>
        </is>
      </c>
      <c r="B13" s="5" t="n">
        <v>356774380</v>
      </c>
      <c r="C13" s="5" t="n">
        <v>135316228</v>
      </c>
      <c r="D13" s="5" t="n">
        <v>108067187</v>
      </c>
    </row>
    <row r="14">
      <c r="A14" s="4" t="inlineStr">
        <is>
          <t>Insurance recovery</t>
        </is>
      </c>
      <c r="B14" s="5" t="n">
        <v>0</v>
      </c>
      <c r="C14" s="5" t="n">
        <v>-4174622</v>
      </c>
      <c r="D14" s="5" t="n">
        <v>0</v>
      </c>
    </row>
    <row r="15">
      <c r="A15" s="4" t="inlineStr">
        <is>
          <t>Share of the profit of associates</t>
        </is>
      </c>
      <c r="B15" s="5" t="n">
        <v>-6115780</v>
      </c>
      <c r="C15" s="5" t="n">
        <v>-347325</v>
      </c>
      <c r="D15" s="5" t="n">
        <v>3424273</v>
      </c>
    </row>
    <row r="16">
      <c r="A16" s="4" t="inlineStr">
        <is>
          <t>Gain from bargain purchases</t>
        </is>
      </c>
      <c r="B16" s="5" t="n">
        <v>-72645358</v>
      </c>
      <c r="C16" s="5" t="n">
        <v>-37911293</v>
      </c>
      <c r="D16" s="5" t="n">
        <v>0</v>
      </c>
    </row>
    <row r="17">
      <c r="A17" s="4" t="inlineStr">
        <is>
          <t>Material and spare parts impairments</t>
        </is>
      </c>
      <c r="B17" s="5" t="n">
        <v>716167</v>
      </c>
      <c r="C17" s="5" t="n">
        <v>1594977</v>
      </c>
      <c r="D17" s="5" t="n">
        <v>250861</v>
      </c>
    </row>
    <row r="18">
      <c r="A18" s="4" t="inlineStr">
        <is>
          <t>Movements in provisions, and long-term employee benefit plan expense</t>
        </is>
      </c>
      <c r="B18" s="5" t="n">
        <v>3692018</v>
      </c>
      <c r="C18" s="5" t="n">
        <v>1070834</v>
      </c>
      <c r="D18" s="5" t="n">
        <v>1857254</v>
      </c>
    </row>
    <row r="19">
      <c r="A19" s="4" t="inlineStr">
        <is>
          <t>Biological assets revaluation</t>
        </is>
      </c>
      <c r="B19" s="5" t="n">
        <v>-12658919</v>
      </c>
      <c r="C19" s="5" t="n">
        <v>0</v>
      </c>
      <c r="D19" s="5" t="n">
        <v>0</v>
      </c>
    </row>
    <row r="20">
      <c r="A20" s="4" t="inlineStr">
        <is>
          <t>Foreign exchange difference for trade receivables</t>
        </is>
      </c>
      <c r="B20" s="5" t="n">
        <v>-190654483</v>
      </c>
      <c r="C20" s="5" t="n">
        <v>-85079807</v>
      </c>
      <c r="D20" s="5" t="n">
        <v>-41734061</v>
      </c>
    </row>
    <row r="21">
      <c r="A21" s="4" t="inlineStr">
        <is>
          <t>Net monetary results effect</t>
        </is>
      </c>
      <c r="B21" s="5" t="n">
        <v>123284321</v>
      </c>
      <c r="C21" s="5" t="n">
        <v>52082034</v>
      </c>
      <c r="D21" s="5" t="n">
        <v>-5446892</v>
      </c>
    </row>
    <row r="22">
      <c r="A22" s="4" t="inlineStr">
        <is>
          <t>Trade and tax interests losts</t>
        </is>
      </c>
      <c r="B22" s="5" t="n">
        <v>1792410</v>
      </c>
      <c r="C22" s="5" t="n">
        <v>0</v>
      </c>
      <c r="D22" s="5" t="n">
        <v>3787816</v>
      </c>
    </row>
    <row r="23">
      <c r="A23" s="3" t="inlineStr">
        <is>
          <t>Working capital adjustments:</t>
        </is>
      </c>
      <c r="B23" s="4" t="inlineStr">
        <is>
          <t xml:space="preserve"> </t>
        </is>
      </c>
      <c r="C23" s="4" t="inlineStr">
        <is>
          <t xml:space="preserve"> </t>
        </is>
      </c>
      <c r="D23" s="4" t="inlineStr">
        <is>
          <t xml:space="preserve"> </t>
        </is>
      </c>
    </row>
    <row r="24">
      <c r="A24" s="4" t="inlineStr">
        <is>
          <t>Decrease in trade and other receivables</t>
        </is>
      </c>
      <c r="B24" s="5" t="n">
        <v>42974477</v>
      </c>
      <c r="C24" s="5" t="n">
        <v>31262737</v>
      </c>
      <c r="D24" s="5" t="n">
        <v>22139735</v>
      </c>
    </row>
    <row r="25">
      <c r="A25" s="4" t="inlineStr">
        <is>
          <t>(Increase) Decrease in other non-financial assets, biological assets and inventories</t>
        </is>
      </c>
      <c r="B25" s="5" t="n">
        <v>-32310543</v>
      </c>
      <c r="C25" s="5" t="n">
        <v>10559232</v>
      </c>
      <c r="D25" s="5" t="n">
        <v>-6002547</v>
      </c>
    </row>
    <row r="26">
      <c r="A26" s="4" t="inlineStr">
        <is>
          <t>Decrease in trade and other payables, other non-financial liabilities and liabilities from employee benefits</t>
        </is>
      </c>
      <c r="B26" s="5" t="n">
        <v>-19130210</v>
      </c>
      <c r="C26" s="5" t="n">
        <v>-11473497</v>
      </c>
      <c r="D26" s="5" t="n">
        <v>-41805221</v>
      </c>
    </row>
    <row r="27">
      <c r="A27" s="4" t="inlineStr">
        <is>
          <t>Interest received from customers</t>
        </is>
      </c>
      <c r="B27" s="5" t="n">
        <v>29320380</v>
      </c>
      <c r="C27" s="5" t="n">
        <v>18030017</v>
      </c>
      <c r="D27" s="5" t="n">
        <v>21369929</v>
      </c>
    </row>
    <row r="28">
      <c r="A28" s="4" t="inlineStr">
        <is>
          <t>Trade and tax interests paid</t>
        </is>
      </c>
      <c r="B28" s="5" t="n">
        <v>-952955</v>
      </c>
      <c r="C28" s="5" t="n">
        <v>0</v>
      </c>
      <c r="D28" s="5" t="n">
        <v>-3787816</v>
      </c>
    </row>
    <row r="29">
      <c r="A29" s="4" t="inlineStr">
        <is>
          <t>Income tax paid</t>
        </is>
      </c>
      <c r="B29" s="5" t="n">
        <v>-34344072</v>
      </c>
      <c r="C29" s="5" t="n">
        <v>-25046766</v>
      </c>
      <c r="D29" s="5" t="n">
        <v>-26730242</v>
      </c>
    </row>
    <row r="30">
      <c r="A30" s="4" t="inlineStr">
        <is>
          <t>Insurance recovery collected</t>
        </is>
      </c>
      <c r="B30" s="5" t="n">
        <v>118000</v>
      </c>
      <c r="C30" s="5" t="n">
        <v>3921416</v>
      </c>
      <c r="D30" s="5" t="n">
        <v>0</v>
      </c>
    </row>
    <row r="31">
      <c r="A31" s="4" t="inlineStr">
        <is>
          <t>Net cash flows provided by operating activities</t>
        </is>
      </c>
      <c r="B31" s="5" t="n">
        <v>125614776</v>
      </c>
      <c r="C31" s="5" t="n">
        <v>173261569</v>
      </c>
      <c r="D31" s="5" t="n">
        <v>157934095</v>
      </c>
    </row>
    <row r="32">
      <c r="A32" s="3" t="inlineStr">
        <is>
          <t>Investing activities</t>
        </is>
      </c>
      <c r="B32" s="4" t="inlineStr">
        <is>
          <t xml:space="preserve"> </t>
        </is>
      </c>
      <c r="C32" s="4" t="inlineStr">
        <is>
          <t xml:space="preserve"> </t>
        </is>
      </c>
      <c r="D32" s="4" t="inlineStr">
        <is>
          <t xml:space="preserve"> </t>
        </is>
      </c>
    </row>
    <row r="33">
      <c r="A33" s="4" t="inlineStr">
        <is>
          <t>Purchase of property, plant and equipment and materials</t>
        </is>
      </c>
      <c r="B33" s="5" t="n">
        <v>-9834940</v>
      </c>
      <c r="C33" s="5" t="n">
        <v>-10434395</v>
      </c>
      <c r="D33" s="5" t="n">
        <v>-32586599</v>
      </c>
    </row>
    <row r="34">
      <c r="A34" s="4" t="inlineStr">
        <is>
          <t>Dividends received</t>
        </is>
      </c>
      <c r="B34" s="5" t="n">
        <v>6728299</v>
      </c>
      <c r="C34" s="5" t="n">
        <v>875311</v>
      </c>
      <c r="D34" s="5" t="n">
        <v>850261</v>
      </c>
    </row>
    <row r="35">
      <c r="A35" s="4" t="inlineStr">
        <is>
          <t>Sale of property, plant and equipment</t>
        </is>
      </c>
      <c r="B35" s="5" t="n">
        <v>0</v>
      </c>
      <c r="C35" s="5" t="n">
        <v>146707</v>
      </c>
      <c r="D35" s="5" t="n">
        <v>22110475</v>
      </c>
    </row>
    <row r="36">
      <c r="A36" s="4" t="inlineStr">
        <is>
          <t>Acquisition of financial assets, net</t>
        </is>
      </c>
      <c r="B36" s="5" t="n">
        <v>-22793255</v>
      </c>
      <c r="C36" s="5" t="n">
        <v>-55592318</v>
      </c>
      <c r="D36" s="5" t="n">
        <v>0</v>
      </c>
    </row>
    <row r="37">
      <c r="A37" s="4" t="inlineStr">
        <is>
          <t>Acquisition of subsidiaries and associates, net of cash acquired</t>
        </is>
      </c>
      <c r="B37" s="5" t="n">
        <v>-36017836</v>
      </c>
      <c r="C37" s="5" t="n">
        <v>-32252001</v>
      </c>
      <c r="D37" s="5" t="n">
        <v>-32376289</v>
      </c>
    </row>
    <row r="38">
      <c r="A38" s="4" t="inlineStr">
        <is>
          <t>Acquisition of treasury shares</t>
        </is>
      </c>
      <c r="B38" s="5" t="n">
        <v>1659780</v>
      </c>
      <c r="C38" s="5" t="n">
        <v>-88845</v>
      </c>
      <c r="D38" s="5" t="n">
        <v>0</v>
      </c>
    </row>
    <row r="39">
      <c r="A39" s="4" t="inlineStr">
        <is>
          <t>Net cash flows used in investing activities</t>
        </is>
      </c>
      <c r="B39" s="5" t="n">
        <v>-63577512</v>
      </c>
      <c r="C39" s="5" t="n">
        <v>-97345541</v>
      </c>
      <c r="D39" s="5" t="n">
        <v>-42002152</v>
      </c>
    </row>
    <row r="40">
      <c r="A40" s="3" t="inlineStr">
        <is>
          <t>Financing activities</t>
        </is>
      </c>
      <c r="B40" s="4" t="inlineStr">
        <is>
          <t xml:space="preserve"> </t>
        </is>
      </c>
      <c r="C40" s="4" t="inlineStr">
        <is>
          <t xml:space="preserve"> </t>
        </is>
      </c>
      <c r="D40" s="4" t="inlineStr">
        <is>
          <t xml:space="preserve"> </t>
        </is>
      </c>
    </row>
    <row r="41">
      <c r="A41" s="4" t="inlineStr">
        <is>
          <t>Bank and investment accounts overdrafts (paid) received, net</t>
        </is>
      </c>
      <c r="B41" s="5" t="n">
        <v>-4814307</v>
      </c>
      <c r="C41" s="5" t="n">
        <v>6558899</v>
      </c>
      <c r="D41" s="5" t="n">
        <v>-9766394</v>
      </c>
    </row>
    <row r="42">
      <c r="A42" s="4" t="inlineStr">
        <is>
          <t>Loans received</t>
        </is>
      </c>
      <c r="B42" s="5" t="n">
        <v>71906462</v>
      </c>
      <c r="C42" s="5" t="n">
        <v>0</v>
      </c>
      <c r="D42" s="5" t="n">
        <v>0</v>
      </c>
    </row>
    <row r="43">
      <c r="A43" s="4" t="inlineStr">
        <is>
          <t>Loans paid</t>
        </is>
      </c>
      <c r="B43" s="5" t="n">
        <v>-93096630</v>
      </c>
      <c r="C43" s="5" t="n">
        <v>-26333200</v>
      </c>
      <c r="D43" s="5" t="n">
        <v>-78207660</v>
      </c>
    </row>
    <row r="44">
      <c r="A44" s="4" t="inlineStr">
        <is>
          <t>Corporate bonds repurchase payment</t>
        </is>
      </c>
      <c r="B44" s="5" t="n">
        <v>-6474215</v>
      </c>
      <c r="C44" s="5" t="n">
        <v>0</v>
      </c>
      <c r="D44" s="5" t="n">
        <v>0</v>
      </c>
    </row>
    <row r="45">
      <c r="A45" s="4" t="inlineStr">
        <is>
          <t>Direct financing and loans refinancing costs</t>
        </is>
      </c>
      <c r="B45" s="5" t="n">
        <v>-1711546</v>
      </c>
      <c r="C45" s="5" t="n">
        <v>-888343</v>
      </c>
      <c r="D45" s="5" t="n">
        <v>-2112876</v>
      </c>
    </row>
    <row r="46">
      <c r="A46" s="4" t="inlineStr">
        <is>
          <t>Interest paid</t>
        </is>
      </c>
      <c r="B46" s="5" t="n">
        <v>-23648968</v>
      </c>
      <c r="C46" s="5" t="n">
        <v>-18946446</v>
      </c>
      <c r="D46" s="5" t="n">
        <v>-25465098</v>
      </c>
    </row>
    <row r="47">
      <c r="A47" s="4" t="inlineStr">
        <is>
          <t>Dividends paid</t>
        </is>
      </c>
      <c r="B47" s="5" t="n">
        <v>-21914775</v>
      </c>
      <c r="C47" s="5" t="n">
        <v>-11171400</v>
      </c>
      <c r="D47" s="5" t="n">
        <v>-714491</v>
      </c>
    </row>
    <row r="48">
      <c r="A48" s="4" t="inlineStr">
        <is>
          <t>Net cash flows used in financing activities</t>
        </is>
      </c>
      <c r="B48" s="5" t="n">
        <v>-79753979</v>
      </c>
      <c r="C48" s="5" t="n">
        <v>-50780490</v>
      </c>
      <c r="D48" s="5" t="n">
        <v>-116266519</v>
      </c>
    </row>
    <row r="49">
      <c r="A49" s="4" t="inlineStr">
        <is>
          <t>(Decrease) Increase in cash and cash equivalents</t>
        </is>
      </c>
      <c r="B49" s="5" t="n">
        <v>-17716715</v>
      </c>
      <c r="C49" s="5" t="n">
        <v>25135538</v>
      </c>
      <c r="D49" s="5" t="n">
        <v>-334576</v>
      </c>
    </row>
    <row r="50">
      <c r="A50" s="4" t="inlineStr">
        <is>
          <t>Exchange difference and other financial results</t>
        </is>
      </c>
      <c r="B50" s="5" t="n">
        <v>20416299</v>
      </c>
      <c r="C50" s="5" t="n">
        <v>4059896</v>
      </c>
      <c r="D50" s="5" t="n">
        <v>487562</v>
      </c>
    </row>
    <row r="51">
      <c r="A51" s="4" t="inlineStr">
        <is>
          <t>Monetary results effect on cash and cash equivalents</t>
        </is>
      </c>
      <c r="B51" s="5" t="n">
        <v>-18014900</v>
      </c>
      <c r="C51" s="5" t="n">
        <v>-2118590</v>
      </c>
      <c r="D51" s="5" t="n">
        <v>-995813</v>
      </c>
    </row>
    <row r="52">
      <c r="A52" s="4" t="inlineStr">
        <is>
          <t>Cash and cash equivalents as of January 1</t>
        </is>
      </c>
      <c r="B52" s="5" t="n">
        <v>28785809</v>
      </c>
      <c r="C52" s="5" t="n">
        <v>1708965</v>
      </c>
      <c r="D52" s="5" t="n">
        <v>2551793</v>
      </c>
    </row>
    <row r="53">
      <c r="A53" s="4" t="inlineStr">
        <is>
          <t>Cash and cash equivalents as of December 31</t>
        </is>
      </c>
      <c r="B53" s="6" t="n">
        <v>13470493</v>
      </c>
      <c r="C53" s="6" t="n">
        <v>28785809</v>
      </c>
      <c r="D53" s="6" t="n">
        <v>17089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1) - ARS ($) $ in Thousands</t>
        </is>
      </c>
      <c r="B1" s="2" t="inlineStr">
        <is>
          <t>12 Months Ended</t>
        </is>
      </c>
    </row>
    <row r="2">
      <c r="B2" s="2" t="inlineStr">
        <is>
          <t>Dec. 31, 2023</t>
        </is>
      </c>
      <c r="C2" s="2" t="inlineStr">
        <is>
          <t>Dec. 31, 2022</t>
        </is>
      </c>
      <c r="D2" s="2" t="inlineStr">
        <is>
          <t>Dec. 31, 2021</t>
        </is>
      </c>
    </row>
    <row r="3">
      <c r="A3" s="3" t="inlineStr">
        <is>
          <t>Other income and expenses</t>
        </is>
      </c>
      <c r="B3" s="4" t="inlineStr">
        <is>
          <t xml:space="preserve"> </t>
        </is>
      </c>
      <c r="C3" s="4" t="inlineStr">
        <is>
          <t xml:space="preserve"> </t>
        </is>
      </c>
      <c r="D3" s="4" t="inlineStr">
        <is>
          <t xml:space="preserve"> </t>
        </is>
      </c>
    </row>
    <row r="4">
      <c r="A4" s="4" t="inlineStr">
        <is>
          <t>Property, plant and equipment disposal</t>
        </is>
      </c>
      <c r="B4" s="6" t="n">
        <v>-7514354</v>
      </c>
      <c r="C4" s="6" t="n">
        <v>0</v>
      </c>
      <c r="D4" s="6" t="n">
        <v>0</v>
      </c>
    </row>
    <row r="5">
      <c r="A5" s="4" t="inlineStr">
        <is>
          <t>Forestry expenses</t>
        </is>
      </c>
      <c r="B5" s="5" t="n">
        <v>-3810192</v>
      </c>
      <c r="C5" s="5" t="n">
        <v>0</v>
      </c>
      <c r="D5" s="5" t="n">
        <v>0</v>
      </c>
    </row>
    <row r="6">
      <c r="A6" s="4" t="inlineStr">
        <is>
          <t>Impairment of material and spare parts</t>
        </is>
      </c>
      <c r="B6" s="5" t="n">
        <v>-716167</v>
      </c>
      <c r="C6" s="5" t="n">
        <v>-1594977</v>
      </c>
      <c r="D6" s="5" t="n">
        <v>-250861</v>
      </c>
    </row>
    <row r="7">
      <c r="A7" s="4" t="inlineStr">
        <is>
          <t>Net charge related to the provision for lawsuits and claims</t>
        </is>
      </c>
      <c r="B7" s="5" t="n">
        <v>-465251</v>
      </c>
      <c r="C7" s="5" t="n">
        <v>0</v>
      </c>
      <c r="D7" s="5" t="n">
        <v>-342253</v>
      </c>
    </row>
    <row r="8">
      <c r="A8" s="4" t="inlineStr">
        <is>
          <t>Net charge related to the allowance for doubtful accounts and other receivables</t>
        </is>
      </c>
      <c r="B8" s="5" t="n">
        <v>-773244</v>
      </c>
      <c r="C8" s="5" t="n">
        <v>0</v>
      </c>
      <c r="D8" s="5" t="n">
        <v>-4307</v>
      </c>
    </row>
    <row r="9">
      <c r="A9" s="4" t="inlineStr">
        <is>
          <t>Trade and tax interests</t>
        </is>
      </c>
      <c r="B9" s="5" t="n">
        <v>-1792410</v>
      </c>
      <c r="C9" s="5" t="n">
        <v>0</v>
      </c>
      <c r="D9" s="5" t="n">
        <v>-3787816</v>
      </c>
    </row>
    <row r="10">
      <c r="A10" s="4" t="inlineStr">
        <is>
          <t>Others</t>
        </is>
      </c>
      <c r="B10" s="5" t="n">
        <v>-57172</v>
      </c>
      <c r="C10" s="5" t="n">
        <v>-280167</v>
      </c>
      <c r="D10" s="5" t="n">
        <v>-513884</v>
      </c>
    </row>
    <row r="11">
      <c r="A11" s="4" t="inlineStr">
        <is>
          <t>Operating Expenses</t>
        </is>
      </c>
      <c r="B11" s="6" t="n">
        <v>-15128790</v>
      </c>
      <c r="C11" s="6" t="n">
        <v>-1875144</v>
      </c>
      <c r="D11" s="6" t="n">
        <v>-48991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and expenses (Details 2)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Finance Income</t>
        </is>
      </c>
      <c r="B4" s="6" t="n">
        <v>230203826</v>
      </c>
      <c r="C4" s="6" t="n">
        <v>79527910</v>
      </c>
      <c r="D4" s="6" t="n">
        <v>11784114</v>
      </c>
    </row>
    <row r="5">
      <c r="A5" s="4" t="inlineStr">
        <is>
          <t>Interest rate swap income</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inance Income</t>
        </is>
      </c>
      <c r="B7" s="5" t="n">
        <v>4911890</v>
      </c>
      <c r="C7" s="5" t="n">
        <v>7842191</v>
      </c>
      <c r="D7" s="5" t="n">
        <v>3122058</v>
      </c>
    </row>
    <row r="8">
      <c r="A8" s="4" t="inlineStr">
        <is>
          <t>Interest Earned</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inance Income</t>
        </is>
      </c>
      <c r="B10" s="5" t="n">
        <v>5797141</v>
      </c>
      <c r="C10" s="5" t="n">
        <v>1718494</v>
      </c>
      <c r="D10" s="5" t="n">
        <v>235739</v>
      </c>
    </row>
    <row r="11">
      <c r="A11" s="4" t="inlineStr">
        <is>
          <t>Net Income on Financial Assets at Fair Value Through Profit or Los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ance Income</t>
        </is>
      </c>
      <c r="B13" s="6" t="n">
        <v>219494795</v>
      </c>
      <c r="C13" s="6" t="n">
        <v>69967225</v>
      </c>
      <c r="D13" s="6" t="n">
        <v>84263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and expenses (Details 3)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Finance expenses</t>
        </is>
      </c>
      <c r="B4" s="6" t="n">
        <v>-356774380</v>
      </c>
      <c r="C4" s="6" t="n">
        <v>-135316228</v>
      </c>
      <c r="D4" s="6" t="n">
        <v>-108067187</v>
      </c>
    </row>
    <row r="5">
      <c r="A5" s="4" t="inlineStr">
        <is>
          <t>Net Foreign Exchange Differenc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inance expenses</t>
        </is>
      </c>
      <c r="B7" s="5" t="n">
        <v>-328248363</v>
      </c>
      <c r="C7" s="5" t="n">
        <v>-113168225</v>
      </c>
      <c r="D7" s="5" t="n">
        <v>-74994391</v>
      </c>
    </row>
    <row r="8">
      <c r="A8" s="4" t="inlineStr">
        <is>
          <t>Bank Commissions for Loans and Other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inance expenses</t>
        </is>
      </c>
      <c r="B10" s="5" t="n">
        <v>-2808234</v>
      </c>
      <c r="C10" s="5" t="n">
        <v>-2498682</v>
      </c>
      <c r="D10" s="5" t="n">
        <v>-4491538</v>
      </c>
    </row>
    <row r="11">
      <c r="A11" s="4" t="inlineStr">
        <is>
          <t>Interest on loan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ance expenses</t>
        </is>
      </c>
      <c r="B13" s="5" t="n">
        <v>25504640</v>
      </c>
      <c r="C13" s="5" t="n">
        <v>-19648546</v>
      </c>
      <c r="D13" s="5" t="n">
        <v>-28577690</v>
      </c>
    </row>
    <row r="14">
      <c r="A14" s="4" t="inlineStr">
        <is>
          <t>Others</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Finance expenses</t>
        </is>
      </c>
      <c r="B16" s="6" t="n">
        <v>-213143</v>
      </c>
      <c r="C16" s="6" t="n">
        <v>-775</v>
      </c>
      <c r="D16" s="6" t="n">
        <v>-35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and Expenses (Details Narrative)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Other Operating Income</t>
        </is>
      </c>
      <c r="B4" s="6" t="n">
        <v>237706231</v>
      </c>
      <c r="C4" s="6" t="n">
        <v>111837412</v>
      </c>
      <c r="D4" s="6" t="n">
        <v>66235117</v>
      </c>
    </row>
    <row r="5">
      <c r="A5" s="4" t="inlineStr">
        <is>
          <t>Turnover Tax</t>
        </is>
      </c>
      <c r="B5" s="5" t="n">
        <v>1326994</v>
      </c>
      <c r="C5" s="5" t="n">
        <v>350583</v>
      </c>
      <c r="D5" s="5" t="n">
        <v>140787</v>
      </c>
    </row>
    <row r="6">
      <c r="A6" s="4" t="inlineStr">
        <is>
          <t>Milestone 1 | CVO receivabl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ther Operating Income</t>
        </is>
      </c>
      <c r="B8" s="5" t="n">
        <v>12040419</v>
      </c>
      <c r="C8" s="5" t="n">
        <v>10377093</v>
      </c>
      <c r="D8" s="5" t="n">
        <v>11078159</v>
      </c>
    </row>
    <row r="9">
      <c r="A9" s="4" t="inlineStr">
        <is>
          <t>Milestone 2 | CVO receivable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Other Operating Income</t>
        </is>
      </c>
      <c r="B11" s="6" t="n">
        <v>179453393</v>
      </c>
      <c r="C11" s="6" t="n">
        <v>77990353</v>
      </c>
      <c r="D11" s="6" t="n">
        <v>428386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Details) - ARS ($) $ in Thousands</t>
        </is>
      </c>
      <c r="B1" s="2" t="inlineStr">
        <is>
          <t>12 Months Ended</t>
        </is>
      </c>
    </row>
    <row r="2">
      <c r="B2" s="2" t="inlineStr">
        <is>
          <t>Dec. 31, 2023</t>
        </is>
      </c>
      <c r="C2" s="2" t="inlineStr">
        <is>
          <t>Dec. 31, 2022</t>
        </is>
      </c>
      <c r="D2" s="2" t="inlineStr">
        <is>
          <t>Dec. 31, 2021</t>
        </is>
      </c>
    </row>
    <row r="3">
      <c r="A3" s="3" t="inlineStr">
        <is>
          <t>Current Income Tax</t>
        </is>
      </c>
      <c r="B3" s="4" t="inlineStr">
        <is>
          <t xml:space="preserve"> </t>
        </is>
      </c>
      <c r="C3" s="4" t="inlineStr">
        <is>
          <t xml:space="preserve"> </t>
        </is>
      </c>
      <c r="D3" s="4" t="inlineStr">
        <is>
          <t xml:space="preserve"> </t>
        </is>
      </c>
    </row>
    <row r="4">
      <c r="A4" s="4" t="inlineStr">
        <is>
          <t>Income Tax Charge For The Year</t>
        </is>
      </c>
      <c r="B4" s="6" t="n">
        <v>-31830367</v>
      </c>
      <c r="C4" s="6" t="n">
        <v>-51318496</v>
      </c>
      <c r="D4" s="6" t="n">
        <v>-41328005</v>
      </c>
    </row>
    <row r="5">
      <c r="A5" s="4" t="inlineStr">
        <is>
          <t>Variation between provision and tax return</t>
        </is>
      </c>
      <c r="B5" s="5" t="n">
        <v>-653803</v>
      </c>
      <c r="C5" s="5" t="n">
        <v>949401</v>
      </c>
      <c r="D5" s="5" t="n">
        <v>919406</v>
      </c>
    </row>
    <row r="6">
      <c r="A6" s="3" t="inlineStr">
        <is>
          <t>Deferred Income Tax</t>
        </is>
      </c>
      <c r="B6" s="4" t="inlineStr">
        <is>
          <t xml:space="preserve"> </t>
        </is>
      </c>
      <c r="C6" s="4" t="inlineStr">
        <is>
          <t xml:space="preserve"> </t>
        </is>
      </c>
      <c r="D6" s="4" t="inlineStr">
        <is>
          <t xml:space="preserve"> </t>
        </is>
      </c>
    </row>
    <row r="7">
      <c r="A7" s="4" t="inlineStr">
        <is>
          <t>Related To The Net Variation In Temporary Differences</t>
        </is>
      </c>
      <c r="B7" s="5" t="n">
        <v>14546043</v>
      </c>
      <c r="C7" s="5" t="n">
        <v>29441866</v>
      </c>
      <c r="D7" s="5" t="n">
        <v>-9747354</v>
      </c>
    </row>
    <row r="8">
      <c r="A8" s="4" t="inlineStr">
        <is>
          <t>Income tax for the year</t>
        </is>
      </c>
      <c r="B8" s="6" t="n">
        <v>-17938127</v>
      </c>
      <c r="C8" s="6" t="n">
        <v>-20927229</v>
      </c>
      <c r="D8" s="6" t="n">
        <v>-501559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Details 1)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eferred Income Tax Income (expense)</t>
        </is>
      </c>
      <c r="B4" s="6" t="n">
        <v>-14950412</v>
      </c>
      <c r="C4" s="6" t="n">
        <v>-29697843</v>
      </c>
      <c r="D4" s="6" t="n">
        <v>9748173</v>
      </c>
    </row>
    <row r="5">
      <c r="A5" s="4" t="inlineStr">
        <is>
          <t>Comprehensive Income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eferred Income Tax Income (expense)</t>
        </is>
      </c>
      <c r="B7" s="5" t="n">
        <v>404368</v>
      </c>
      <c r="C7" s="5" t="n">
        <v>255977</v>
      </c>
      <c r="D7" s="5" t="n">
        <v>-819</v>
      </c>
    </row>
    <row r="8">
      <c r="A8" s="4" t="inlineStr">
        <is>
          <t>Income Tax Credited (charged) To Other Comprehensive Income</t>
        </is>
      </c>
      <c r="B8" s="6" t="n">
        <v>404368</v>
      </c>
      <c r="C8" s="6" t="n">
        <v>255977</v>
      </c>
      <c r="D8" s="6" t="n">
        <v>-8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Details 2) - ARS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Income Before Income Tax</t>
        </is>
      </c>
      <c r="B4" s="6" t="n">
        <v>163898997</v>
      </c>
      <c r="C4" s="6" t="n">
        <v>80337502</v>
      </c>
      <c r="D4" s="6" t="n">
        <v>46226011</v>
      </c>
    </row>
    <row r="5">
      <c r="A5" s="4" t="inlineStr">
        <is>
          <t>At Statutory Income Tax Rate</t>
        </is>
      </c>
      <c r="B5" s="5" t="n">
        <v>-57364649</v>
      </c>
      <c r="C5" s="5" t="n">
        <v>-28118126</v>
      </c>
      <c r="D5" s="5" t="n">
        <v>-16179106</v>
      </c>
    </row>
    <row r="6">
      <c r="A6" s="4" t="inlineStr">
        <is>
          <t>Share Of The Profit Of Associates</t>
        </is>
      </c>
      <c r="B6" s="5" t="n">
        <v>3358607</v>
      </c>
      <c r="C6" s="5" t="n">
        <v>-172953</v>
      </c>
      <c r="D6" s="5" t="n">
        <v>99859</v>
      </c>
    </row>
    <row r="7">
      <c r="A7" s="4" t="inlineStr">
        <is>
          <t>Effect Related To Statutory Income Tax Rate Change</t>
        </is>
      </c>
      <c r="B7" s="5" t="n">
        <v>-2068000</v>
      </c>
      <c r="C7" s="5" t="n">
        <v>4960011</v>
      </c>
      <c r="D7" s="5" t="n">
        <v>-26195938</v>
      </c>
    </row>
    <row r="8">
      <c r="A8" s="4" t="inlineStr">
        <is>
          <t>Non- taxable financial earnings</t>
        </is>
      </c>
      <c r="B8" s="5" t="n">
        <v>19381439</v>
      </c>
      <c r="C8" s="5" t="n">
        <v>0</v>
      </c>
      <c r="D8" s="5" t="n">
        <v>0</v>
      </c>
    </row>
    <row r="9">
      <c r="A9" s="4" t="inlineStr">
        <is>
          <t>Income from growth and revaluation of biological assets</t>
        </is>
      </c>
      <c r="B9" s="5" t="n">
        <v>4047796</v>
      </c>
      <c r="C9" s="5" t="n">
        <v>0</v>
      </c>
      <c r="D9" s="5" t="n">
        <v>0</v>
      </c>
    </row>
    <row r="10">
      <c r="A10" s="4" t="inlineStr">
        <is>
          <t>Variation between provision and tax return</t>
        </is>
      </c>
      <c r="B10" s="5" t="n">
        <v>-653803</v>
      </c>
      <c r="C10" s="5" t="n">
        <v>949401</v>
      </c>
      <c r="D10" s="5" t="n">
        <v>919412</v>
      </c>
    </row>
    <row r="11">
      <c r="A11" s="4" t="inlineStr">
        <is>
          <t>Loss On Net Monetary Position</t>
        </is>
      </c>
      <c r="B11" s="5" t="n">
        <v>-16276274</v>
      </c>
      <c r="C11" s="5" t="n">
        <v>-10634281</v>
      </c>
      <c r="D11" s="5" t="n">
        <v>-4070845</v>
      </c>
    </row>
    <row r="12">
      <c r="A12" s="4" t="inlineStr">
        <is>
          <t>Unrecognized Tax-loss Carryforwards</t>
        </is>
      </c>
      <c r="B12" s="5" t="n">
        <v>1608917</v>
      </c>
      <c r="C12" s="5" t="n">
        <v>-8748331</v>
      </c>
      <c r="D12" s="5" t="n">
        <v>-7301074</v>
      </c>
    </row>
    <row r="13">
      <c r="A13" s="4" t="inlineStr">
        <is>
          <t>Business Combination Tax Effects</t>
        </is>
      </c>
      <c r="B13" s="5" t="n">
        <v>25425875</v>
      </c>
      <c r="C13" s="5" t="n">
        <v>13268952</v>
      </c>
      <c r="D13" s="5" t="n">
        <v>0</v>
      </c>
    </row>
    <row r="14">
      <c r="A14" s="4" t="inlineStr">
        <is>
          <t>Others</t>
        </is>
      </c>
      <c r="B14" s="5" t="n">
        <v>4601965</v>
      </c>
      <c r="C14" s="5" t="n">
        <v>7568098</v>
      </c>
      <c r="D14" s="5" t="n">
        <v>2571739</v>
      </c>
    </row>
    <row r="15">
      <c r="A15" s="4" t="inlineStr">
        <is>
          <t>Income tax for the year</t>
        </is>
      </c>
      <c r="B15" s="6" t="n">
        <v>-17938127</v>
      </c>
      <c r="C15" s="6" t="n">
        <v>-20927229</v>
      </c>
      <c r="D15" s="6" t="n">
        <v>-501559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3)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Deferred Income Tax Liabilities, Net</t>
        </is>
      </c>
      <c r="B4" s="6" t="n">
        <v>-66500948</v>
      </c>
      <c r="C4" s="6" t="n">
        <v>-73593807</v>
      </c>
      <c r="D4" s="6" t="n">
        <v>-91251670</v>
      </c>
    </row>
    <row r="5">
      <c r="A5" s="4" t="inlineStr">
        <is>
          <t>Deferred income tax income (expense)</t>
        </is>
      </c>
      <c r="B5" s="5" t="n">
        <v>14950412</v>
      </c>
      <c r="C5" s="5" t="n">
        <v>29697843</v>
      </c>
      <c r="D5" s="5" t="n">
        <v>-9748173</v>
      </c>
    </row>
    <row r="6">
      <c r="A6" s="4" t="inlineStr">
        <is>
          <t>Deferred income tax income (expense)</t>
        </is>
      </c>
      <c r="B6" s="5" t="n">
        <v>-14950412</v>
      </c>
      <c r="C6" s="5" t="n">
        <v>-29697843</v>
      </c>
      <c r="D6" s="5" t="n">
        <v>9748173</v>
      </c>
    </row>
    <row r="7">
      <c r="A7" s="4" t="inlineStr">
        <is>
          <t>Trade Receivables</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Deferred Income Tax Liabilities, Net</t>
        </is>
      </c>
      <c r="B9" s="5" t="n">
        <v>241294</v>
      </c>
      <c r="C9" s="5" t="n">
        <v>25037</v>
      </c>
      <c r="D9" s="4" t="inlineStr">
        <is>
          <t xml:space="preserve"> </t>
        </is>
      </c>
    </row>
    <row r="10">
      <c r="A10" s="4" t="inlineStr">
        <is>
          <t>Deferred income tax income (expense)</t>
        </is>
      </c>
      <c r="B10" s="5" t="n">
        <v>-10963</v>
      </c>
      <c r="C10" s="5" t="n">
        <v>17837</v>
      </c>
      <c r="D10" s="5" t="n">
        <v>-13219</v>
      </c>
    </row>
    <row r="11">
      <c r="A11" s="4" t="inlineStr">
        <is>
          <t>Deferred income tax income (expense)</t>
        </is>
      </c>
      <c r="B11" s="5" t="n">
        <v>10963</v>
      </c>
      <c r="C11" s="5" t="n">
        <v>-17837</v>
      </c>
      <c r="D11" s="5" t="n">
        <v>13219</v>
      </c>
    </row>
    <row r="12">
      <c r="A12" s="4" t="inlineStr">
        <is>
          <t>Other Financial Assets</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Deferred Income Tax Liabilities, Net</t>
        </is>
      </c>
      <c r="B14" s="5" t="n">
        <v>-45015</v>
      </c>
      <c r="C14" s="5" t="n">
        <v>-317474</v>
      </c>
      <c r="D14" s="4" t="inlineStr">
        <is>
          <t xml:space="preserve"> </t>
        </is>
      </c>
    </row>
    <row r="15">
      <c r="A15" s="4" t="inlineStr">
        <is>
          <t>Deferred income tax income (expense)</t>
        </is>
      </c>
      <c r="B15" s="5" t="n">
        <v>-284647</v>
      </c>
      <c r="C15" s="5" t="n">
        <v>109018</v>
      </c>
      <c r="D15" s="5" t="n">
        <v>204872</v>
      </c>
    </row>
    <row r="16">
      <c r="A16" s="4" t="inlineStr">
        <is>
          <t>Deferred income tax income (expense)</t>
        </is>
      </c>
      <c r="B16" s="5" t="n">
        <v>284647</v>
      </c>
      <c r="C16" s="5" t="n">
        <v>-109018</v>
      </c>
      <c r="D16" s="5" t="n">
        <v>-204872</v>
      </c>
    </row>
    <row r="17">
      <c r="A17" s="4" t="inlineStr">
        <is>
          <t>Provisions and Oth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Deferred Income Tax Liabilities, Net</t>
        </is>
      </c>
      <c r="B19" s="5" t="n">
        <v>-6222395</v>
      </c>
      <c r="C19" s="5" t="n">
        <v>-2647351</v>
      </c>
      <c r="D19" s="4" t="inlineStr">
        <is>
          <t xml:space="preserve"> </t>
        </is>
      </c>
    </row>
    <row r="20">
      <c r="A20" s="4" t="inlineStr">
        <is>
          <t>Deferred income tax income (expense)</t>
        </is>
      </c>
      <c r="B20" s="5" t="n">
        <v>-310753</v>
      </c>
      <c r="C20" s="5" t="n">
        <v>-300530</v>
      </c>
      <c r="D20" s="5" t="n">
        <v>264905</v>
      </c>
    </row>
    <row r="21">
      <c r="A21" s="4" t="inlineStr">
        <is>
          <t>Deferred income tax income (expense)</t>
        </is>
      </c>
      <c r="B21" s="5" t="n">
        <v>310753</v>
      </c>
      <c r="C21" s="5" t="n">
        <v>300530</v>
      </c>
      <c r="D21" s="5" t="n">
        <v>-264905</v>
      </c>
    </row>
    <row r="22">
      <c r="A22" s="4" t="inlineStr">
        <is>
          <t>Employee Benefit Liability</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Deferred Income Tax Liabilities, Net</t>
        </is>
      </c>
      <c r="B24" s="5" t="n">
        <v>1369568</v>
      </c>
      <c r="C24" s="5" t="n">
        <v>1095043</v>
      </c>
      <c r="D24" s="4" t="inlineStr">
        <is>
          <t xml:space="preserve"> </t>
        </is>
      </c>
    </row>
    <row r="25">
      <c r="A25" s="4" t="inlineStr">
        <is>
          <t>Deferred income tax income (expense)</t>
        </is>
      </c>
      <c r="B25" s="5" t="n">
        <v>385575</v>
      </c>
      <c r="C25" s="5" t="n">
        <v>254211</v>
      </c>
      <c r="D25" s="5" t="n">
        <v>-342031</v>
      </c>
    </row>
    <row r="26">
      <c r="A26" s="4" t="inlineStr">
        <is>
          <t>Deferred income tax income (expense)</t>
        </is>
      </c>
      <c r="B26" s="5" t="n">
        <v>-385575</v>
      </c>
      <c r="C26" s="5" t="n">
        <v>-254211</v>
      </c>
      <c r="D26" s="5" t="n">
        <v>342031</v>
      </c>
    </row>
    <row r="27">
      <c r="A27" s="4" t="inlineStr">
        <is>
          <t>Investments in Associates</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Deferred Income Tax Liabilities, Net</t>
        </is>
      </c>
      <c r="B29" s="5" t="n">
        <v>-11712773</v>
      </c>
      <c r="C29" s="5" t="n">
        <v>-12858246</v>
      </c>
      <c r="D29" s="4" t="inlineStr">
        <is>
          <t xml:space="preserve"> </t>
        </is>
      </c>
    </row>
    <row r="30">
      <c r="A30" s="4" t="inlineStr">
        <is>
          <t>Deferred income tax income (expense)</t>
        </is>
      </c>
      <c r="B30" s="5" t="n">
        <v>-1209707</v>
      </c>
      <c r="C30" s="5" t="n">
        <v>225250</v>
      </c>
      <c r="D30" s="5" t="n">
        <v>2730942</v>
      </c>
    </row>
    <row r="31">
      <c r="A31" s="4" t="inlineStr">
        <is>
          <t>Deferred income tax income (expense)</t>
        </is>
      </c>
      <c r="B31" s="5" t="n">
        <v>1209707</v>
      </c>
      <c r="C31" s="5" t="n">
        <v>-225250</v>
      </c>
      <c r="D31" s="5" t="n">
        <v>-2730942</v>
      </c>
    </row>
    <row r="32">
      <c r="A32" s="4" t="inlineStr">
        <is>
          <t>Property, Plant and Equipment - Material &amp; Spare Parts - Intangible Asset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Deferred Income Tax Liabilities, Net</t>
        </is>
      </c>
      <c r="B34" s="5" t="n">
        <v>-58580403</v>
      </c>
      <c r="C34" s="5" t="n">
        <v>-37932341</v>
      </c>
      <c r="D34" s="4" t="inlineStr">
        <is>
          <t xml:space="preserve"> </t>
        </is>
      </c>
    </row>
    <row r="35">
      <c r="A35" s="4" t="inlineStr">
        <is>
          <t>Deferred income tax income (expense)</t>
        </is>
      </c>
      <c r="B35" s="5" t="n">
        <v>-2644085</v>
      </c>
      <c r="C35" s="5" t="n">
        <v>-17074671</v>
      </c>
      <c r="D35" s="5" t="n">
        <v>-6311190</v>
      </c>
    </row>
    <row r="36">
      <c r="A36" s="4" t="inlineStr">
        <is>
          <t>Deferred income tax income (expense)</t>
        </is>
      </c>
      <c r="B36" s="5" t="n">
        <v>2644085</v>
      </c>
      <c r="C36" s="5" t="n">
        <v>17074671</v>
      </c>
      <c r="D36" s="5" t="n">
        <v>6311190</v>
      </c>
    </row>
    <row r="37">
      <c r="A37" s="4" t="inlineStr">
        <is>
          <t>Deferred Income</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Deferred Income Tax Liabilities, Net</t>
        </is>
      </c>
      <c r="B39" s="5" t="n">
        <v>-19756067</v>
      </c>
      <c r="C39" s="5" t="n">
        <v>-16760797</v>
      </c>
      <c r="D39" s="4" t="inlineStr">
        <is>
          <t xml:space="preserve"> </t>
        </is>
      </c>
    </row>
    <row r="40">
      <c r="A40" s="4" t="inlineStr">
        <is>
          <t>Deferred income tax income (expense)</t>
        </is>
      </c>
      <c r="B40" s="5" t="n">
        <v>2995269</v>
      </c>
      <c r="C40" s="5" t="n">
        <v>-5920762</v>
      </c>
      <c r="D40" s="5" t="n">
        <v>-1435041</v>
      </c>
    </row>
    <row r="41">
      <c r="A41" s="4" t="inlineStr">
        <is>
          <t>Deferred income tax income (expense)</t>
        </is>
      </c>
      <c r="B41" s="5" t="n">
        <v>-2995269</v>
      </c>
      <c r="C41" s="5" t="n">
        <v>5920762</v>
      </c>
      <c r="D41" s="5" t="n">
        <v>1435041</v>
      </c>
    </row>
    <row r="42">
      <c r="A42" s="4" t="inlineStr">
        <is>
          <t>Tax Loss Carry-forward</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Deferred Income Tax Liabilities, Net</t>
        </is>
      </c>
      <c r="B44" s="5" t="n">
        <v>29503216</v>
      </c>
      <c r="C44" s="5" t="n">
        <v>491124</v>
      </c>
      <c r="D44" s="4" t="inlineStr">
        <is>
          <t xml:space="preserve"> </t>
        </is>
      </c>
    </row>
    <row r="45">
      <c r="A45" s="4" t="inlineStr">
        <is>
          <t>Deferred income tax income (expense)</t>
        </is>
      </c>
      <c r="B45" s="5" t="n">
        <v>-10135653</v>
      </c>
      <c r="C45" s="5" t="n">
        <v>813742</v>
      </c>
      <c r="D45" s="5" t="n">
        <v>20686962</v>
      </c>
    </row>
    <row r="46">
      <c r="A46" s="4" t="inlineStr">
        <is>
          <t>Deferred income tax income (expense)</t>
        </is>
      </c>
      <c r="B46" s="5" t="n">
        <v>10135653</v>
      </c>
      <c r="C46" s="5" t="n">
        <v>-813742</v>
      </c>
      <c r="D46" s="5" t="n">
        <v>-20686962</v>
      </c>
    </row>
    <row r="47">
      <c r="A47" s="4" t="inlineStr">
        <is>
          <t>Tax Inflation Adjustment - Asset</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Deferred Income Tax Liabilities, Net</t>
        </is>
      </c>
      <c r="B49" s="5" t="n">
        <v>58315</v>
      </c>
      <c r="C49" s="5" t="n">
        <v>377856</v>
      </c>
      <c r="D49" s="4" t="inlineStr">
        <is>
          <t xml:space="preserve"> </t>
        </is>
      </c>
    </row>
    <row r="50">
      <c r="A50" s="4" t="inlineStr">
        <is>
          <t>Deferred income tax income (expense)</t>
        </is>
      </c>
      <c r="B50" s="5" t="n">
        <v>319541</v>
      </c>
      <c r="C50" s="5" t="n">
        <v>713637</v>
      </c>
      <c r="D50" s="5" t="n">
        <v>620358</v>
      </c>
    </row>
    <row r="51">
      <c r="A51" s="4" t="inlineStr">
        <is>
          <t>Deferred income tax income (expense)</t>
        </is>
      </c>
      <c r="B51" s="5" t="n">
        <v>-319541</v>
      </c>
      <c r="C51" s="5" t="n">
        <v>-713637</v>
      </c>
      <c r="D51" s="5" t="n">
        <v>-620358</v>
      </c>
    </row>
    <row r="52">
      <c r="A52" s="4" t="inlineStr">
        <is>
          <t>Tax Inflation Adjustment - Liability</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Deferred Income Tax Liabilities, Net</t>
        </is>
      </c>
      <c r="B54" s="5" t="n">
        <v>-1356688</v>
      </c>
      <c r="C54" s="5" t="n">
        <v>-5066658</v>
      </c>
      <c r="D54" s="4" t="inlineStr">
        <is>
          <t xml:space="preserve"> </t>
        </is>
      </c>
    </row>
    <row r="55">
      <c r="A55" s="4" t="inlineStr">
        <is>
          <t>Deferred income tax income (expense)</t>
        </is>
      </c>
      <c r="B55" s="5" t="n">
        <v>-4054989</v>
      </c>
      <c r="C55" s="5" t="n">
        <v>-8535575</v>
      </c>
      <c r="D55" s="5" t="n">
        <v>-6658385</v>
      </c>
    </row>
    <row r="56">
      <c r="A56" s="4" t="inlineStr">
        <is>
          <t>Deferred income tax income (expense)</t>
        </is>
      </c>
      <c r="B56" s="6" t="n">
        <v>4054989</v>
      </c>
      <c r="C56" s="6" t="n">
        <v>8535575</v>
      </c>
      <c r="D56" s="6" t="n">
        <v>66583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4) - ARS ($) $ in Thousands</t>
        </is>
      </c>
      <c r="B1" s="2" t="inlineStr">
        <is>
          <t>Dec. 31, 2023</t>
        </is>
      </c>
      <c r="C1" s="2" t="inlineStr">
        <is>
          <t>Dec. 31, 2022</t>
        </is>
      </c>
      <c r="D1" s="2" t="inlineStr">
        <is>
          <t>Dec. 31, 2021</t>
        </is>
      </c>
    </row>
    <row r="2">
      <c r="A2" s="3" t="inlineStr">
        <is>
          <t>Income tax</t>
        </is>
      </c>
      <c r="B2" s="4" t="inlineStr">
        <is>
          <t xml:space="preserve"> </t>
        </is>
      </c>
      <c r="C2" s="4" t="inlineStr">
        <is>
          <t xml:space="preserve"> </t>
        </is>
      </c>
      <c r="D2" s="4" t="inlineStr">
        <is>
          <t xml:space="preserve"> </t>
        </is>
      </c>
    </row>
    <row r="3">
      <c r="A3" s="4" t="inlineStr">
        <is>
          <t>Deferred Income Tax Asset</t>
        </is>
      </c>
      <c r="B3" s="6" t="n">
        <v>12663514</v>
      </c>
      <c r="C3" s="6" t="n">
        <v>2602356</v>
      </c>
      <c r="D3" s="6" t="n">
        <v>798019</v>
      </c>
    </row>
    <row r="4">
      <c r="A4" s="4" t="inlineStr">
        <is>
          <t>Deferred Income Tax Liability</t>
        </is>
      </c>
      <c r="B4" s="5" t="n">
        <v>-79164462</v>
      </c>
      <c r="C4" s="5" t="n">
        <v>-76196163</v>
      </c>
      <c r="D4" s="5" t="n">
        <v>-92049689</v>
      </c>
    </row>
    <row r="5">
      <c r="A5" s="4" t="inlineStr">
        <is>
          <t>Deferred Income Tax Liabilities, Net</t>
        </is>
      </c>
      <c r="B5" s="6" t="n">
        <v>-66500948</v>
      </c>
      <c r="C5" s="6" t="n">
        <v>-73593807</v>
      </c>
      <c r="D5" s="6" t="n">
        <v>-912516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come tax (Details Narrative)</t>
        </is>
      </c>
      <c r="B1" s="2" t="inlineStr">
        <is>
          <t>Dec. 31, 2023 ARS ($)</t>
        </is>
      </c>
    </row>
    <row r="2">
      <c r="A2" s="3" t="inlineStr">
        <is>
          <t>Income tax</t>
        </is>
      </c>
      <c r="B2" s="4" t="inlineStr">
        <is>
          <t xml:space="preserve"> </t>
        </is>
      </c>
    </row>
    <row r="3">
      <c r="A3" s="4" t="inlineStr">
        <is>
          <t>Tax Loss Carry Forward Not Recognized As Deferred Tax Asset</t>
        </is>
      </c>
      <c r="B3" s="6" t="n">
        <v>12145537</v>
      </c>
    </row>
    <row r="4">
      <c r="A4" s="4" t="inlineStr">
        <is>
          <t>Tax Loss Carry Forwards</t>
        </is>
      </c>
      <c r="B4" s="6" t="n">
        <v>96440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main business</t>
        </is>
      </c>
      <c r="B1" s="2" t="inlineStr">
        <is>
          <t>12 Months Ended</t>
        </is>
      </c>
    </row>
    <row r="2">
      <c r="B2" s="2" t="inlineStr">
        <is>
          <t>Dec. 31, 2023</t>
        </is>
      </c>
    </row>
    <row r="3">
      <c r="A3" s="3" t="inlineStr">
        <is>
          <t>Corporate information and main business</t>
        </is>
      </c>
      <c r="B3" s="4" t="inlineStr">
        <is>
          <t xml:space="preserve"> </t>
        </is>
      </c>
    </row>
    <row r="4">
      <c r="A4" s="4" t="inlineStr">
        <is>
          <t>Corporate Information And Main Business</t>
        </is>
      </c>
      <c r="B4" s="4" t="inlineStr">
        <is>
          <t>1. Corporate information and main business Central Puerto S.A. (hereinafter the “Company”, ”we”, “us” or “CEPU”) and the companies that make up the business group (hereinafter the “Group”) form an integrated group of companies pertaining to the energy sector. The Group is mainly engaged in electric power gener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Our shares are listed on the BCBA (“Buenos Aires Stock Exchange”), and, since February 2, 2018, they are listed on the NYSE (“New York Stock Exchange”), both under the symbol “CEPU”. In order to carry out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s a current installed capacity of 1,747 MW. – Our Luján de Cuyo plants are located in Luján de Cuyo, Province of Mendoza and have an installed capacity of 576 MW and a steam generating capacity of 125 tons per hour. – The Group also owns the concession right of the Piedra del Águila hydroelectric power plant located at the edge of Limay river in Neuquén province. Piedra del Águila has four 360 MW generating units. – Equity investees in Termoeléctrica José de San Martín S.A. (“TJSM”) and Termoeléctrica Genera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 The thermal station Brigadier López located in Sauce Viejo, Province of Santa Fe, with an installed power of 280.5 MW (open-cycle operation). – The thermal cogeneration plant Terminal 6 - San Lorenzo located in Puerto General San Martín, Santa Fe Province, with an installed power of 391 MW and 340 tn/h of steam production. – The thermal station Costanera located in the City of Buenos Aires, that operates a thermal generation plant which is made by six turbo-steam units with an installed power capacity of 1,131 MW and two combined cycle plants with an installed power capacity of 1,128 MW (see Note 20.5). – Generation plants using renewable energy sources with a total installed capacity of 473.8 MW of commercially available installed capacity from renewable energy sources, distributed as follows: (i) wind farm La Castellana 100.8 MW; (ii) wind farm La Castellana II 15.2 MW; (iii) wind farm La Genoveva 88.2 MW; (iv) wind farm La Genoveva II 41.8 MW; (v) wind farm Achiras 48 MW; (iv) wind farm Los Olivos 22.8 MW, (vii) wind farm Manque 57 MW and (viii) solar farm Guañizuil II A 100 MW (See Note 20.7). The Group is also engaged in the natural gas distribution public sector service in the Cuyo and Centro regions in Argentina, through its equity investees belonging to ECOGAS Group. On July 19, 2018, the National Gas Regulation Entity (Enargas) filed the Company with the Registry of Traders and Trade Agreements of Enargas. During 2022, within the framework of MEyM Resolution No. 281/2017, the Company was awarded the project “Parque Solar San Carlos” (solar power station) for a 10 MW power. This project will be built in San Carlos, Salta province. Finally, through Proener S.A.U., a company fully controlled by CPSA, the Group is engaged in the forest activity since Proener S.A.U. is the parent company of: a) Forestal Argentina S.A. and Loma Alta Forestal S.A.; such companies own forestry assets which consist of 72,000 hectares approximately in Entre Ríos and Corrientes provinces, in which 43,000 hectares approximately are planted with eucalyptus and pine tree, and b) Empresas Verdes Argentina S.A., Las Misiones S.A. and Estancia Celina S.A.; such companies own forest assets that are made of approximately 88,063 hectares in Corrientes province, from which 26,000 are planted with pine tree (over a total 36,000 hectares plantable area). See Note 20.6. 1.1.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After the Argentine economic crisis in 2001 and 2002 and the end of the Convertibility Law, the costs of generators increased as a result of the Argentine peso devaluation. In addition, the price of fuel for their generation increased as well. The increasing generation costs combined with the freezing of rates for the final user decided at the time by National Government led to a permanent deficit in CAMMESA accounts, which faced difficulties to pay the energy purchases to generators. Due to this structural deficit, the Secretariat of Energy issued a series of regulations to keep the electricity market working despite the deficit. 1.2.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Within this framework, generators created the companies Termoeléctrica José de San Martín S.A. (“TSM”) and Termoeléctrica Manuel Belgrano S.A. (“TMB”), which were engaged in managing the purchase of equipment, and building, operating and maintaining each new power plant. Under these Resolutions, the trusts Central Termoeléctrica Timbúes ("FCTT") and Central Termoeléctrica Manuel Belgrano ("FCTMB") are the owner of the Central Termoeléctrica San Martin and Central Termoeléctrica Belgrano plants during the first ten years of operations. Trusts are aimed at administrating, each of them, 50% of the resources accrued under FONINVEMEM and other funds for the purpose of financing the power stations. Under these agreements, CAMMESA acts as a Trustor, Banco de Inversión y Comercio Exterior (“BICE”) as Trustee, the Secretariat of Energy as regulatory authority and TSM and TMB as Trust Beneficiaries and the Company, with the remaining shareholders of TSM and TMB, as guarantors of the obligations of the latter. The trust agreements had to remain in force until the termination date of the supply agreement that the Trustee - in representation of the Trust - entered into with CAMMESA - as the purchasing party - that had to remain valid for 10 years as from the date of the commercial authorization of the power stations. Upon the termination of that term, the trust assets must be transferred to TSM and TMB provided that, prior to such transference, TSM and TMB and their shareholders perform all the corporate acts necessary to allow private contributors and/or the Argentine Government to receive their correspondent shares in the capital of the power stations pursuant to the terms of the agreement. Failure to comply with this condition, holders of interest certificates (Argentine Government) and the generators who are the current shareholders of TSM and TMB shall be deemed as trust beneficiaries. The FONINVEMEM agreements established that the receivables mentioned above will be paid by CAMMESA in 120 equal, consecutive monthly installments commencing on the commercial operation date of the plants. Also, the agreements established that the LVFVD receivables would be collected converted to US dollar and began earning interest at LIBOR plus a spread of 1% and 2%. Once Manuel Belgrano and San Martin plants were commissioned (on January 7, 2010 and February 2, 2010, respectively), CAMMESA began paying the LVFVD receivables. On May 2010,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On January 7, 2020, the supply agreement with TMB was terminated and on February 2, 2020, the supply agreement with TSM was terminated, therefore payments of the final installment of the 120 established in the agreement for each power stations ceased. As a result, the reimbursement for the LVFVD receivables is deemed completed. In Note 3.1, the events that occurred after the termination of the supply agreements with TMB and TSM are included. Additionally, in 2010 the Company approved a new agreement with the former Secretariat of Energy (Central Vuelta Obligado, the “CVO agreement”). This agreement established, among other agreements, a framework to determine a mechanism to settle unpaid trade receivables as per Resolution No. 406/03 accrued over the 2008 - 2011 period by the generators (“CVO receivables”) and for that purpose, enabling the construction of a thermal combined cycle plant named Central Vuelta de Obligado. The CVO agreement established that the CVO receivables will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the LIBOR rate was applied plus a 5% margin. As from March 20, 2018, CAMMESA granted the commercial operations as a combined cycle of Central Vuelta de Obligado thermal power plant (the “Commercial Approval”). The financial impact of the Commercial Approval is described in Note 13 Under the agreement mentioned above, generators created the company Central Vuelta de Obligado S.A., which was in charge of managing the purchase of equipment and construction of the Central Vuelta de Obligado thermal power plant and currently it is in charge of managing its operation and maintenance. TSM and TMB After termination of the supply agreements with TSM and TMB dated February 2, 2020 and January 7, 2020, respectively, trust agreements also terminated. As from those dates, a 90-day period commenced in which TSM and TMB and their shareholders had to perform all the company acts necessary to allow the Argentine Government to receive the corresponding shares in the capital of TSM and TMB that their contributions give them rights to. On January 3, 2020, i.e. before the aforementioned 90-day period commenced, the Argentine Government (through the Ministry of Productive Development) served notice to the Company (together with TSM, TMB and their other shareholders and BICE, among others) stating that, according to the Final Agreement for the Re-adaptation of WEM, TSM and TMB shall perform the necessary acts to incorporate the Argentine Government as shareholder of both companies, acknowledging equity interest rights: 65.006% in TMB and 68.826% in TSM. On January 9, 2020, the Company, together with the other generation shareholders of TSM and TMB, rejected such act understanding that the equity interest the Government claims does not correspond with the contributions made for the construction of power stations and that gave it right to claim such equity interest. On March 4, 2020, the Company was notified on two notes sent by the Minister of Productive Development whereby he answered the one sent by the Company on January 9, 2020 - mentioned above -, ratifying the terms of the note notified to the Company on January 3, 2020. In March 2020, the Company raised a reconsideration motion, with higher supplementary appeal, against the Argentine Government’s order for the acts mentioned above. On May 4 and 8, 2020, the Company attended the Special Shareholder’s Meetings of TMB and TSM, respectively, in which the admission of the Argentine Government as shareholder of TSM and TMB was allowed, in accordance with the shareholding interest claimed by the Argentine Government. This with the sole purpose of complying with the precedent condition established in the respective Trust Agreements, which stated that for the trusted equity -comprised, among others, by the power plants- to be transferred to the companies TSM and TMB in a 90-day period counted as from the end of the supply agreements, such companies and their shareholders (among which the Company is included) had to allow the entrance of the Argentine Government in TSM and TMB, receiving the same amount of shares representing the contributions made by the Argentine Government for the construction of the plants and giving it the right to claim such interest. In both cases, when the mentioned Shareholders’ Meetings were held, through which the Argentine Government was allowed as shareholder of TMB and TSM due to its interest claim, the Company made the corresponding reservation of rights so as to continue the abovementioned claims already commenced. On November 19, 2020, BICE (in its capacity as trustee of both trust agreements) had the condition precedent established in the Trust Agreements fulfilled since the necessary corporate acts for the Argentine Government to be allowed as shareholder of TSM and TMB were performed. Finally, on March 11, 2021, the Argentine Government has subscribed its shares in TSM and TMB. This way, the Group´s equity interest in TSM and TMB was changed from 30.8752% to 9.6269% and from 30.9464% to 10.8312%, respectively. As of the date of these financial statements, the transference of power stations has not been made to TSM and TMB. On the other hand, the Company, together with the other shareholders of TSM and TMB (as guarantor within the framework and the limits stated by the Final Agreement for the Re-adaptation of WEM, Note SE no. 1368/05 and trust agreements), BICE, TSM, TMB and SE signed: a) on January 7, 2020 an amendment addenda of the Operation and Maintenance (“OMA”) of Thermal Plant Manuel Belgrano and b) on January 9, 2020 an amendment addenda of the Operation and Maintenance Agreement (“OMA”) of Thermal Plant San Martín, to extend the operating period until the effective transference of the trust’s liquidation equity. As result of the business combination described in Note 2.2.20, the Group´s equity interest in TSM and TMB was increased from 9.6269% to 11.3069% and from 10.8312% to 12.7212%, respectively. The values recorded in these financial statements for the investments in TMB and TSM are included in non- current assets under other financial assets.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regulatory framework for the electricity industry, wa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sold energy in excess of YPF’s demand on the Spot market pursuant to the framework in place prior to Resolution 95. In addition, Resolution 95 established that those Sales Settlements with Maturity Dates to be Defined (“LVFVD”) issued by CAMMESA through the application of Resolution 406 which are not committed to the execution of investment and/or maintenance works of existing equipment, should be destined to the integration of trust estate in the aforementioned trust. Thermal units had to achieve an availability target which varied by technology in order to receive full fixed cost revenues. The availability of all Company’s plants exceeds this market average. As a result of Resolution 95, revenues to Company’s thermal units increased, but the impact on hydroelectric plant Piedra del Águila was dependent on hydrology. The new Resolution also established that all fuels, except coal, would be provided by CAMMESA. This resolution also established that part of the additional remuneration would not be collected in cash rather it would be implemented through LVFDV and would be directed to a “New Infrastructure Projects in the Energy Sector” which needed to be approved by the former Secretariat of the Energy. Finally, Resolution 95 temporarily suspended the inclusion of new contracts in the Term market as well as their extension or renewal. Notwithstanding the foregoing, contracts in force as at the effective date of Resolution 95 were continue being managed by CAMMESA upon their termination. As from such termination, large users should acquire their supplies directly from CAMMESA. Also, Resolution 95 temporarily suspended the acquisition of fuel by the generation agents. All fuel purchases for the generation of electric power are centralized through CAMMESA. On May 23, 2014, Resolution SE No. 529/2014 was published in the Argentine Official Gazette (“Resolution 529”) to be applied as from February 2014 transactions. Resolution 529 modified Resolution 95 by increasing the amounts that remunerate fix costs, variable costs and additional remuneration of the Comprised Generators in MEM (Wholesale Electricity Market) of the conventional thermal type or national hydro type. Resolution 529 included a new “Remuneration of Non-Recurrent Maintenance” scheme for the Comprised Generators. This new remuneration was determined monthly and its calculation was made based on the total generated energy. Regarding this aspect, CAMMESA was instructed to issue LVFVD for the financing of major maintenances subject to the approval of the former SE.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February 2, 2017, the Secretariat of Electric Energy (“SEE”) issued Resolution SEE No. 19/17 (Resolution 19), which replaced Resolution 95, as amended. This resolution changed electric energy generators remuneration methodology for transactions operated since February 1, 2017, which were previously covered by Resolution 95 as amended (see section b in this note).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would be collected in cash by generators, eliminating the creation of additional LVFVD receivables. Pursuant to this resolution, the Secretariat of Electric Energy established that electricity generators, co- 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d that WEM agents that operate hydroelectric power plants would be remunerated for the energy and capacity of their generation units in accordance with the values set forth in such resolution. d ) SGE (Secretaría de Gobierno de Energía) Resolution No. 70/2018 and Ministry of Productive Development Resolution No. 12/2019 On November 6, 2018, Resolution No. 70/2018 of the SGE was published, which resolution replaced Article 8 of Resolution issued by former SE no. 95/2013. The new article allowed MEM Generators, Autogenerators and Cogenerators to obtain their own fuel. This did not alter the commitments assumed by Generation Agents within the context of MEM supply agreements with CAMMESA. It was established that generation costs with their own fuel would be valued according to the recognition mechanism of Average Variable Costs (“CVP”) recognized by CAMMESA. The Resolution also established that regarding those Generators not purchasing their own fuel, CAMMESA would continue the commercial management and the fuel supply. Regarding this matter, under Resolution No. 12/2019 by the Ministry of Productive Development (published in the Official Gazette on December 30, 2019) fuel purchase for the generation of electric power was once again centralized through CAMMESA, therefore repealing the effect of Resolution No. 70/2018 of the former Secretariat of Energy, and Section 8 of Resolution No. 95/2013 of the former Secretariat of Energy and Section 4 of Resolution No. 529/2014 of the former Secretariat of Energy were back in force. e)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d the new remuneration values of energy, power and associated services for the affected generators, as well as their application methodology. Its validity commenced on the date of its publication in the Official Gazette. According to Resolution 1, the approved remuneration system would be of transitional application and until the following would b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were the main changes introduced by Resolution 1 in connection with Resolution 19: Energy Sale: – The price of energy generated by thermal power stations was reduced. Therefore, the price for energy generated with natural gas was of 4 USD/MWh and 7 USD/MWh for energy generated with liquid fuel. – The price of energy operated by thermal power stations was reduced. Therefore, the price for energy operated with any fuel was of 1.4 USD/MW. – The price for energy generated from non-conventional energy sources (renewable energies) was fixed at 28 USD/MWh. Power Sale: – DIGO price (established by Resolution 19) went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reduced. Its compliance was subject to the foregoing prices. – A weighting factor was fixed for the foregoing prices, between 1 and 0.7, depending on the use factor of the twelve months previous to each month of the transaction. f) Resolution No. 31/2020 of the Secretariat of Energy On February 27, 2020, the Secretariat of Energy published in the Official Gazette Resolution No. 31 (“Resolution 31”) which sets forth the criteria to calculate the economic transactions of energy and power that the generating parties commercialize in the spot market, which was in force as from February 1, 2020. This new regulation, contrary to Resolution 1, establishes all prices for the remuneration of energy and power in Argentine pesos, and it sets forth that the prices would be adjusted on a monthly basis with a formula based on the evolution of Consumer Price Index (IPC) and the Domestic Wholesale Price Index (IPIM). New power prices were generally reduced in relation to the current prices as at January 2020, and the energy prices remained equivalent, expressed in Argentine pesos instead of US dollars. Finally, this regulation introduced a new remuneration component which applied to the energy generated during the first 50 hours of maximum thermal requirement of the month (MTR, which is determined by the sum of the hours of all the thermal generation of the system), it determines different remuneration prices based on the season of the year and the energy delivered during the first and second 25 hours of MTR. On April 8, 2020, the Company learned that the Secretariat of Energy instructed CAMMESA to postpone until further notice the application of the price update mechanism described in the second paragraph of this note. Accordingly, CAMMESA did not apply the price update mechanism to the energy and power sold since March 2020. g ) Secretariat of Energy Resolution No. 440/2021 Through Resolution No. 440 (“Resolution 440”), published in the Official Gazette on May 21, 2021, the Secretariat of Energy established a new remuneration scheme for MEM generation agents. In this regard, Exhibits II, III, IV and V of Resolution 31 were replaced. Moreover, section 2 of Resolution 31, which established a system for the automatic updating of remuneration values, was repealed. In general terms, Resolution 440 increased the remuneration values of generation agents by 29% compared to Resolution 31. It was established that for what Resolution 440 set forth (collection of the new values as from February 2021 transactions, among others), MEM generation agents must submit before CAMMESA a note -to CAMMESA’s satisfaction- stating full and unconditional withdrawal of any administrative complaint or ongoing judicial procedure against the National Government, the Secretariat of Energy and/or CAMMESA, related to section 2 of Resolution 31. Dated June 17, 2021, the Company submitted the requested withdrawal note. In addition, on November 9, 2021, the Secretariat of Energy established that in order to determine the Power Availability Remuneration of thermal generators under Resolution 440, a constant Utilization Factor equal to 70% must be considered. h) Secretariat of Energy Resolution No. 354/2020 This resolution established, among other things, that as from the effectiveness of Plan “GasAr” (Plan Gas 4), Generators of WEM may adhere to centralized dispatch, assigning CAMMESA such contracts entered into with producers or transporters of natural gas, so that such contracts are used by the Dispatch Entity (OED for its acronym in Spanish), based on dispatch criteria. In addition, this resolution established that generation agents who, pursuant to Resolution No. 287/2017, have the obligation of self-procuring fuel are able to deem such obligations null and therefore, have their associated costs recognized, and they must keep maintenance of the transport capacity for its management in centralized dispatch, as long as CAMMESA determines the convenience of having such. i) Secretariat of Energy Resolution No. 1037/2021 On November 2, 2021, Resolution No.1037/2021 was published in the Official Gazette, whereby the Secretariat of Energy, upon verifying a status of high energy demand in Brazil due droughts in the area, created an Exports Account where the revenue margins will be accumulated after such electric power export. Such amounts will be destined to financing energy infrastructure works. In addition, through such Resolution, the Secretariat informed there will be an additional and temporary recognition in the remuneration of Generation Agents under the scope of Resolution 440, covering economic transactions between September 1, 2021 and February 28, 2022. Such recognition was established in an exported 1000 $/MWh additional amount during the month, which will be assigned in a proportional manner to the power generated on a monthly basis to each generating agent. j) Secretariat of Energy Resolution No. 238/2022 On April 21, 2022, Resolution No. 238/2022 ("Resolution 238") issued by the Secretariat of Energy was published in the Official Gazette. This resolution updates remuneration prices for energy and capacity of generation units not committed on a Purchase Power Agreement, it replaces Annex I to V of the former Resolution No. 440/2021 and it abolishes section 4 of Resolution No. 1037/2021, which granted an additional and temporary increase to generators remuneration. It also removes the Use Factor from the capacity payment calculation, improving revenue performance. Resolution 238 increased by 30% the remuneration valu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Details) - ARS ($)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loss) Income Attributable To Equity Holders Of The Parent</t>
        </is>
      </c>
      <c r="B4" s="6" t="n">
        <v>148043845</v>
      </c>
      <c r="C4" s="6" t="n">
        <v>59293545</v>
      </c>
      <c r="D4" s="6" t="n">
        <v>-4501444</v>
      </c>
    </row>
    <row r="5">
      <c r="A5" s="4" t="inlineStr">
        <is>
          <t>Weighted Average Number Of Ordinary Shares</t>
        </is>
      </c>
      <c r="B5" s="5" t="n">
        <v>1504361287</v>
      </c>
      <c r="C5" s="5" t="n">
        <v>1505044626</v>
      </c>
      <c r="D5" s="5" t="n">
        <v>15051704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ARS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Materials and spare parts non-current</t>
        </is>
      </c>
      <c r="B3" s="6" t="n">
        <v>10068796</v>
      </c>
      <c r="C3" s="6" t="n">
        <v>10185044</v>
      </c>
    </row>
    <row r="4">
      <c r="A4" s="4" t="inlineStr">
        <is>
          <t>Provision for obsolete inventory</t>
        </is>
      </c>
      <c r="B4" s="5" t="n">
        <v>-4087222</v>
      </c>
      <c r="C4" s="5" t="n">
        <v>-3371055</v>
      </c>
    </row>
    <row r="5">
      <c r="A5" s="4" t="inlineStr">
        <is>
          <t>Non-current Inventories</t>
        </is>
      </c>
      <c r="B5" s="5" t="n">
        <v>5981574</v>
      </c>
      <c r="C5" s="5" t="n">
        <v>6813989</v>
      </c>
    </row>
    <row r="6">
      <c r="A6" s="4" t="inlineStr">
        <is>
          <t>Materials and spare parts current</t>
        </is>
      </c>
      <c r="B6" s="5" t="n">
        <v>8468323</v>
      </c>
      <c r="C6" s="5" t="n">
        <v>18997554</v>
      </c>
    </row>
    <row r="7">
      <c r="A7" s="4" t="inlineStr">
        <is>
          <t>Forest inventories</t>
        </is>
      </c>
      <c r="B7" s="5" t="n">
        <v>456696</v>
      </c>
      <c r="C7" s="5" t="n">
        <v>621090</v>
      </c>
    </row>
    <row r="8">
      <c r="A8" s="4" t="inlineStr">
        <is>
          <t>Fuel oil</t>
        </is>
      </c>
      <c r="B8" s="5" t="n">
        <v>7461</v>
      </c>
      <c r="C8" s="5" t="n">
        <v>23234</v>
      </c>
    </row>
    <row r="9">
      <c r="A9" s="4" t="inlineStr">
        <is>
          <t>Diesel oil</t>
        </is>
      </c>
      <c r="B9" s="5" t="n">
        <v>7476</v>
      </c>
      <c r="C9" s="5" t="n">
        <v>40097</v>
      </c>
    </row>
    <row r="10">
      <c r="A10" s="4" t="inlineStr">
        <is>
          <t>Current Inventories</t>
        </is>
      </c>
      <c r="B10" s="6" t="n">
        <v>8939956</v>
      </c>
      <c r="C10" s="6" t="n">
        <v>196819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Inventories (Details 1) - ARS ($)</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Inventories, beginning balance</t>
        </is>
      </c>
      <c r="B4" s="6" t="n">
        <v>3371055</v>
      </c>
      <c r="C4" s="4" t="inlineStr">
        <is>
          <t xml:space="preserve"> </t>
        </is>
      </c>
    </row>
    <row r="5">
      <c r="A5" s="4" t="inlineStr">
        <is>
          <t>Increase in Inventories</t>
        </is>
      </c>
      <c r="B5" s="5" t="n">
        <v>716167</v>
      </c>
      <c r="C5" s="4" t="inlineStr">
        <is>
          <t xml:space="preserve"> </t>
        </is>
      </c>
    </row>
    <row r="6">
      <c r="A6" s="4" t="inlineStr">
        <is>
          <t>Inventories, ending balance</t>
        </is>
      </c>
      <c r="B6" s="5" t="n">
        <v>4087222</v>
      </c>
      <c r="C6" s="6" t="n">
        <v>3371055</v>
      </c>
    </row>
    <row r="7">
      <c r="A7" s="4" t="inlineStr">
        <is>
          <t>Provision for obsolete inventory, beginning balance</t>
        </is>
      </c>
      <c r="B7" s="5" t="n">
        <v>3371055000</v>
      </c>
      <c r="C7" s="4" t="inlineStr">
        <is>
          <t xml:space="preserve"> </t>
        </is>
      </c>
    </row>
    <row r="8">
      <c r="A8" s="4" t="inlineStr">
        <is>
          <t>Increase in provision for obsolete inventory</t>
        </is>
      </c>
      <c r="B8" s="5" t="n">
        <v>716167000</v>
      </c>
      <c r="C8" s="4" t="inlineStr">
        <is>
          <t xml:space="preserve"> </t>
        </is>
      </c>
    </row>
    <row r="9">
      <c r="A9" s="4" t="inlineStr">
        <is>
          <t>Provision for obsolete inventory, ending balance</t>
        </is>
      </c>
      <c r="B9" s="5" t="n">
        <v>4087222000</v>
      </c>
      <c r="C9" s="4" t="inlineStr">
        <is>
          <t xml:space="preserve"> </t>
        </is>
      </c>
    </row>
    <row r="10">
      <c r="A10" s="4" t="inlineStr">
        <is>
          <t>Total provision, beginning balance</t>
        </is>
      </c>
      <c r="B10" s="5" t="n">
        <v>1776078000</v>
      </c>
      <c r="C10" s="4" t="inlineStr">
        <is>
          <t xml:space="preserve"> </t>
        </is>
      </c>
    </row>
    <row r="11">
      <c r="A11" s="4" t="inlineStr">
        <is>
          <t>Increase, total</t>
        </is>
      </c>
      <c r="B11" s="6" t="n">
        <v>1594977000</v>
      </c>
      <c r="C11" s="4" t="inlineStr">
        <is>
          <t xml:space="preserve"> </t>
        </is>
      </c>
    </row>
    <row r="12">
      <c r="A12" s="4" t="inlineStr">
        <is>
          <t>Total provision, ending balance</t>
        </is>
      </c>
      <c r="B12" s="4" t="inlineStr">
        <is>
          <t xml:space="preserve"> </t>
        </is>
      </c>
      <c r="C12" s="6" t="n">
        <v>337105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4" customWidth="1" min="1" max="1"/>
    <col width="18" customWidth="1" min="2" max="2"/>
    <col width="18" customWidth="1" min="3" max="3"/>
  </cols>
  <sheetData>
    <row r="1">
      <c r="A1" s="1" t="inlineStr">
        <is>
          <t>Property plant and equipment (Details) - ARS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Property, Plant And Equipment Cost, Beginning</t>
        </is>
      </c>
      <c r="B4" s="6" t="n">
        <v>1259991706000</v>
      </c>
      <c r="C4" s="6" t="n">
        <v>1223015897000</v>
      </c>
    </row>
    <row r="5">
      <c r="A5" s="4" t="inlineStr">
        <is>
          <t>Additions</t>
        </is>
      </c>
      <c r="B5" s="5" t="n">
        <v>155823523000</v>
      </c>
      <c r="C5" s="5" t="n">
        <v>40169111000</v>
      </c>
    </row>
    <row r="6">
      <c r="A6" s="4" t="inlineStr">
        <is>
          <t>Transfers</t>
        </is>
      </c>
      <c r="B6" s="5" t="n">
        <v>13217277000</v>
      </c>
      <c r="C6" s="5" t="n">
        <v>-14723000</v>
      </c>
    </row>
    <row r="7">
      <c r="A7" s="4" t="inlineStr">
        <is>
          <t>Disposals</t>
        </is>
      </c>
      <c r="B7" s="5" t="n">
        <v>-10743163</v>
      </c>
      <c r="C7" s="5" t="n">
        <v>-3178579</v>
      </c>
    </row>
    <row r="8">
      <c r="A8" s="4" t="inlineStr">
        <is>
          <t>Property, Plant And Equipment Cost, Ending</t>
        </is>
      </c>
      <c r="B8" s="5" t="n">
        <v>1418289343000</v>
      </c>
      <c r="C8" s="5" t="n">
        <v>1259991706000</v>
      </c>
    </row>
    <row r="9">
      <c r="A9" s="4" t="inlineStr">
        <is>
          <t>Property, Plant And Equipment Depreciation, Beginning</t>
        </is>
      </c>
      <c r="B9" s="5" t="n">
        <v>643670037000</v>
      </c>
      <c r="C9" s="5" t="n">
        <v>551973857000</v>
      </c>
    </row>
    <row r="10">
      <c r="A10" s="4" t="inlineStr">
        <is>
          <t>Depreciation For The Year</t>
        </is>
      </c>
      <c r="B10" s="5" t="n">
        <v>64072513000</v>
      </c>
      <c r="C10" s="5" t="n">
        <v>48238614000</v>
      </c>
    </row>
    <row r="11">
      <c r="A11" s="4" t="inlineStr">
        <is>
          <t>Disposals and (impairment reversal) / impairment, net</t>
        </is>
      </c>
      <c r="B11" s="5" t="n">
        <v>-48386828000</v>
      </c>
      <c r="C11" s="5" t="n">
        <v>43457566000</v>
      </c>
    </row>
    <row r="12">
      <c r="A12" s="4" t="inlineStr">
        <is>
          <t>Property, Plant And Equipment Depreciation, Ending</t>
        </is>
      </c>
      <c r="B12" s="5" t="n">
        <v>659355722000</v>
      </c>
      <c r="C12" s="5" t="n">
        <v>643670037000</v>
      </c>
    </row>
    <row r="13">
      <c r="A13" s="4" t="inlineStr">
        <is>
          <t>Property, Plant And Equipment Net Book Value</t>
        </is>
      </c>
      <c r="B13" s="5" t="n">
        <v>758933621000</v>
      </c>
      <c r="C13" s="5" t="n">
        <v>616321669000</v>
      </c>
    </row>
    <row r="14">
      <c r="A14" s="4" t="inlineStr">
        <is>
          <t>Property, Plant And Equipment Net Book Value</t>
        </is>
      </c>
      <c r="B14" s="5" t="n">
        <v>758933621000</v>
      </c>
      <c r="C14" s="5" t="n">
        <v>616321669000</v>
      </c>
    </row>
    <row r="15">
      <c r="A15" s="4" t="inlineStr">
        <is>
          <t>Wind Turbine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Property, Plant And Equipment Cost, Beginning</t>
        </is>
      </c>
      <c r="B17" s="5" t="n">
        <v>212494986000</v>
      </c>
      <c r="C17" s="5" t="n">
        <v>212494986000</v>
      </c>
    </row>
    <row r="18">
      <c r="A18" s="4" t="inlineStr">
        <is>
          <t>Additions</t>
        </is>
      </c>
      <c r="B18" s="5" t="n">
        <v>201382</v>
      </c>
      <c r="C18" s="5" t="n">
        <v>0</v>
      </c>
    </row>
    <row r="19">
      <c r="A19" s="4" t="inlineStr">
        <is>
          <t>Transfers</t>
        </is>
      </c>
      <c r="B19" s="5" t="n">
        <v>-2214</v>
      </c>
      <c r="C19" s="5" t="n">
        <v>0</v>
      </c>
    </row>
    <row r="20">
      <c r="A20" s="4" t="inlineStr">
        <is>
          <t>Disposals</t>
        </is>
      </c>
      <c r="B20" s="5" t="n">
        <v>0</v>
      </c>
      <c r="C20" s="5" t="n">
        <v>0</v>
      </c>
    </row>
    <row r="21">
      <c r="A21" s="4" t="inlineStr">
        <is>
          <t>Property, Plant And Equipment Cost, Ending</t>
        </is>
      </c>
      <c r="B21" s="5" t="n">
        <v>212694154000</v>
      </c>
      <c r="C21" s="5" t="n">
        <v>212494986000</v>
      </c>
    </row>
    <row r="22">
      <c r="A22" s="4" t="inlineStr">
        <is>
          <t>Property, Plant And Equipment Depreciation, Beginning</t>
        </is>
      </c>
      <c r="B22" s="5" t="n">
        <v>54959346000</v>
      </c>
      <c r="C22" s="5" t="n">
        <v>24585660000</v>
      </c>
    </row>
    <row r="23">
      <c r="A23" s="4" t="inlineStr">
        <is>
          <t>Depreciation For The Year</t>
        </is>
      </c>
      <c r="B23" s="5" t="n">
        <v>9623914000</v>
      </c>
      <c r="C23" s="5" t="n">
        <v>10703959000</v>
      </c>
    </row>
    <row r="24">
      <c r="A24" s="4" t="inlineStr">
        <is>
          <t>Disposals and (impairment reversal) / impairment, net</t>
        </is>
      </c>
      <c r="B24" s="5" t="n">
        <v>-18540652000</v>
      </c>
      <c r="C24" s="5" t="n">
        <v>19669727</v>
      </c>
    </row>
    <row r="25">
      <c r="A25" s="4" t="inlineStr">
        <is>
          <t>Property, Plant And Equipment Depreciation, Ending</t>
        </is>
      </c>
      <c r="B25" s="5" t="n">
        <v>46042608000</v>
      </c>
      <c r="C25" s="5" t="n">
        <v>54959346000</v>
      </c>
    </row>
    <row r="26">
      <c r="A26" s="4" t="inlineStr">
        <is>
          <t>Property, Plant And Equipment Net Book Value</t>
        </is>
      </c>
      <c r="B26" s="5" t="n">
        <v>166651546000</v>
      </c>
      <c r="C26" s="5" t="n">
        <v>157535640000</v>
      </c>
    </row>
    <row r="27">
      <c r="A27" s="4" t="inlineStr">
        <is>
          <t>Lands and Buildings</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Property, Plant And Equipment Cost, Beginning</t>
        </is>
      </c>
      <c r="B29" s="5" t="n">
        <v>126710681000</v>
      </c>
      <c r="C29" s="5" t="n">
        <v>90327213000</v>
      </c>
    </row>
    <row r="30">
      <c r="A30" s="4" t="inlineStr">
        <is>
          <t>Additions</t>
        </is>
      </c>
      <c r="B30" s="5" t="n">
        <v>67571064000</v>
      </c>
      <c r="C30" s="5" t="n">
        <v>36254648000</v>
      </c>
    </row>
    <row r="31">
      <c r="A31" s="4" t="inlineStr">
        <is>
          <t>Transfers</t>
        </is>
      </c>
      <c r="B31" s="5" t="n">
        <v>-440000</v>
      </c>
      <c r="C31" s="5" t="n">
        <v>128820000</v>
      </c>
    </row>
    <row r="32">
      <c r="A32" s="4" t="inlineStr">
        <is>
          <t>Disposals</t>
        </is>
      </c>
      <c r="B32" s="5" t="n">
        <v>0</v>
      </c>
      <c r="C32" s="5" t="n">
        <v>0</v>
      </c>
    </row>
    <row r="33">
      <c r="A33" s="4" t="inlineStr">
        <is>
          <t>Property, Plant And Equipment Cost, Ending</t>
        </is>
      </c>
      <c r="B33" s="5" t="n">
        <v>194281305000</v>
      </c>
      <c r="C33" s="5" t="n">
        <v>126710681000</v>
      </c>
    </row>
    <row r="34">
      <c r="A34" s="4" t="inlineStr">
        <is>
          <t>Property, Plant And Equipment Depreciation, Beginning</t>
        </is>
      </c>
      <c r="B34" s="5" t="n">
        <v>26632663000</v>
      </c>
      <c r="C34" s="5" t="n">
        <v>19999599000</v>
      </c>
    </row>
    <row r="35">
      <c r="A35" s="4" t="inlineStr">
        <is>
          <t>Depreciation For The Year</t>
        </is>
      </c>
      <c r="B35" s="5" t="n">
        <v>5198104000</v>
      </c>
      <c r="C35" s="5" t="n">
        <v>2938589000</v>
      </c>
    </row>
    <row r="36">
      <c r="A36" s="4" t="inlineStr">
        <is>
          <t>Disposals and (impairment reversal) / impairment, net</t>
        </is>
      </c>
      <c r="B36" s="5" t="n">
        <v>-6433114000</v>
      </c>
      <c r="C36" s="5" t="n">
        <v>3694475000</v>
      </c>
    </row>
    <row r="37">
      <c r="A37" s="4" t="inlineStr">
        <is>
          <t>Property, Plant And Equipment Depreciation, Ending</t>
        </is>
      </c>
      <c r="B37" s="5" t="n">
        <v>25397653000</v>
      </c>
      <c r="C37" s="5" t="n">
        <v>26632663000</v>
      </c>
    </row>
    <row r="38">
      <c r="A38" s="4" t="inlineStr">
        <is>
          <t>Property, Plant And Equipment Net Book Value</t>
        </is>
      </c>
      <c r="B38" s="5" t="n">
        <v>168883652000</v>
      </c>
      <c r="C38" s="5" t="n">
        <v>100078018000</v>
      </c>
    </row>
    <row r="39">
      <c r="A39" s="4" t="inlineStr">
        <is>
          <t>Electric Power Facilities</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Property, Plant And Equipment Cost, Beginning</t>
        </is>
      </c>
      <c r="B41" s="5" t="n">
        <v>790673044000</v>
      </c>
      <c r="C41" s="5" t="n">
        <v>790491955000</v>
      </c>
    </row>
    <row r="42">
      <c r="A42" s="4" t="inlineStr">
        <is>
          <t>Additions</t>
        </is>
      </c>
      <c r="B42" s="5" t="n">
        <v>70465725000</v>
      </c>
      <c r="C42" s="5" t="n">
        <v>11282</v>
      </c>
    </row>
    <row r="43">
      <c r="A43" s="4" t="inlineStr">
        <is>
          <t>Transfers</t>
        </is>
      </c>
      <c r="B43" s="5" t="n">
        <v>10745301000</v>
      </c>
      <c r="C43" s="5" t="n">
        <v>3182178000</v>
      </c>
    </row>
    <row r="44">
      <c r="A44" s="4" t="inlineStr">
        <is>
          <t>Disposals</t>
        </is>
      </c>
      <c r="B44" s="5" t="n">
        <v>-10687336000</v>
      </c>
      <c r="C44" s="5" t="n">
        <v>-3012371000</v>
      </c>
    </row>
    <row r="45">
      <c r="A45" s="4" t="inlineStr">
        <is>
          <t>Property, Plant And Equipment Cost, Ending</t>
        </is>
      </c>
      <c r="B45" s="5" t="n">
        <v>861196734000</v>
      </c>
      <c r="C45" s="5" t="n">
        <v>790673044000</v>
      </c>
    </row>
    <row r="46">
      <c r="A46" s="4" t="inlineStr">
        <is>
          <t>Property, Plant And Equipment Depreciation, Beginning</t>
        </is>
      </c>
      <c r="B46" s="5" t="n">
        <v>484689884000</v>
      </c>
      <c r="C46" s="5" t="n">
        <v>431400614000</v>
      </c>
    </row>
    <row r="47">
      <c r="A47" s="4" t="inlineStr">
        <is>
          <t>Depreciation For The Year</t>
        </is>
      </c>
      <c r="B47" s="5" t="n">
        <v>47759020000</v>
      </c>
      <c r="C47" s="5" t="n">
        <v>33632001000</v>
      </c>
    </row>
    <row r="48">
      <c r="A48" s="4" t="inlineStr">
        <is>
          <t>Disposals and (impairment reversal) / impairment, net</t>
        </is>
      </c>
      <c r="B48" s="5" t="n">
        <v>-27623796000</v>
      </c>
      <c r="C48" s="5" t="n">
        <v>19657269000</v>
      </c>
    </row>
    <row r="49">
      <c r="A49" s="4" t="inlineStr">
        <is>
          <t>Property, Plant And Equipment Depreciation, Ending</t>
        </is>
      </c>
      <c r="B49" s="5" t="n">
        <v>504825108000</v>
      </c>
      <c r="C49" s="5" t="n">
        <v>484689884000</v>
      </c>
    </row>
    <row r="50">
      <c r="A50" s="4" t="inlineStr">
        <is>
          <t>Property, Plant And Equipment Net Book Value</t>
        </is>
      </c>
      <c r="B50" s="5" t="n">
        <v>356371626000</v>
      </c>
      <c r="C50" s="5" t="n">
        <v>305983160000</v>
      </c>
    </row>
    <row r="51">
      <c r="A51" s="4" t="inlineStr">
        <is>
          <t>Gas Turbines</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Property, Plant And Equipment Cost, Beginning</t>
        </is>
      </c>
      <c r="B53" s="5" t="n">
        <v>23384259000</v>
      </c>
      <c r="C53" s="5" t="n">
        <v>23384259000</v>
      </c>
    </row>
    <row r="54">
      <c r="A54" s="4" t="inlineStr">
        <is>
          <t>Additions</t>
        </is>
      </c>
      <c r="B54" s="5" t="n">
        <v>0</v>
      </c>
      <c r="C54" s="5" t="n">
        <v>0</v>
      </c>
    </row>
    <row r="55">
      <c r="A55" s="4" t="inlineStr">
        <is>
          <t>Transfers</t>
        </is>
      </c>
      <c r="B55" s="5" t="n">
        <v>0</v>
      </c>
      <c r="C55" s="5" t="n">
        <v>0</v>
      </c>
    </row>
    <row r="56">
      <c r="A56" s="4" t="inlineStr">
        <is>
          <t>Disposals</t>
        </is>
      </c>
      <c r="B56" s="5" t="n">
        <v>0</v>
      </c>
      <c r="C56" s="5" t="n">
        <v>0</v>
      </c>
    </row>
    <row r="57">
      <c r="A57" s="4" t="inlineStr">
        <is>
          <t>Property, Plant And Equipment Cost, Ending</t>
        </is>
      </c>
      <c r="B57" s="5" t="n">
        <v>23384259000</v>
      </c>
      <c r="C57" s="5" t="n">
        <v>23384259000</v>
      </c>
    </row>
    <row r="58">
      <c r="A58" s="4" t="inlineStr">
        <is>
          <t>Property, Plant And Equipment Depreciation, Beginning</t>
        </is>
      </c>
      <c r="B58" s="5" t="n">
        <v>13622448000</v>
      </c>
      <c r="C58" s="5" t="n">
        <v>13622448000</v>
      </c>
    </row>
    <row r="59">
      <c r="A59" s="4" t="inlineStr">
        <is>
          <t>Depreciation For The Year</t>
        </is>
      </c>
      <c r="B59" s="5" t="n">
        <v>0</v>
      </c>
      <c r="C59" s="5" t="n">
        <v>0</v>
      </c>
    </row>
    <row r="60">
      <c r="A60" s="4" t="inlineStr">
        <is>
          <t>Disposals and (impairment reversal) / impairment, net</t>
        </is>
      </c>
      <c r="B60" s="5" t="n">
        <v>-6135872</v>
      </c>
      <c r="C60" s="5" t="n">
        <v>0</v>
      </c>
    </row>
    <row r="61">
      <c r="A61" s="4" t="inlineStr">
        <is>
          <t>Property, Plant And Equipment Depreciation, Ending</t>
        </is>
      </c>
      <c r="B61" s="5" t="n">
        <v>7486576000</v>
      </c>
      <c r="C61" s="5" t="n">
        <v>13622448000</v>
      </c>
    </row>
    <row r="62">
      <c r="A62" s="4" t="inlineStr">
        <is>
          <t>Property, Plant And Equipment Net Book Value</t>
        </is>
      </c>
      <c r="B62" s="5" t="n">
        <v>15897683000</v>
      </c>
      <c r="C62" s="5" t="n">
        <v>9761811000</v>
      </c>
    </row>
    <row r="63">
      <c r="A63" s="4" t="inlineStr">
        <is>
          <t>Construction in Progress</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Property, Plant And Equipment Cost, Beginning</t>
        </is>
      </c>
      <c r="B65" s="5" t="n">
        <v>69574424000</v>
      </c>
      <c r="C65" s="5" t="n">
        <v>69767590000</v>
      </c>
    </row>
    <row r="66">
      <c r="A66" s="4" t="inlineStr">
        <is>
          <t>Additions</t>
        </is>
      </c>
      <c r="B66" s="5" t="n">
        <v>15447919000</v>
      </c>
      <c r="C66" s="5" t="n">
        <v>3155466000</v>
      </c>
    </row>
    <row r="67">
      <c r="A67" s="4" t="inlineStr">
        <is>
          <t>Transfers</t>
        </is>
      </c>
      <c r="B67" s="5" t="n">
        <v>2450732000</v>
      </c>
      <c r="C67" s="5" t="n">
        <v>-3348632000</v>
      </c>
    </row>
    <row r="68">
      <c r="A68" s="4" t="inlineStr">
        <is>
          <t>Disposals</t>
        </is>
      </c>
      <c r="B68" s="5" t="n">
        <v>-8247</v>
      </c>
      <c r="C68" s="5" t="n">
        <v>0</v>
      </c>
    </row>
    <row r="69">
      <c r="A69" s="4" t="inlineStr">
        <is>
          <t>Property, Plant And Equipment Cost, Ending</t>
        </is>
      </c>
      <c r="B69" s="5" t="n">
        <v>87464828000</v>
      </c>
      <c r="C69" s="5" t="n">
        <v>69574424000</v>
      </c>
    </row>
    <row r="70">
      <c r="A70" s="4" t="inlineStr">
        <is>
          <t>Property, Plant And Equipment Depreciation, Beginning</t>
        </is>
      </c>
      <c r="B70" s="5" t="n">
        <v>33891012000</v>
      </c>
      <c r="C70" s="5" t="n">
        <v>33891012000</v>
      </c>
    </row>
    <row r="71">
      <c r="A71" s="4" t="inlineStr">
        <is>
          <t>Depreciation For The Year</t>
        </is>
      </c>
      <c r="B71" s="5" t="n">
        <v>0</v>
      </c>
      <c r="C71" s="5" t="n">
        <v>0</v>
      </c>
    </row>
    <row r="72">
      <c r="A72" s="4" t="inlineStr">
        <is>
          <t>Disposals and (impairment reversal) / impairment, net</t>
        </is>
      </c>
      <c r="B72" s="5" t="n">
        <v>9849420</v>
      </c>
      <c r="C72" s="5" t="n">
        <v>0</v>
      </c>
    </row>
    <row r="73">
      <c r="A73" s="4" t="inlineStr">
        <is>
          <t>Property, Plant And Equipment Depreciation, Ending</t>
        </is>
      </c>
      <c r="B73" s="5" t="n">
        <v>43740432000</v>
      </c>
      <c r="C73" s="5" t="n">
        <v>33891012000</v>
      </c>
    </row>
    <row r="74">
      <c r="A74" s="4" t="inlineStr">
        <is>
          <t>Property, Plant And Equipment Net Book Value</t>
        </is>
      </c>
      <c r="B74" s="5" t="n">
        <v>43724396000</v>
      </c>
      <c r="C74" s="5" t="n">
        <v>35683412000</v>
      </c>
    </row>
    <row r="75">
      <c r="A75" s="4" t="inlineStr">
        <is>
          <t>Others</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Property, Plant And Equipment Cost, Beginning</t>
        </is>
      </c>
      <c r="B77" s="5" t="n">
        <v>37154312000</v>
      </c>
      <c r="C77" s="5" t="n">
        <v>36549894000</v>
      </c>
    </row>
    <row r="78">
      <c r="A78" s="4" t="inlineStr">
        <is>
          <t>Additions</t>
        </is>
      </c>
      <c r="B78" s="5" t="n">
        <v>2137433000</v>
      </c>
      <c r="C78" s="5" t="n">
        <v>747715000</v>
      </c>
    </row>
    <row r="79">
      <c r="A79" s="4" t="inlineStr">
        <is>
          <t>Transfers</t>
        </is>
      </c>
      <c r="B79" s="5" t="n">
        <v>23898000</v>
      </c>
      <c r="C79" s="5" t="n">
        <v>22911000</v>
      </c>
    </row>
    <row r="80">
      <c r="A80" s="4" t="inlineStr">
        <is>
          <t>Disposals</t>
        </is>
      </c>
      <c r="B80" s="5" t="n">
        <v>-47580000</v>
      </c>
      <c r="C80" s="5" t="n">
        <v>-166208000</v>
      </c>
    </row>
    <row r="81">
      <c r="A81" s="4" t="inlineStr">
        <is>
          <t>Property, Plant And Equipment Cost, Ending</t>
        </is>
      </c>
      <c r="B81" s="5" t="n">
        <v>39268063000</v>
      </c>
      <c r="C81" s="5" t="n">
        <v>37154312000</v>
      </c>
    </row>
    <row r="82">
      <c r="A82" s="4" t="inlineStr">
        <is>
          <t>Property, Plant And Equipment Depreciation, Beginning</t>
        </is>
      </c>
      <c r="B82" s="5" t="n">
        <v>29874684000</v>
      </c>
      <c r="C82" s="5" t="n">
        <v>28474524000</v>
      </c>
    </row>
    <row r="83">
      <c r="A83" s="4" t="inlineStr">
        <is>
          <t>Depreciation For The Year</t>
        </is>
      </c>
      <c r="B83" s="5" t="n">
        <v>1491475000</v>
      </c>
      <c r="C83" s="5" t="n">
        <v>964065000</v>
      </c>
    </row>
    <row r="84">
      <c r="A84" s="4" t="inlineStr">
        <is>
          <t>Disposals and (impairment reversal) / impairment, net</t>
        </is>
      </c>
      <c r="B84" s="5" t="n">
        <v>497186000</v>
      </c>
      <c r="C84" s="5" t="n">
        <v>436095000</v>
      </c>
    </row>
    <row r="85">
      <c r="A85" s="4" t="inlineStr">
        <is>
          <t>Property, Plant And Equipment Depreciation, Ending</t>
        </is>
      </c>
      <c r="B85" s="5" t="n">
        <v>31863345000</v>
      </c>
      <c r="C85" s="5" t="n">
        <v>29874684000</v>
      </c>
    </row>
    <row r="86">
      <c r="A86" s="4" t="inlineStr">
        <is>
          <t>Property, Plant And Equipment Net Book Value</t>
        </is>
      </c>
      <c r="B86" s="6" t="n">
        <v>7404718000</v>
      </c>
      <c r="C86" s="6" t="n">
        <v>727962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ARS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Intangible Assets Cost, Beginning</t>
        </is>
      </c>
      <c r="B4" s="6" t="n">
        <v>239929340</v>
      </c>
      <c r="C4" s="6" t="n">
        <v>239914617</v>
      </c>
    </row>
    <row r="5">
      <c r="A5" s="4" t="inlineStr">
        <is>
          <t>Transfers</t>
        </is>
      </c>
      <c r="B5" s="5" t="n">
        <v>0</v>
      </c>
      <c r="C5" s="5" t="n">
        <v>14723</v>
      </c>
    </row>
    <row r="6">
      <c r="A6" s="4" t="inlineStr">
        <is>
          <t>Intangible Assets Cost, Ending</t>
        </is>
      </c>
      <c r="B6" s="5" t="n">
        <v>239929340</v>
      </c>
      <c r="C6" s="5" t="n">
        <v>239929340</v>
      </c>
    </row>
    <row r="7">
      <c r="A7" s="4" t="inlineStr">
        <is>
          <t>Intangible Assets Amortization, Beginning</t>
        </is>
      </c>
      <c r="B7" s="5" t="n">
        <v>215716888</v>
      </c>
      <c r="C7" s="5" t="n">
        <v>203278423</v>
      </c>
    </row>
    <row r="8">
      <c r="A8" s="4" t="inlineStr">
        <is>
          <t>Amortization For The Year</t>
        </is>
      </c>
      <c r="B8" s="5" t="n">
        <v>6145364</v>
      </c>
      <c r="C8" s="5" t="n">
        <v>12334158</v>
      </c>
    </row>
    <row r="9">
      <c r="A9" s="4" t="inlineStr">
        <is>
          <t>Impairment</t>
        </is>
      </c>
      <c r="B9" s="5" t="n">
        <v>2111018</v>
      </c>
      <c r="C9" s="5" t="n">
        <v>104307</v>
      </c>
    </row>
    <row r="10">
      <c r="A10" s="4" t="inlineStr">
        <is>
          <t>Intangible Assets Amortization, Ending</t>
        </is>
      </c>
      <c r="B10" s="5" t="n">
        <v>223973270</v>
      </c>
      <c r="C10" s="5" t="n">
        <v>215716888</v>
      </c>
    </row>
    <row r="11">
      <c r="A11" s="4" t="inlineStr">
        <is>
          <t>Intangible Assets Net Book Value</t>
        </is>
      </c>
      <c r="B11" s="5" t="n">
        <v>15956070</v>
      </c>
      <c r="C11" s="5" t="n">
        <v>24212452</v>
      </c>
    </row>
    <row r="12">
      <c r="A12" s="4" t="inlineStr">
        <is>
          <t>Transmission lines for Achiras and La Castellana wind farm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tangible Assets Cost, Beginning</t>
        </is>
      </c>
      <c r="B14" s="5" t="n">
        <v>12383868</v>
      </c>
      <c r="C14" s="5" t="n">
        <v>12369145</v>
      </c>
    </row>
    <row r="15">
      <c r="A15" s="4" t="inlineStr">
        <is>
          <t>Transfers</t>
        </is>
      </c>
      <c r="B15" s="5" t="n">
        <v>0</v>
      </c>
      <c r="C15" s="5" t="n">
        <v>14723</v>
      </c>
    </row>
    <row r="16">
      <c r="A16" s="4" t="inlineStr">
        <is>
          <t>Intangible Assets Cost, Ending</t>
        </is>
      </c>
      <c r="B16" s="5" t="n">
        <v>12383868</v>
      </c>
      <c r="C16" s="5" t="n">
        <v>12383868</v>
      </c>
    </row>
    <row r="17">
      <c r="A17" s="4" t="inlineStr">
        <is>
          <t>Intangible Assets Amortization, Beginning</t>
        </is>
      </c>
      <c r="B17" s="5" t="n">
        <v>2923301</v>
      </c>
      <c r="C17" s="5" t="n">
        <v>2199490</v>
      </c>
    </row>
    <row r="18">
      <c r="A18" s="4" t="inlineStr">
        <is>
          <t>Amortization For The Year</t>
        </is>
      </c>
      <c r="B18" s="5" t="n">
        <v>615515</v>
      </c>
      <c r="C18" s="5" t="n">
        <v>619504</v>
      </c>
    </row>
    <row r="19">
      <c r="A19" s="4" t="inlineStr">
        <is>
          <t>Impairment</t>
        </is>
      </c>
      <c r="B19" s="5" t="n">
        <v>-98394</v>
      </c>
      <c r="C19" s="5" t="n">
        <v>104307</v>
      </c>
    </row>
    <row r="20">
      <c r="A20" s="4" t="inlineStr">
        <is>
          <t>Intangible Assets Amortization, Ending</t>
        </is>
      </c>
      <c r="B20" s="5" t="n">
        <v>3440422</v>
      </c>
      <c r="C20" s="5" t="n">
        <v>2923301</v>
      </c>
    </row>
    <row r="21">
      <c r="A21" s="4" t="inlineStr">
        <is>
          <t>Intangible Assets Net Book Value</t>
        </is>
      </c>
      <c r="B21" s="5" t="n">
        <v>8943446</v>
      </c>
      <c r="C21" s="5" t="n">
        <v>9460567</v>
      </c>
    </row>
    <row r="22">
      <c r="A22" s="4" t="inlineStr">
        <is>
          <t>Turbogas and turbosteam supply agreements for thermal station Brigadier Lopez</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Intangible Assets Cost, Beginning</t>
        </is>
      </c>
      <c r="B24" s="5" t="n">
        <v>75967699</v>
      </c>
      <c r="C24" s="5" t="n">
        <v>75967699</v>
      </c>
    </row>
    <row r="25">
      <c r="A25" s="4" t="inlineStr">
        <is>
          <t>Transfers</t>
        </is>
      </c>
      <c r="B25" s="5" t="n">
        <v>0</v>
      </c>
      <c r="C25" s="5" t="n">
        <v>0</v>
      </c>
    </row>
    <row r="26">
      <c r="A26" s="4" t="inlineStr">
        <is>
          <t>Intangible Assets Cost, Ending</t>
        </is>
      </c>
      <c r="B26" s="5" t="n">
        <v>75967699</v>
      </c>
      <c r="C26" s="5" t="n">
        <v>75967699</v>
      </c>
    </row>
    <row r="27">
      <c r="A27" s="4" t="inlineStr">
        <is>
          <t>Intangible Assets Amortization, Beginning</t>
        </is>
      </c>
      <c r="B27" s="5" t="n">
        <v>67535642</v>
      </c>
      <c r="C27" s="5" t="n">
        <v>62140816</v>
      </c>
    </row>
    <row r="28">
      <c r="A28" s="4" t="inlineStr">
        <is>
          <t>Amortization For The Year</t>
        </is>
      </c>
      <c r="B28" s="5" t="n">
        <v>0</v>
      </c>
      <c r="C28" s="5" t="n">
        <v>5394826</v>
      </c>
    </row>
    <row r="29">
      <c r="A29" s="4" t="inlineStr">
        <is>
          <t>Impairment</t>
        </is>
      </c>
      <c r="B29" s="5" t="n">
        <v>2209412</v>
      </c>
      <c r="C29" s="5" t="n">
        <v>0</v>
      </c>
    </row>
    <row r="30">
      <c r="A30" s="4" t="inlineStr">
        <is>
          <t>Intangible Assets Amortization, Ending</t>
        </is>
      </c>
      <c r="B30" s="5" t="n">
        <v>69745054</v>
      </c>
      <c r="C30" s="5" t="n">
        <v>67535642</v>
      </c>
    </row>
    <row r="31">
      <c r="A31" s="4" t="inlineStr">
        <is>
          <t>Intangible Assets Net Book Value</t>
        </is>
      </c>
      <c r="B31" s="5" t="n">
        <v>6222645</v>
      </c>
      <c r="C31" s="5" t="n">
        <v>8432057</v>
      </c>
    </row>
    <row r="32">
      <c r="A32" s="4" t="inlineStr">
        <is>
          <t>Concession right</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Intangible Assets Cost, Beginning</t>
        </is>
      </c>
      <c r="B34" s="5" t="n">
        <v>151577773</v>
      </c>
      <c r="C34" s="5" t="n">
        <v>151577773</v>
      </c>
    </row>
    <row r="35">
      <c r="A35" s="4" t="inlineStr">
        <is>
          <t>Transfers</t>
        </is>
      </c>
      <c r="B35" s="5" t="n">
        <v>0</v>
      </c>
      <c r="C35" s="5" t="n">
        <v>0</v>
      </c>
    </row>
    <row r="36">
      <c r="A36" s="4" t="inlineStr">
        <is>
          <t>Intangible Assets Cost, Ending</t>
        </is>
      </c>
      <c r="B36" s="5" t="n">
        <v>151577773</v>
      </c>
      <c r="C36" s="5" t="n">
        <v>151577773</v>
      </c>
    </row>
    <row r="37">
      <c r="A37" s="4" t="inlineStr">
        <is>
          <t>Intangible Assets Amortization, Beginning</t>
        </is>
      </c>
      <c r="B37" s="5" t="n">
        <v>145257945</v>
      </c>
      <c r="C37" s="5" t="n">
        <v>138938117</v>
      </c>
    </row>
    <row r="38">
      <c r="A38" s="4" t="inlineStr">
        <is>
          <t>Amortization For The Year</t>
        </is>
      </c>
      <c r="B38" s="5" t="n">
        <v>5529849</v>
      </c>
      <c r="C38" s="5" t="n">
        <v>6319828</v>
      </c>
    </row>
    <row r="39">
      <c r="A39" s="4" t="inlineStr">
        <is>
          <t>Impairment</t>
        </is>
      </c>
      <c r="B39" s="5" t="n">
        <v>0</v>
      </c>
      <c r="C39" s="5" t="n">
        <v>0</v>
      </c>
    </row>
    <row r="40">
      <c r="A40" s="4" t="inlineStr">
        <is>
          <t>Intangible Assets Amortization, Ending</t>
        </is>
      </c>
      <c r="B40" s="5" t="n">
        <v>150787794</v>
      </c>
      <c r="C40" s="5" t="n">
        <v>145257945</v>
      </c>
    </row>
    <row r="41">
      <c r="A41" s="4" t="inlineStr">
        <is>
          <t>Intangible Assets Net Book Value</t>
        </is>
      </c>
      <c r="B41" s="6" t="n">
        <v>789979</v>
      </c>
      <c r="C41" s="6" t="n">
        <v>63198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ARS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Fees And Royalties</t>
        </is>
      </c>
      <c r="B4" s="6" t="n">
        <v>4036400</v>
      </c>
      <c r="C4" s="6" t="n">
        <v>2303666</v>
      </c>
      <c r="D4" s="6" t="n">
        <v>23347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7" customWidth="1" min="2" max="2"/>
    <col width="13" customWidth="1" min="3" max="3"/>
    <col width="16" customWidth="1" min="4" max="4"/>
    <col width="17" customWidth="1" min="5" max="5"/>
  </cols>
  <sheetData>
    <row r="1">
      <c r="A1" s="1" t="inlineStr">
        <is>
          <t>Financial assets and liabilities (Details) - ARS ($)</t>
        </is>
      </c>
      <c r="B1" s="2" t="inlineStr">
        <is>
          <t>Dec. 31, 2023</t>
        </is>
      </c>
      <c r="C1" s="2" t="inlineStr">
        <is>
          <t>May 03, 2023</t>
        </is>
      </c>
      <c r="D1" s="2" t="inlineStr">
        <is>
          <t>Feb. 17, 2023</t>
        </is>
      </c>
      <c r="E1" s="2" t="inlineStr">
        <is>
          <t>Dec. 31, 2022</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Non-current trade and other receivables</t>
        </is>
      </c>
      <c r="B3" s="6" t="n">
        <v>154597455000</v>
      </c>
      <c r="C3" s="4" t="inlineStr">
        <is>
          <t xml:space="preserve"> </t>
        </is>
      </c>
      <c r="D3" s="4" t="inlineStr">
        <is>
          <t xml:space="preserve"> </t>
        </is>
      </c>
      <c r="E3" s="6" t="n">
        <v>131784373000</v>
      </c>
    </row>
    <row r="4">
      <c r="A4" s="4" t="inlineStr">
        <is>
          <t>Current trade And Other Receivables</t>
        </is>
      </c>
      <c r="B4" s="5" t="n">
        <v>161319804000</v>
      </c>
      <c r="C4" s="4" t="inlineStr">
        <is>
          <t xml:space="preserve"> </t>
        </is>
      </c>
      <c r="D4" s="4" t="inlineStr">
        <is>
          <t xml:space="preserve"> </t>
        </is>
      </c>
      <c r="E4" s="5" t="n">
        <v>136736863000</v>
      </c>
    </row>
    <row r="5">
      <c r="A5" s="4" t="inlineStr">
        <is>
          <t>Current trade And Other Receivables</t>
        </is>
      </c>
      <c r="B5" s="5" t="n">
        <v>161280356000</v>
      </c>
      <c r="C5" s="4" t="inlineStr">
        <is>
          <t xml:space="preserve"> </t>
        </is>
      </c>
      <c r="D5" s="4" t="inlineStr">
        <is>
          <t xml:space="preserve"> </t>
        </is>
      </c>
      <c r="E5" s="5" t="n">
        <v>136683090000</v>
      </c>
    </row>
    <row r="6">
      <c r="A6" s="4" t="inlineStr">
        <is>
          <t>Allowance for doubtful accounts</t>
        </is>
      </c>
      <c r="B6" s="5" t="n">
        <v>39448000</v>
      </c>
      <c r="C6" s="4" t="inlineStr">
        <is>
          <t xml:space="preserve"> </t>
        </is>
      </c>
      <c r="D6" s="4" t="inlineStr">
        <is>
          <t xml:space="preserve"> </t>
        </is>
      </c>
      <c r="E6" s="5" t="n">
        <v>-53773000</v>
      </c>
    </row>
    <row r="7">
      <c r="A7" s="4" t="inlineStr">
        <is>
          <t>Non-current trade and other receivables</t>
        </is>
      </c>
      <c r="B7" s="4" t="inlineStr">
        <is>
          <t xml:space="preserve"> </t>
        </is>
      </c>
      <c r="C7" s="6" t="n">
        <v>81516000</v>
      </c>
      <c r="D7" s="6" t="n">
        <v>25171582000</v>
      </c>
      <c r="E7" s="4" t="inlineStr">
        <is>
          <t xml:space="preserve"> </t>
        </is>
      </c>
    </row>
    <row r="8">
      <c r="A8" s="4" t="inlineStr">
        <is>
          <t>Trade Receivables-CAMMESA</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Non-current trade and other receivables</t>
        </is>
      </c>
      <c r="B10" s="5" t="n">
        <v>154578344000</v>
      </c>
      <c r="C10" s="4" t="inlineStr">
        <is>
          <t xml:space="preserve"> </t>
        </is>
      </c>
      <c r="D10" s="4" t="inlineStr">
        <is>
          <t xml:space="preserve"> </t>
        </is>
      </c>
      <c r="E10" s="5" t="n">
        <v>131048305000</v>
      </c>
    </row>
    <row r="11">
      <c r="A11" s="4" t="inlineStr">
        <is>
          <t>Current trade And Other Receivables</t>
        </is>
      </c>
      <c r="B11" s="5" t="n">
        <v>137369492000</v>
      </c>
      <c r="C11" s="4" t="inlineStr">
        <is>
          <t xml:space="preserve"> </t>
        </is>
      </c>
      <c r="D11" s="4" t="inlineStr">
        <is>
          <t xml:space="preserve"> </t>
        </is>
      </c>
      <c r="E11" s="5" t="n">
        <v>98866203000</v>
      </c>
    </row>
    <row r="12">
      <c r="A12" s="4" t="inlineStr">
        <is>
          <t>Trade Receivables-YPF SA and Energia Electrica SA</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Current trade And Other Receivables</t>
        </is>
      </c>
      <c r="B14" s="5" t="n">
        <v>2741707000</v>
      </c>
      <c r="C14" s="4" t="inlineStr">
        <is>
          <t xml:space="preserve"> </t>
        </is>
      </c>
      <c r="D14" s="4" t="inlineStr">
        <is>
          <t xml:space="preserve"> </t>
        </is>
      </c>
      <c r="E14" s="5" t="n">
        <v>2298244000</v>
      </c>
    </row>
    <row r="15">
      <c r="A15" s="4" t="inlineStr">
        <is>
          <t>Trade Receivables-Large users</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Current trade And Other Receivables</t>
        </is>
      </c>
      <c r="B17" s="5" t="n">
        <v>9180837000</v>
      </c>
      <c r="C17" s="4" t="inlineStr">
        <is>
          <t xml:space="preserve"> </t>
        </is>
      </c>
      <c r="D17" s="4" t="inlineStr">
        <is>
          <t xml:space="preserve"> </t>
        </is>
      </c>
      <c r="E17" s="5" t="n">
        <v>6679940000</v>
      </c>
    </row>
    <row r="18">
      <c r="A18" s="4" t="inlineStr">
        <is>
          <t>Trade receivables - Forest clients</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Current trade And Other Receivables</t>
        </is>
      </c>
      <c r="B20" s="5" t="n">
        <v>1991075</v>
      </c>
      <c r="C20" s="4" t="inlineStr">
        <is>
          <t xml:space="preserve"> </t>
        </is>
      </c>
      <c r="D20" s="4" t="inlineStr">
        <is>
          <t xml:space="preserve"> </t>
        </is>
      </c>
      <c r="E20" s="5" t="n">
        <v>1869533000</v>
      </c>
    </row>
    <row r="21">
      <c r="A21" s="4" t="inlineStr">
        <is>
          <t>Receivables from Associates and Other Related Parties</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Current trade And Other Receivables</t>
        </is>
      </c>
      <c r="B23" s="5" t="n">
        <v>0</v>
      </c>
      <c r="C23" s="4" t="inlineStr">
        <is>
          <t xml:space="preserve"> </t>
        </is>
      </c>
      <c r="D23" s="4" t="inlineStr">
        <is>
          <t xml:space="preserve"> </t>
        </is>
      </c>
      <c r="E23" s="5" t="n">
        <v>181000</v>
      </c>
    </row>
    <row r="24">
      <c r="A24" s="4" t="inlineStr">
        <is>
          <t>Other Receivables</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Current trade And Other Receivables</t>
        </is>
      </c>
      <c r="B26" s="5" t="n">
        <v>10036693000</v>
      </c>
      <c r="C26" s="4" t="inlineStr">
        <is>
          <t xml:space="preserve"> </t>
        </is>
      </c>
      <c r="D26" s="4" t="inlineStr">
        <is>
          <t xml:space="preserve"> </t>
        </is>
      </c>
      <c r="E26" s="5" t="n">
        <v>27022762000</v>
      </c>
    </row>
    <row r="27">
      <c r="A27" s="4" t="inlineStr">
        <is>
          <t>Receivables from Shareholders</t>
        </is>
      </c>
      <c r="B27" s="4" t="inlineStr">
        <is>
          <t xml:space="preserve"> </t>
        </is>
      </c>
      <c r="C27" s="4" t="inlineStr">
        <is>
          <t xml:space="preserve"> </t>
        </is>
      </c>
      <c r="D27" s="4" t="inlineStr">
        <is>
          <t xml:space="preserve"> </t>
        </is>
      </c>
      <c r="E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row>
    <row r="29">
      <c r="A29" s="4" t="inlineStr">
        <is>
          <t>Non-current trade and other receivables</t>
        </is>
      </c>
      <c r="B29" s="5" t="n">
        <v>19068000</v>
      </c>
      <c r="C29" s="4" t="inlineStr">
        <is>
          <t xml:space="preserve"> </t>
        </is>
      </c>
      <c r="D29" s="4" t="inlineStr">
        <is>
          <t xml:space="preserve"> </t>
        </is>
      </c>
      <c r="E29" s="5" t="n">
        <v>735934000</v>
      </c>
    </row>
    <row r="30">
      <c r="A30" s="4" t="inlineStr">
        <is>
          <t>Guarantee Deposits</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Non-current trade and other receivables</t>
        </is>
      </c>
      <c r="B32" s="6" t="n">
        <v>43000</v>
      </c>
      <c r="C32" s="4" t="inlineStr">
        <is>
          <t xml:space="preserve"> </t>
        </is>
      </c>
      <c r="D32" s="4" t="inlineStr">
        <is>
          <t xml:space="preserve"> </t>
        </is>
      </c>
      <c r="E32" s="6" t="n">
        <v>13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Financial assets and liabilities (Details 1) $ in Thousands</t>
        </is>
      </c>
      <c r="B1" s="2" t="inlineStr">
        <is>
          <t>Dec. 31, 2023 ARS ($)</t>
        </is>
      </c>
    </row>
    <row r="2">
      <c r="A2" s="3" t="inlineStr">
        <is>
          <t>Statement [Line Items]</t>
        </is>
      </c>
      <c r="B2" s="4" t="inlineStr">
        <is>
          <t xml:space="preserve"> </t>
        </is>
      </c>
    </row>
    <row r="3">
      <c r="A3" s="4" t="inlineStr">
        <is>
          <t>Trade And Other Receivables</t>
        </is>
      </c>
      <c r="B3" s="6" t="n">
        <v>315877811</v>
      </c>
    </row>
    <row r="4">
      <c r="A4" s="4" t="inlineStr">
        <is>
          <t>To Due</t>
        </is>
      </c>
      <c r="B4" s="4" t="inlineStr">
        <is>
          <t xml:space="preserve"> </t>
        </is>
      </c>
    </row>
    <row r="5">
      <c r="A5" s="3" t="inlineStr">
        <is>
          <t>Statement [Line Items]</t>
        </is>
      </c>
      <c r="B5" s="4" t="inlineStr">
        <is>
          <t xml:space="preserve"> </t>
        </is>
      </c>
    </row>
    <row r="6">
      <c r="A6" s="4" t="inlineStr">
        <is>
          <t>Trade And Other Receivables</t>
        </is>
      </c>
      <c r="B6" s="5" t="n">
        <v>300568207</v>
      </c>
    </row>
    <row r="7">
      <c r="A7" s="4" t="inlineStr">
        <is>
          <t>Less than 90 Days</t>
        </is>
      </c>
      <c r="B7" s="4" t="inlineStr">
        <is>
          <t xml:space="preserve"> </t>
        </is>
      </c>
    </row>
    <row r="8">
      <c r="A8" s="3" t="inlineStr">
        <is>
          <t>Statement [Line Items]</t>
        </is>
      </c>
      <c r="B8" s="4" t="inlineStr">
        <is>
          <t xml:space="preserve"> </t>
        </is>
      </c>
    </row>
    <row r="9">
      <c r="A9" s="4" t="inlineStr">
        <is>
          <t>Trade And Other Receivables</t>
        </is>
      </c>
      <c r="B9" s="5" t="n">
        <v>15204643</v>
      </c>
    </row>
    <row r="10">
      <c r="A10" s="4" t="inlineStr">
        <is>
          <t>90 - 180 Days</t>
        </is>
      </c>
      <c r="B10" s="4" t="inlineStr">
        <is>
          <t xml:space="preserve"> </t>
        </is>
      </c>
    </row>
    <row r="11">
      <c r="A11" s="3" t="inlineStr">
        <is>
          <t>Statement [Line Items]</t>
        </is>
      </c>
      <c r="B11" s="4" t="inlineStr">
        <is>
          <t xml:space="preserve"> </t>
        </is>
      </c>
    </row>
    <row r="12">
      <c r="A12" s="4" t="inlineStr">
        <is>
          <t>Trade And Other Receivables</t>
        </is>
      </c>
      <c r="B12" s="5" t="n">
        <v>72175</v>
      </c>
    </row>
    <row r="13">
      <c r="A13" s="4" t="inlineStr">
        <is>
          <t>180 - 270 Days</t>
        </is>
      </c>
      <c r="B13" s="4" t="inlineStr">
        <is>
          <t xml:space="preserve"> </t>
        </is>
      </c>
    </row>
    <row r="14">
      <c r="A14" s="3" t="inlineStr">
        <is>
          <t>Statement [Line Items]</t>
        </is>
      </c>
      <c r="B14" s="4" t="inlineStr">
        <is>
          <t xml:space="preserve"> </t>
        </is>
      </c>
    </row>
    <row r="15">
      <c r="A15" s="4" t="inlineStr">
        <is>
          <t>Trade And Other Receivables</t>
        </is>
      </c>
      <c r="B15" s="5" t="n">
        <v>18047</v>
      </c>
    </row>
    <row r="16">
      <c r="A16" s="4" t="inlineStr">
        <is>
          <t>270 - 360 Days</t>
        </is>
      </c>
      <c r="B16" s="4" t="inlineStr">
        <is>
          <t xml:space="preserve"> </t>
        </is>
      </c>
    </row>
    <row r="17">
      <c r="A17" s="3" t="inlineStr">
        <is>
          <t>Statement [Line Items]</t>
        </is>
      </c>
      <c r="B17" s="4" t="inlineStr">
        <is>
          <t xml:space="preserve"> </t>
        </is>
      </c>
    </row>
    <row r="18">
      <c r="A18" s="4" t="inlineStr">
        <is>
          <t>Trade And Other Receivables</t>
        </is>
      </c>
      <c r="B18" s="5" t="n">
        <v>10534</v>
      </c>
    </row>
    <row r="19">
      <c r="A19" s="4" t="inlineStr">
        <is>
          <t>Greater than 360 Days</t>
        </is>
      </c>
      <c r="B19" s="4" t="inlineStr">
        <is>
          <t xml:space="preserve"> </t>
        </is>
      </c>
    </row>
    <row r="20">
      <c r="A20" s="3" t="inlineStr">
        <is>
          <t>Statement [Line Items]</t>
        </is>
      </c>
      <c r="B20" s="4" t="inlineStr">
        <is>
          <t xml:space="preserve"> </t>
        </is>
      </c>
    </row>
    <row r="21">
      <c r="A21" s="4" t="inlineStr">
        <is>
          <t>Trade And Other Receivables</t>
        </is>
      </c>
      <c r="B21" s="6" t="n">
        <v>42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assets and liabilities (Details 2) - ARS ($) $ in Thousand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Allowance for doubtful accounts - Trade and other receivables, Beginning</t>
        </is>
      </c>
      <c r="B4" s="6" t="n">
        <v>53773</v>
      </c>
      <c r="C4" s="6" t="n">
        <v>89753</v>
      </c>
    </row>
    <row r="5">
      <c r="A5" s="4" t="inlineStr">
        <is>
          <t>Increases</t>
        </is>
      </c>
      <c r="B5" s="5" t="n">
        <v>32131</v>
      </c>
      <c r="C5" s="4" t="inlineStr">
        <is>
          <t xml:space="preserve"> </t>
        </is>
      </c>
    </row>
    <row r="6">
      <c r="A6" s="4" t="inlineStr">
        <is>
          <t>Decreases</t>
        </is>
      </c>
      <c r="B6" s="5" t="n">
        <v>-21043</v>
      </c>
      <c r="C6" s="4" t="inlineStr">
        <is>
          <t xml:space="preserve"> </t>
        </is>
      </c>
    </row>
    <row r="7">
      <c r="A7" s="4" t="inlineStr">
        <is>
          <t>Recoveries</t>
        </is>
      </c>
      <c r="B7" s="5" t="n">
        <v>-25413</v>
      </c>
      <c r="C7" s="4" t="inlineStr">
        <is>
          <t xml:space="preserve"> </t>
        </is>
      </c>
    </row>
    <row r="8">
      <c r="A8" s="4" t="inlineStr">
        <is>
          <t>Allowance for doubtful accounts - Trade and other receivables, Ending</t>
        </is>
      </c>
      <c r="B8" s="5" t="n">
        <v>39448</v>
      </c>
      <c r="C8" s="5" t="n">
        <v>53773</v>
      </c>
    </row>
    <row r="9">
      <c r="A9" s="4" t="inlineStr">
        <is>
          <t>Trade and Other Receivable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llowance for doubtful accounts - Trade and other receivables, Beginning</t>
        </is>
      </c>
      <c r="B11" s="5" t="n">
        <v>53773</v>
      </c>
      <c r="C11" s="4" t="inlineStr">
        <is>
          <t xml:space="preserve"> </t>
        </is>
      </c>
    </row>
    <row r="12">
      <c r="A12" s="4" t="inlineStr">
        <is>
          <t>Increases</t>
        </is>
      </c>
      <c r="B12" s="5" t="n">
        <v>32131</v>
      </c>
      <c r="C12" s="5" t="n">
        <v>6250</v>
      </c>
    </row>
    <row r="13">
      <c r="A13" s="4" t="inlineStr">
        <is>
          <t>Decreases</t>
        </is>
      </c>
      <c r="B13" s="5" t="n">
        <v>-21043</v>
      </c>
      <c r="C13" s="5" t="n">
        <v>-34249</v>
      </c>
    </row>
    <row r="14">
      <c r="A14" s="4" t="inlineStr">
        <is>
          <t>Recoveries</t>
        </is>
      </c>
      <c r="B14" s="5" t="n">
        <v>-25413</v>
      </c>
      <c r="C14" s="5" t="n">
        <v>-7981</v>
      </c>
    </row>
    <row r="15">
      <c r="A15" s="4" t="inlineStr">
        <is>
          <t>Allowance for doubtful accounts - Trade and other receivables, Ending</t>
        </is>
      </c>
      <c r="B15" s="6" t="n">
        <v>39448</v>
      </c>
      <c r="C15" s="6" t="n">
        <v>537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3)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Trade And Other Payables</t>
        </is>
      </c>
      <c r="B3" s="6" t="n">
        <v>49803473</v>
      </c>
      <c r="C3" s="6" t="n">
        <v>23376350</v>
      </c>
    </row>
    <row r="4">
      <c r="A4" s="4" t="inlineStr">
        <is>
          <t>Trade and other payabl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Payables</t>
        </is>
      </c>
      <c r="B6" s="5" t="n">
        <v>49519925</v>
      </c>
      <c r="C6" s="5" t="n">
        <v>22989124</v>
      </c>
    </row>
    <row r="7">
      <c r="A7" s="4" t="inlineStr">
        <is>
          <t>Payables to associates and other related partie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rade And Other Payables</t>
        </is>
      </c>
      <c r="B9" s="6" t="n">
        <v>283548</v>
      </c>
      <c r="C9" s="6" t="n">
        <v>387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2. Basis of preparation of the consolidated financial statements 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management on April 29, 2024. These consolidated financial statements provide comparative information in respect of the previous years. In preparing these consolidated financial statements, the Group applied the material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23 and 2022 and for each of the years ended December 31, 2023, 2022 and 2021, include the financial statements of the Group formed by the parent company and its subsidiaries: Central Vuelta de Obligado S.A., Vientos La Genoveva S.A.U., Vientos La Genoveva II S.A.U., Proener S.A.U. and its subsidiaries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2.1.2. Measuring unit The financial statements as at December 31, 2023,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3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211.41%, 94.79% and 50.94% in the years ended December 31, 2023, 2022 and 2021,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3 and 2022, the Company counted with the following items measured with the current value method: biological assets and the share kept in foreign currency of the items Trade and other receivables, Cash and cash equivalents, Loans and borrowings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23 and 2022,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transition date to IFRS) and Property, Plant and Equipment items acquired in business combinations which were measured at fair value at acquisition date. – Non-monetary items at historical cost: the remaining items of Property, Plant and Equipment, Intangible assets, Investment in associates, Inventories and Deferred income tax liabilities and asset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reporting period, the deferred-tax items are restated for inflation to determine the item on income (loss) for such period. In Note 8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iii) Gains and losses on non-monetary items measured at fair value are typically calculated as the difference between the restated opening balance, or if acquired during the year, the restated acquisition date value, and the fair value on the reporting date.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material accounting policies The following are the material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most relevant revenue source of the Group is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Payments by CAMMESA related to the sale of energy and power under the spot market during each month are due 42 days following the end of such month. When payments are made after such deadline interests are collected from CAMMESA.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La Genoveva and Achiras and the contracts of the solar farm Guañizuil II A and for the Energía plus contracts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Finally, the Group recognizes sales revenues from its forestry activities based on the wood delivered and at the current prices, and it recognizes a sales credit as an offsetting entry. This credit represents the Company’s unconditional right to receive the consideration owed by the client. The performance obligation is satisfied when the wood is delivered to the respective clients. Billing for the service is made every two weeks and compensation is usually received in a maximum term of 21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3 is described in Note 22.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Based on the Tax Determination issued by AFIP on April 28, 2022, CPSA appealed before the Argentine Fiscal Court (TFN) on May 23, 2022. By virtue of this appeal, the TFN declared the admittance of evidence through the resolution dated March 29, 2023; and to that effect, on October 26, 2023, the accounting expert’s report was furnished as evidence. b) Action for recovery - Income tax refund for fiscal period 2010 In December 2014, the Company, as merging company and continuing company of HPDA, raised a recourse action before fiscal authorities regarding the income tax for the fiscal period 2010.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 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On October 25, 2022, the Argentine Supreme Court (CSJN) confirmed the appealed decision. On March 21, 2024, CPSA collected the amount claimed plus the corresponding interes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Against made by the CNACAF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On September 13, 2022, the Company obtained a favorable first-instance judgment. This judgment was appealed by AFIP and it is still pending resolution In December 2018, the Company brought two administrative complaints of recovery before the Argentine Tax Authorities: the first one was filed by the Company, as merging company and continuing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Financial assets and liabilities (Details 4) - ARS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Non-current loans and borrowings</t>
        </is>
      </c>
      <c r="B3" s="6" t="n">
        <v>286373907000</v>
      </c>
      <c r="C3" s="6" t="n">
        <v>140883742000</v>
      </c>
    </row>
    <row r="4">
      <c r="A4" s="4" t="inlineStr">
        <is>
          <t>Current Loans And Borrowings</t>
        </is>
      </c>
      <c r="B4" s="5" t="n">
        <v>48810618000</v>
      </c>
      <c r="C4" s="5" t="n">
        <v>56632669000</v>
      </c>
    </row>
    <row r="5">
      <c r="A5" s="4" t="inlineStr">
        <is>
          <t>Long Term Loans for Project Financing</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n-current loans and borrowings</t>
        </is>
      </c>
      <c r="B7" s="5" t="n">
        <v>208087574000</v>
      </c>
      <c r="C7" s="5" t="n">
        <v>140883742000</v>
      </c>
    </row>
    <row r="8">
      <c r="A8" s="4" t="inlineStr">
        <is>
          <t>Current Loans And Borrowings</t>
        </is>
      </c>
      <c r="B8" s="5" t="n">
        <v>45835886000</v>
      </c>
      <c r="C8" s="5" t="n">
        <v>34239411000</v>
      </c>
    </row>
    <row r="9">
      <c r="A9" s="4" t="inlineStr">
        <is>
          <t>Corporate bonds CPSA Program</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loans and borrowings</t>
        </is>
      </c>
      <c r="B11" s="5" t="n">
        <v>78286333000</v>
      </c>
      <c r="C11" s="5" t="n">
        <v>0</v>
      </c>
    </row>
    <row r="12">
      <c r="A12" s="4" t="inlineStr">
        <is>
          <t>Current Loans And Borrowings</t>
        </is>
      </c>
      <c r="B12" s="5" t="n">
        <v>1231627</v>
      </c>
      <c r="C12" s="5" t="n">
        <v>0</v>
      </c>
    </row>
    <row r="13">
      <c r="A13" s="4" t="inlineStr">
        <is>
          <t>Bank and Investment Accounts Overdraf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Current Loans And Borrowings</t>
        </is>
      </c>
      <c r="B15" s="5" t="n">
        <v>1743105000</v>
      </c>
      <c r="C15" s="5" t="n">
        <v>6560210000</v>
      </c>
    </row>
    <row r="16">
      <c r="A16" s="4" t="inlineStr">
        <is>
          <t>Corporate bonds Manque and Los Olivos Program</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on-current loans and borrowings</t>
        </is>
      </c>
      <c r="B18" s="6" t="n">
        <v>0</v>
      </c>
      <c r="C18" s="6" t="n">
        <v>158330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Financial assets and liabilities (Details 5) - ARS ($)</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Non-current Liabilities, Ending</t>
        </is>
      </c>
      <c r="B4" s="6" t="n">
        <v>286373907000</v>
      </c>
      <c r="C4" s="6" t="n">
        <v>140883742000</v>
      </c>
    </row>
    <row r="5">
      <c r="A5" s="4" t="inlineStr">
        <is>
          <t>Loans and Borrowing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n-current Liabilities, Beginning</t>
        </is>
      </c>
      <c r="B7" s="5" t="n">
        <v>140883742000</v>
      </c>
      <c r="C7" s="5" t="n">
        <v>219481798000</v>
      </c>
    </row>
    <row r="8">
      <c r="A8" s="4" t="inlineStr">
        <is>
          <t>Payments</t>
        </is>
      </c>
      <c r="B8" s="5" t="n">
        <v>0</v>
      </c>
      <c r="C8" s="5" t="n">
        <v>0</v>
      </c>
    </row>
    <row r="9">
      <c r="A9" s="4" t="inlineStr">
        <is>
          <t>Incorporation by acquisition of companies</t>
        </is>
      </c>
      <c r="B9" s="5" t="n">
        <v>20446246</v>
      </c>
      <c r="C9" s="5" t="n">
        <v>0</v>
      </c>
    </row>
    <row r="10">
      <c r="A10" s="4" t="inlineStr">
        <is>
          <t>Non-cash Transactions</t>
        </is>
      </c>
      <c r="B10" s="5" t="n">
        <v>-150692749000</v>
      </c>
      <c r="C10" s="5" t="n">
        <v>-98289828000</v>
      </c>
    </row>
    <row r="11">
      <c r="A11" s="4" t="inlineStr">
        <is>
          <t>Disbursements</t>
        </is>
      </c>
      <c r="B11" s="5" t="n">
        <v>69664166</v>
      </c>
      <c r="C11" s="5" t="n">
        <v>0</v>
      </c>
    </row>
    <row r="12">
      <c r="A12" s="4" t="inlineStr">
        <is>
          <t>Other</t>
        </is>
      </c>
      <c r="B12" s="5" t="n">
        <v>206072502000</v>
      </c>
      <c r="C12" s="5" t="n">
        <v>19691772000</v>
      </c>
    </row>
    <row r="13">
      <c r="A13" s="4" t="inlineStr">
        <is>
          <t>Non-current Liabilities, Ending</t>
        </is>
      </c>
      <c r="B13" s="5" t="n">
        <v>286373907000</v>
      </c>
      <c r="C13" s="5" t="n">
        <v>140883742000</v>
      </c>
    </row>
    <row r="14">
      <c r="A14" s="4" t="inlineStr">
        <is>
          <t>Current [member] | Loans and Borrowing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ayments</t>
        </is>
      </c>
      <c r="B16" s="5" t="n">
        <v>-108068934</v>
      </c>
      <c r="C16" s="5" t="n">
        <v>-35784301</v>
      </c>
    </row>
    <row r="17">
      <c r="A17" s="4" t="inlineStr">
        <is>
          <t>Incorporation by acquisition of companies</t>
        </is>
      </c>
      <c r="B17" s="5" t="n">
        <v>37771408</v>
      </c>
      <c r="C17" s="5" t="n">
        <v>0</v>
      </c>
    </row>
    <row r="18">
      <c r="A18" s="4" t="inlineStr">
        <is>
          <t>Non-cash Transactions</t>
        </is>
      </c>
      <c r="B18" s="5" t="n">
        <v>-68632440000</v>
      </c>
      <c r="C18" s="5" t="n">
        <v>-45865105000</v>
      </c>
    </row>
    <row r="19">
      <c r="A19" s="4" t="inlineStr">
        <is>
          <t>Current Liabilities, Beginning</t>
        </is>
      </c>
      <c r="B19" s="5" t="n">
        <v>56632669000</v>
      </c>
      <c r="C19" s="5" t="n">
        <v>41336226000</v>
      </c>
    </row>
    <row r="20">
      <c r="A20" s="4" t="inlineStr">
        <is>
          <t>Disbursements</t>
        </is>
      </c>
      <c r="B20" s="5" t="n">
        <v>3982116000</v>
      </c>
      <c r="C20" s="5" t="n">
        <v>6554131000</v>
      </c>
    </row>
    <row r="21">
      <c r="A21" s="4" t="inlineStr">
        <is>
          <t>Other</t>
        </is>
      </c>
      <c r="B21" s="5" t="n">
        <v>127125799000</v>
      </c>
      <c r="C21" s="5" t="n">
        <v>90391718000</v>
      </c>
    </row>
    <row r="22">
      <c r="A22" s="4" t="inlineStr">
        <is>
          <t>Current Liabilities, Ending</t>
        </is>
      </c>
      <c r="B22" s="6" t="n">
        <v>48810618000</v>
      </c>
      <c r="C22" s="6" t="n">
        <v>56632669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6)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Financial Assets, Carrying Amount</t>
        </is>
      </c>
      <c r="B3" s="6" t="n">
        <v>457531908</v>
      </c>
      <c r="C3" s="6" t="n">
        <v>430672888</v>
      </c>
    </row>
    <row r="4">
      <c r="A4" s="4" t="inlineStr">
        <is>
          <t>Financial Assets, Fair Value</t>
        </is>
      </c>
      <c r="B4" s="5" t="n">
        <v>457531908</v>
      </c>
      <c r="C4" s="5" t="n">
        <v>430672888</v>
      </c>
    </row>
    <row r="5">
      <c r="A5" s="4" t="inlineStr">
        <is>
          <t>Financial Liabilities, Carrying Amount</t>
        </is>
      </c>
      <c r="B5" s="5" t="n">
        <v>335184525</v>
      </c>
      <c r="C5" s="5" t="n">
        <v>197516411</v>
      </c>
    </row>
    <row r="6">
      <c r="A6" s="4" t="inlineStr">
        <is>
          <t>Financial Liabilities, Fair Value</t>
        </is>
      </c>
      <c r="B6" s="5" t="n">
        <v>335184525</v>
      </c>
      <c r="C6" s="5" t="n">
        <v>197516411</v>
      </c>
    </row>
    <row r="7">
      <c r="A7" s="4" t="inlineStr">
        <is>
          <t>Loans and Borrowing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Financial Liabilities, Carrying Amount</t>
        </is>
      </c>
      <c r="B9" s="5" t="n">
        <v>335184525</v>
      </c>
      <c r="C9" s="5" t="n">
        <v>197516411</v>
      </c>
    </row>
    <row r="10">
      <c r="A10" s="4" t="inlineStr">
        <is>
          <t>Financial Liabilities, Fair Value</t>
        </is>
      </c>
      <c r="B10" s="5" t="n">
        <v>335184525</v>
      </c>
      <c r="C10" s="5" t="n">
        <v>197516411</v>
      </c>
    </row>
    <row r="11">
      <c r="A11" s="4" t="inlineStr">
        <is>
          <t>Trade and Other Receivable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ial Assets, Carrying Amount</t>
        </is>
      </c>
      <c r="B13" s="5" t="n">
        <v>315877811</v>
      </c>
      <c r="C13" s="5" t="n">
        <v>268467463</v>
      </c>
    </row>
    <row r="14">
      <c r="A14" s="4" t="inlineStr">
        <is>
          <t>Financial Assets, Fair Value</t>
        </is>
      </c>
      <c r="B14" s="5" t="n">
        <v>315877811</v>
      </c>
      <c r="C14" s="5" t="n">
        <v>268467463</v>
      </c>
    </row>
    <row r="15">
      <c r="A15" s="4" t="inlineStr">
        <is>
          <t>Cash and Cash Equivalent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Financial Assets, Carrying Amount</t>
        </is>
      </c>
      <c r="B17" s="5" t="n">
        <v>13470493</v>
      </c>
      <c r="C17" s="5" t="n">
        <v>28785809</v>
      </c>
    </row>
    <row r="18">
      <c r="A18" s="4" t="inlineStr">
        <is>
          <t>Financial Assets, Fair Value</t>
        </is>
      </c>
      <c r="B18" s="5" t="n">
        <v>13470493</v>
      </c>
      <c r="C18" s="5" t="n">
        <v>28785809</v>
      </c>
    </row>
    <row r="19">
      <c r="A19" s="4" t="inlineStr">
        <is>
          <t>Other Financial Asset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Financial Assets, Carrying Amount</t>
        </is>
      </c>
      <c r="B21" s="5" t="n">
        <v>128183604</v>
      </c>
      <c r="C21" s="5" t="n">
        <v>133419616</v>
      </c>
    </row>
    <row r="22">
      <c r="A22" s="4" t="inlineStr">
        <is>
          <t>Financial Assets, Fair Value</t>
        </is>
      </c>
      <c r="B22" s="6" t="n">
        <v>128183604</v>
      </c>
      <c r="C22" s="6" t="n">
        <v>1334196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7)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Financial Assets Measured At Fair Value</t>
        </is>
      </c>
      <c r="B3" s="6" t="n">
        <v>128183604</v>
      </c>
      <c r="C3" s="6" t="n">
        <v>133419616</v>
      </c>
    </row>
    <row r="4">
      <c r="A4" s="4" t="inlineStr">
        <is>
          <t>Derivative Financial Liabilities Not Designated as Hedging Instruments | Interest Rate Swap</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Financial Assets Measured At Fair Value</t>
        </is>
      </c>
      <c r="B6" s="5" t="n">
        <v>2542887</v>
      </c>
      <c r="C6" s="5" t="n">
        <v>1640094</v>
      </c>
    </row>
    <row r="7">
      <c r="A7" s="4" t="inlineStr">
        <is>
          <t>Level 1</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Financial Assets Measured At Fair Value</t>
        </is>
      </c>
      <c r="B9" s="5" t="n">
        <v>123223803</v>
      </c>
      <c r="C9" s="5" t="n">
        <v>129180669</v>
      </c>
    </row>
    <row r="10">
      <c r="A10" s="4" t="inlineStr">
        <is>
          <t>Level 1 | Derivative Financial Liabilities Not Designated as Hedging Instruments | Interest Rate Swap</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iabilities Measured At Fair Value</t>
        </is>
      </c>
      <c r="B12" s="5" t="n">
        <v>2542887</v>
      </c>
      <c r="C12" s="5" t="n">
        <v>1640094</v>
      </c>
    </row>
    <row r="13">
      <c r="A13" s="4" t="inlineStr">
        <is>
          <t>Level 2</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Financial Assets Measured At Fair Value</t>
        </is>
      </c>
      <c r="B15" s="5" t="n">
        <v>4959801</v>
      </c>
      <c r="C15" s="5" t="n">
        <v>4238947</v>
      </c>
    </row>
    <row r="16">
      <c r="A16" s="4" t="inlineStr">
        <is>
          <t>Level 3</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Financial Assets Measured At Fair Value</t>
        </is>
      </c>
      <c r="B18" s="5" t="n">
        <v>0</v>
      </c>
      <c r="C18" s="5" t="n">
        <v>0</v>
      </c>
    </row>
    <row r="19">
      <c r="A19" s="4" t="inlineStr">
        <is>
          <t>Level 3 | Derivative Financial Liabilities Not Designated as Hedging Instruments | Interest Rate Swap</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Liabilities Measured At Fair Value</t>
        </is>
      </c>
      <c r="B21" s="5" t="n">
        <v>0</v>
      </c>
      <c r="C21" s="5" t="n">
        <v>0</v>
      </c>
    </row>
    <row r="22">
      <c r="A22" s="4" t="inlineStr">
        <is>
          <t>Financial Assets at Fair Value Through Profit or Loss | Mutual Fund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Financial Assets Measured At Fair Value</t>
        </is>
      </c>
      <c r="B24" s="5" t="n">
        <v>18003429</v>
      </c>
      <c r="C24" s="5" t="n">
        <v>19123490</v>
      </c>
    </row>
    <row r="25">
      <c r="A25" s="4" t="inlineStr">
        <is>
          <t>Financial Assets at Fair Value Through Profit or Loss | Mutual Funds | Level 2</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Financial Assets Measured At Fair Value</t>
        </is>
      </c>
      <c r="B27" s="5" t="n">
        <v>0</v>
      </c>
      <c r="C27" s="5" t="n">
        <v>0</v>
      </c>
    </row>
    <row r="28">
      <c r="A28" s="4" t="inlineStr">
        <is>
          <t>Financial Assets at Fair Value Through Profit or Loss | Mutual Funds | Level 3</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Financial Assets Measured At Fair Value</t>
        </is>
      </c>
      <c r="B30" s="5" t="n">
        <v>0</v>
      </c>
      <c r="C30" s="5" t="n">
        <v>0</v>
      </c>
    </row>
    <row r="31">
      <c r="A31" s="4" t="inlineStr">
        <is>
          <t>Financial Assets at Fair Value Through Profit or Loss | Public Debt Securitie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Financial Assets Measured At Fair Value</t>
        </is>
      </c>
      <c r="B33" s="5" t="n">
        <v>102677487</v>
      </c>
      <c r="C33" s="5" t="n">
        <v>108417085</v>
      </c>
    </row>
    <row r="34">
      <c r="A34" s="4" t="inlineStr">
        <is>
          <t>Financial Assets at Fair Value Through Profit or Loss | Public Debt Securities | Level 1</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Financial Assets Measured At Fair Value</t>
        </is>
      </c>
      <c r="B36" s="5" t="n">
        <v>102677487</v>
      </c>
      <c r="C36" s="5" t="n">
        <v>108417085</v>
      </c>
    </row>
    <row r="37">
      <c r="A37" s="4" t="inlineStr">
        <is>
          <t>Financial Assets at Fair Value Through Profit or Loss | Public Debt Securities | Level 2</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Financial Assets Measured At Fair Value</t>
        </is>
      </c>
      <c r="B39" s="5" t="n">
        <v>0</v>
      </c>
      <c r="C39" s="5" t="n">
        <v>0</v>
      </c>
    </row>
    <row r="40">
      <c r="A40" s="4" t="inlineStr">
        <is>
          <t>Financial Assets at Fair Value Through Profit or Loss | Public Debt Securities | Level 3</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Financial Assets Measured At Fair Value</t>
        </is>
      </c>
      <c r="B42" s="5" t="n">
        <v>0</v>
      </c>
      <c r="C42" s="5" t="n">
        <v>0</v>
      </c>
    </row>
    <row r="43">
      <c r="A43" s="4" t="inlineStr">
        <is>
          <t>Financial Assets at Fair Value Through Profit or Loss | Stocks and corporate bonds</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Financial Assets Measured At Fair Value</t>
        </is>
      </c>
      <c r="B45" s="5" t="n">
        <v>4959801</v>
      </c>
      <c r="C45" s="5" t="n">
        <v>4238947</v>
      </c>
    </row>
    <row r="46">
      <c r="A46" s="4" t="inlineStr">
        <is>
          <t>Financial Assets at Fair Value Through Profit or Loss | Stocks and corporate bonds | Level 1</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Financial Assets Measured At Fair Value</t>
        </is>
      </c>
      <c r="B48" s="5" t="n">
        <v>0</v>
      </c>
      <c r="C48" s="5" t="n">
        <v>0</v>
      </c>
    </row>
    <row r="49">
      <c r="A49" s="4" t="inlineStr">
        <is>
          <t>Financial Assets at Fair Value Through Profit or Loss | Stocks and corporate bonds | Level 2</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Financial Assets Measured At Fair Value</t>
        </is>
      </c>
      <c r="B51" s="5" t="n">
        <v>4959801</v>
      </c>
      <c r="C51" s="5" t="n">
        <v>4238947</v>
      </c>
    </row>
    <row r="52">
      <c r="A52" s="4" t="inlineStr">
        <is>
          <t>Financial Assets at Fair Value Through Profit or Loss | Stocks and corporate bonds | Level 3</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Financial Assets Measured At Fair Value</t>
        </is>
      </c>
      <c r="B54" s="5" t="n">
        <v>0</v>
      </c>
      <c r="C54" s="5" t="n">
        <v>0</v>
      </c>
    </row>
    <row r="55">
      <c r="A55" s="4" t="inlineStr">
        <is>
          <t>Financial Assets at Fair Value Through Profit or Loss | Mutual Funds | Level 1</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Financial Assets Measured At Fair Value</t>
        </is>
      </c>
      <c r="B57" s="6" t="n">
        <v>18003429</v>
      </c>
      <c r="C57" s="6" t="n">
        <v>19123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8)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Other Non-current Financial Asset</t>
        </is>
      </c>
      <c r="B3" s="6" t="n">
        <v>38740617</v>
      </c>
      <c r="C3" s="6" t="n">
        <v>3632284</v>
      </c>
    </row>
    <row r="4">
      <c r="A4" s="4" t="inlineStr">
        <is>
          <t>Other Financial Assets</t>
        </is>
      </c>
      <c r="B4" s="5" t="n">
        <v>89838080</v>
      </c>
      <c r="C4" s="5" t="n">
        <v>129998893</v>
      </c>
    </row>
    <row r="5">
      <c r="A5" s="4" t="inlineStr">
        <is>
          <t>Other Non-current Financial Assets</t>
        </is>
      </c>
      <c r="B5" s="5" t="n">
        <v>395093</v>
      </c>
      <c r="C5" s="5" t="n">
        <v>211561</v>
      </c>
    </row>
    <row r="6">
      <c r="A6" s="4" t="inlineStr">
        <is>
          <t>TSM</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ther Non-current Financial Asset</t>
        </is>
      </c>
      <c r="B8" s="5" t="n">
        <v>178734</v>
      </c>
      <c r="C8" s="5" t="n">
        <v>135550</v>
      </c>
    </row>
    <row r="9">
      <c r="A9" s="4" t="inlineStr">
        <is>
          <t>TMB</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Non-current Financial Asset</t>
        </is>
      </c>
      <c r="B11" s="5" t="n">
        <v>216359</v>
      </c>
      <c r="C11" s="5" t="n">
        <v>76011</v>
      </c>
    </row>
    <row r="12">
      <c r="A12" s="4" t="inlineStr">
        <is>
          <t>Financial Assets at Fair Value Through Profit or Loss | Public debt securities issued by National Government</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ther Financial Assets</t>
        </is>
      </c>
      <c r="B14" s="5" t="n">
        <v>47062484</v>
      </c>
      <c r="C14" s="5" t="n">
        <v>108416976</v>
      </c>
    </row>
    <row r="15">
      <c r="A15" s="4" t="inlineStr">
        <is>
          <t>Other financial assets current</t>
        </is>
      </c>
      <c r="B15" s="5" t="n">
        <v>89838080</v>
      </c>
      <c r="C15" s="5" t="n">
        <v>129998893</v>
      </c>
    </row>
    <row r="16">
      <c r="A16" s="4" t="inlineStr">
        <is>
          <t>Financial Assets at Fair Value Through Profit or Loss | Interest rate swap</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Other Non-current Financial Asset</t>
        </is>
      </c>
      <c r="B18" s="5" t="n">
        <v>3118853</v>
      </c>
      <c r="C18" s="5" t="n">
        <v>2924140</v>
      </c>
    </row>
    <row r="19">
      <c r="A19" s="4" t="inlineStr">
        <is>
          <t>Other Financial Assets</t>
        </is>
      </c>
      <c r="B19" s="5" t="n">
        <v>1840947</v>
      </c>
      <c r="C19" s="5" t="n">
        <v>1314807</v>
      </c>
    </row>
    <row r="20">
      <c r="A20" s="4" t="inlineStr">
        <is>
          <t>Financial Assets at Fair Value Through Profit or Loss | Mutual Fund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Other Non-current Financial Asset</t>
        </is>
      </c>
      <c r="B22" s="5" t="n">
        <v>653866</v>
      </c>
      <c r="C22" s="5" t="n">
        <v>496583</v>
      </c>
    </row>
    <row r="23">
      <c r="A23" s="4" t="inlineStr">
        <is>
          <t>Other Financial Assets</t>
        </is>
      </c>
      <c r="B23" s="5" t="n">
        <v>17349564</v>
      </c>
      <c r="C23" s="5" t="n">
        <v>18626907</v>
      </c>
    </row>
    <row r="24">
      <c r="A24" s="4" t="inlineStr">
        <is>
          <t>Financial Assets at Fair Value Through Profit or Loss | Public Debt Securities</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Other Non-current Financial Asset</t>
        </is>
      </c>
      <c r="B26" s="5" t="n">
        <v>34572805</v>
      </c>
      <c r="C26" s="5" t="n">
        <v>0</v>
      </c>
    </row>
    <row r="27">
      <c r="A27" s="4" t="inlineStr">
        <is>
          <t>Other Financial Assets</t>
        </is>
      </c>
      <c r="B27" s="5" t="n">
        <v>21042199</v>
      </c>
      <c r="C27" s="5" t="n">
        <v>109</v>
      </c>
    </row>
    <row r="28">
      <c r="A28" s="4" t="inlineStr">
        <is>
          <t>Financial Assets at Fair Value Through Profit or Loss | Stocks and corporate bond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Other Financial Assets</t>
        </is>
      </c>
      <c r="B30" s="5" t="n">
        <v>2542886</v>
      </c>
      <c r="C30" s="5" t="n">
        <v>1640094</v>
      </c>
    </row>
    <row r="31">
      <c r="A31" s="4" t="inlineStr">
        <is>
          <t>Financial Assets at Fair Value Through Profit or Loss One | Public Debt Securities One</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Other Non-current Financial Asset</t>
        </is>
      </c>
      <c r="B33" s="6" t="n">
        <v>38345524</v>
      </c>
      <c r="C33" s="6" t="n">
        <v>34207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Financial assets and liabilities (Details 9) - ARS ($)</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Non-current Financial Assets</t>
        </is>
      </c>
      <c r="B3" s="6" t="n">
        <v>192270002000</v>
      </c>
      <c r="C3" s="6" t="n">
        <v>133971352000</v>
      </c>
    </row>
    <row r="4">
      <c r="A4" s="4" t="inlineStr">
        <is>
          <t>Current Financial Assets</t>
        </is>
      </c>
      <c r="B4" s="5" t="n">
        <v>165045693000</v>
      </c>
      <c r="C4" s="5" t="n">
        <v>99923769000</v>
      </c>
    </row>
    <row r="5">
      <c r="A5" s="4" t="inlineStr">
        <is>
          <t>Financial Assets</t>
        </is>
      </c>
      <c r="B5" s="5" t="n">
        <v>357315695000</v>
      </c>
      <c r="C5" s="5" t="n">
        <v>233895121000</v>
      </c>
    </row>
    <row r="6">
      <c r="A6" s="4" t="inlineStr">
        <is>
          <t>Non-current Financial Liabilities</t>
        </is>
      </c>
      <c r="B6" s="5" t="n">
        <v>295738389000</v>
      </c>
      <c r="C6" s="5" t="n">
        <v>168337655000</v>
      </c>
    </row>
    <row r="7">
      <c r="A7" s="4" t="inlineStr">
        <is>
          <t>Current Financial Liabilities</t>
        </is>
      </c>
      <c r="B7" s="5" t="n">
        <v>81384706000</v>
      </c>
      <c r="C7" s="5" t="n">
        <v>41133643000</v>
      </c>
    </row>
    <row r="8">
      <c r="A8" s="4" t="inlineStr">
        <is>
          <t>Financial Liabilities</t>
        </is>
      </c>
      <c r="B8" s="5" t="n">
        <v>377123095000</v>
      </c>
      <c r="C8" s="5" t="n">
        <v>209471298000</v>
      </c>
    </row>
    <row r="9">
      <c r="A9" s="4" t="inlineStr">
        <is>
          <t>USD | Loans and Borrowing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Financial Liabilities</t>
        </is>
      </c>
      <c r="B11" s="5" t="n">
        <v>293863593000</v>
      </c>
      <c r="C11" s="5" t="n">
        <v>168337655000</v>
      </c>
    </row>
    <row r="12">
      <c r="A12" s="4" t="inlineStr">
        <is>
          <t>Current Financial Liabilities</t>
        </is>
      </c>
      <c r="B12" s="5" t="n">
        <v>48508515000</v>
      </c>
      <c r="C12" s="5" t="n">
        <v>35550337000</v>
      </c>
    </row>
    <row r="13">
      <c r="A13" s="4" t="inlineStr">
        <is>
          <t>Currency Amount non current</t>
        </is>
      </c>
      <c r="B13" s="6" t="n">
        <v>363490000</v>
      </c>
      <c r="C13" s="5" t="n">
        <v>305131000</v>
      </c>
    </row>
    <row r="14">
      <c r="A14" s="4" t="inlineStr">
        <is>
          <t>Effective Exchange Rate Non-current</t>
        </is>
      </c>
      <c r="B14" s="8" t="n">
        <v>8.0845</v>
      </c>
      <c r="C14" s="4" t="inlineStr">
        <is>
          <t xml:space="preserve"> </t>
        </is>
      </c>
    </row>
    <row r="15">
      <c r="A15" s="4" t="inlineStr">
        <is>
          <t>Currency Amount Current</t>
        </is>
      </c>
      <c r="B15" s="6" t="n">
        <v>60002</v>
      </c>
      <c r="C15" s="5" t="n">
        <v>64439</v>
      </c>
    </row>
    <row r="16">
      <c r="A16" s="4" t="inlineStr">
        <is>
          <t>Effective Exchange Rate Current</t>
        </is>
      </c>
      <c r="B16" s="8" t="n">
        <v>8.0845</v>
      </c>
      <c r="C16" s="4" t="inlineStr">
        <is>
          <t xml:space="preserve"> </t>
        </is>
      </c>
    </row>
    <row r="17">
      <c r="A17" s="4" t="inlineStr">
        <is>
          <t>USD | Trade and other payable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Non-current Financial Liabilities</t>
        </is>
      </c>
      <c r="B19" s="6" t="n">
        <v>1874796000</v>
      </c>
      <c r="C19" s="5" t="n">
        <v>0</v>
      </c>
    </row>
    <row r="20">
      <c r="A20" s="4" t="inlineStr">
        <is>
          <t>Current Financial Liabilities</t>
        </is>
      </c>
      <c r="B20" s="5" t="n">
        <v>31489128000</v>
      </c>
      <c r="C20" s="5" t="n">
        <v>5498142000</v>
      </c>
    </row>
    <row r="21">
      <c r="A21" s="4" t="inlineStr">
        <is>
          <t>Currency Amount</t>
        </is>
      </c>
      <c r="B21" s="5" t="n">
        <v>38950000</v>
      </c>
      <c r="C21" s="5" t="n">
        <v>9966000</v>
      </c>
    </row>
    <row r="22">
      <c r="A22" s="4" t="inlineStr">
        <is>
          <t>Currency Amount non current</t>
        </is>
      </c>
      <c r="B22" s="6" t="n">
        <v>2319000</v>
      </c>
      <c r="C22" s="5" t="n">
        <v>0</v>
      </c>
    </row>
    <row r="23">
      <c r="A23" s="4" t="inlineStr">
        <is>
          <t>Effective Exchange Rate Non-current</t>
        </is>
      </c>
      <c r="B23" s="8" t="n">
        <v>8.0845</v>
      </c>
      <c r="C23" s="4" t="inlineStr">
        <is>
          <t xml:space="preserve"> </t>
        </is>
      </c>
    </row>
    <row r="24">
      <c r="A24" s="4" t="inlineStr">
        <is>
          <t>Effective Exchange Rate</t>
        </is>
      </c>
      <c r="B24" s="8" t="n">
        <v>8.0845</v>
      </c>
      <c r="C24" s="4" t="inlineStr">
        <is>
          <t xml:space="preserve"> </t>
        </is>
      </c>
    </row>
    <row r="25">
      <c r="A25" s="4" t="inlineStr">
        <is>
          <t>USD | Other Financial Asset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Non-current Financial Assets</t>
        </is>
      </c>
      <c r="B27" s="6" t="n">
        <v>37691658</v>
      </c>
      <c r="C27" s="5" t="n">
        <v>2923797000</v>
      </c>
    </row>
    <row r="28">
      <c r="A28" s="4" t="inlineStr">
        <is>
          <t>Current Financial Assets</t>
        </is>
      </c>
      <c r="B28" s="6" t="n">
        <v>53305465000</v>
      </c>
      <c r="C28" s="5" t="n">
        <v>4950236000</v>
      </c>
    </row>
    <row r="29">
      <c r="A29" s="4" t="inlineStr">
        <is>
          <t>Non-current effective Exchange Rate</t>
        </is>
      </c>
      <c r="B29" s="8" t="n">
        <v>8.054500000000001</v>
      </c>
      <c r="C29" s="4" t="inlineStr">
        <is>
          <t xml:space="preserve"> </t>
        </is>
      </c>
    </row>
    <row r="30">
      <c r="A30" s="4" t="inlineStr">
        <is>
          <t>Currency Amount</t>
        </is>
      </c>
      <c r="B30" s="6" t="n">
        <v>66181000</v>
      </c>
      <c r="C30" s="5" t="n">
        <v>8983000</v>
      </c>
    </row>
    <row r="31">
      <c r="A31" s="4" t="inlineStr">
        <is>
          <t>Currency Amount non current</t>
        </is>
      </c>
      <c r="B31" s="6" t="n">
        <v>46796</v>
      </c>
      <c r="C31" s="5" t="n">
        <v>5306000</v>
      </c>
    </row>
    <row r="32">
      <c r="A32" s="4" t="inlineStr">
        <is>
          <t>Effective Exchange Rate Non-current</t>
        </is>
      </c>
      <c r="B32" s="8" t="n">
        <v>8.054500000000001</v>
      </c>
      <c r="C32" s="4" t="inlineStr">
        <is>
          <t xml:space="preserve"> </t>
        </is>
      </c>
    </row>
    <row r="33">
      <c r="A33" s="4" t="inlineStr">
        <is>
          <t>USD | Trade and Other Receivables</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Non-current Financial Assets</t>
        </is>
      </c>
      <c r="B35" s="6" t="n">
        <v>154578344000</v>
      </c>
      <c r="C35" s="5" t="n">
        <v>131047555000</v>
      </c>
    </row>
    <row r="36">
      <c r="A36" s="4" t="inlineStr">
        <is>
          <t>Current Financial Assets</t>
        </is>
      </c>
      <c r="B36" s="6" t="n">
        <v>85438090000</v>
      </c>
      <c r="C36" s="5" t="n">
        <v>50848421000</v>
      </c>
    </row>
    <row r="37">
      <c r="A37" s="4" t="inlineStr">
        <is>
          <t>Non-current effective Exchange Rate</t>
        </is>
      </c>
      <c r="B37" s="8" t="n">
        <v>8.0848</v>
      </c>
      <c r="C37" s="4" t="inlineStr">
        <is>
          <t xml:space="preserve"> </t>
        </is>
      </c>
    </row>
    <row r="38">
      <c r="A38" s="4" t="inlineStr">
        <is>
          <t>Non current currency Amount</t>
        </is>
      </c>
      <c r="B38" s="6" t="n">
        <v>191196</v>
      </c>
      <c r="C38" s="5" t="n">
        <v>237581</v>
      </c>
    </row>
    <row r="39">
      <c r="A39" s="4" t="inlineStr">
        <is>
          <t>Currency Amount</t>
        </is>
      </c>
      <c r="B39" s="5" t="n">
        <v>105677000</v>
      </c>
      <c r="C39" s="5" t="n">
        <v>92185000</v>
      </c>
    </row>
    <row r="40">
      <c r="A40" s="4" t="inlineStr">
        <is>
          <t>USD | Cash and Cash Equivalents</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Current Financial Assets</t>
        </is>
      </c>
      <c r="B42" s="5" t="n">
        <v>11313351000</v>
      </c>
      <c r="C42" s="5" t="n">
        <v>28032225000</v>
      </c>
    </row>
    <row r="43">
      <c r="A43" s="4" t="inlineStr">
        <is>
          <t>Currency Amount</t>
        </is>
      </c>
      <c r="B43" s="6" t="n">
        <v>14046000</v>
      </c>
      <c r="C43" s="5" t="n">
        <v>50869000</v>
      </c>
    </row>
    <row r="44">
      <c r="A44" s="4" t="inlineStr">
        <is>
          <t>Effective Exchange Rate</t>
        </is>
      </c>
      <c r="B44" s="8" t="n">
        <v>8.054500000000001</v>
      </c>
      <c r="C44" s="4" t="inlineStr">
        <is>
          <t xml:space="preserve"> </t>
        </is>
      </c>
    </row>
    <row r="45">
      <c r="A45" s="4" t="inlineStr">
        <is>
          <t>USD | Trade and Other Receivables 1</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Current Financial Assets</t>
        </is>
      </c>
      <c r="B47" s="6" t="n">
        <v>14987008000</v>
      </c>
      <c r="C47" s="5" t="n">
        <v>16091707000</v>
      </c>
    </row>
    <row r="48">
      <c r="A48" s="4" t="inlineStr">
        <is>
          <t>Current Financial Liabilities</t>
        </is>
      </c>
      <c r="B48" s="6" t="n">
        <v>0</v>
      </c>
      <c r="C48" s="5" t="n">
        <v>0</v>
      </c>
    </row>
    <row r="49">
      <c r="A49" s="4" t="inlineStr">
        <is>
          <t>Effective Exchange Rate</t>
        </is>
      </c>
      <c r="B49" s="8" t="n">
        <v>8.0848</v>
      </c>
      <c r="C49" s="4" t="inlineStr">
        <is>
          <t xml:space="preserve"> </t>
        </is>
      </c>
    </row>
    <row r="50">
      <c r="A50" s="4" t="inlineStr">
        <is>
          <t>Currency Amount</t>
        </is>
      </c>
      <c r="B50" s="6" t="n">
        <v>18607000</v>
      </c>
      <c r="C50" s="5" t="n">
        <v>29201000</v>
      </c>
    </row>
    <row r="51">
      <c r="A51" s="4" t="inlineStr">
        <is>
          <t>EUR | Trade and other payables</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Current Financial Liabilities</t>
        </is>
      </c>
      <c r="B53" s="5" t="n">
        <v>1370698000</v>
      </c>
      <c r="C53" s="5" t="n">
        <v>85164000</v>
      </c>
    </row>
    <row r="54">
      <c r="A54" s="4" t="inlineStr">
        <is>
          <t>Currency Amount</t>
        </is>
      </c>
      <c r="B54" s="6" t="n">
        <v>1532000</v>
      </c>
      <c r="C54" s="5" t="n">
        <v>144000</v>
      </c>
    </row>
    <row r="55">
      <c r="A55" s="4" t="inlineStr">
        <is>
          <t>Effective Exchange Rate</t>
        </is>
      </c>
      <c r="B55" s="8" t="n">
        <v>8.947100000000001</v>
      </c>
      <c r="C55" s="4" t="inlineStr">
        <is>
          <t xml:space="preserve"> </t>
        </is>
      </c>
    </row>
    <row r="56">
      <c r="A56" s="4" t="inlineStr">
        <is>
          <t>EUR | Cash and Cash Equivalents</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Current Financial Assets</t>
        </is>
      </c>
      <c r="B58" s="6" t="n">
        <v>1779000</v>
      </c>
      <c r="C58" s="5" t="n">
        <v>1180000</v>
      </c>
    </row>
    <row r="59">
      <c r="A59" s="4" t="inlineStr">
        <is>
          <t>Currency Amount</t>
        </is>
      </c>
      <c r="B59" s="6" t="n">
        <v>2000</v>
      </c>
      <c r="C59" s="6" t="n">
        <v>2000</v>
      </c>
    </row>
    <row r="60">
      <c r="A60" s="4" t="inlineStr">
        <is>
          <t>Effective Exchange Rate</t>
        </is>
      </c>
      <c r="B60" s="8" t="n">
        <v>8.893800000000001</v>
      </c>
      <c r="C60" s="4" t="inlineStr">
        <is>
          <t xml:space="preserve"> </t>
        </is>
      </c>
    </row>
    <row r="61">
      <c r="A61" s="4" t="inlineStr">
        <is>
          <t>SEK | Trade and other payables</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Current Financial Liabilities</t>
        </is>
      </c>
      <c r="B63" s="6" t="n">
        <v>16365000</v>
      </c>
      <c r="C63" s="4" t="inlineStr">
        <is>
          <t xml:space="preserve"> </t>
        </is>
      </c>
    </row>
    <row r="64">
      <c r="A64" s="4" t="inlineStr">
        <is>
          <t>Currency Amount</t>
        </is>
      </c>
      <c r="B64" s="6" t="n">
        <v>202000</v>
      </c>
      <c r="C64" s="4" t="inlineStr">
        <is>
          <t xml:space="preserve"> </t>
        </is>
      </c>
    </row>
    <row r="65">
      <c r="A65" s="4" t="inlineStr">
        <is>
          <t>Effective Exchange Rate</t>
        </is>
      </c>
      <c r="B65" s="8" t="n">
        <v>0.8101</v>
      </c>
      <c r="C6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A9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80" customWidth="1" min="8" max="8"/>
    <col width="18"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s>
  <sheetData>
    <row r="1">
      <c r="A1" s="1" t="inlineStr">
        <is>
          <t>Financial assets and liabilities (Details Narrative) - ARS ($)</t>
        </is>
      </c>
      <c r="D1" s="2" t="inlineStr">
        <is>
          <t>1 Months Ended</t>
        </is>
      </c>
      <c r="I1" s="2" t="inlineStr">
        <is>
          <t>12 Months Ended</t>
        </is>
      </c>
    </row>
    <row r="2">
      <c r="B2" s="2" t="inlineStr">
        <is>
          <t>Oct. 13, 2022</t>
        </is>
      </c>
      <c r="C2" s="2" t="inlineStr">
        <is>
          <t>Jun. 12, 2021</t>
        </is>
      </c>
      <c r="D2" s="2" t="inlineStr">
        <is>
          <t>Oct. 20, 2023</t>
        </is>
      </c>
      <c r="E2" s="2" t="inlineStr">
        <is>
          <t>Sep. 17, 2023</t>
        </is>
      </c>
      <c r="F2" s="2" t="inlineStr">
        <is>
          <t>Aug. 26, 2020</t>
        </is>
      </c>
      <c r="G2" s="2" t="inlineStr">
        <is>
          <t>Jul. 31, 2020</t>
        </is>
      </c>
      <c r="H2" s="2" t="inlineStr">
        <is>
          <t>Oct. 27, 2014</t>
        </is>
      </c>
      <c r="I2" s="2" t="inlineStr">
        <is>
          <t>Dec. 31, 2023</t>
        </is>
      </c>
      <c r="J2" s="2" t="inlineStr">
        <is>
          <t>Dec. 31, 2022</t>
        </is>
      </c>
      <c r="K2" s="2" t="inlineStr">
        <is>
          <t>Dec. 31, 2021</t>
        </is>
      </c>
      <c r="L2" s="2" t="inlineStr">
        <is>
          <t>Dec. 31, 2019</t>
        </is>
      </c>
      <c r="M2" s="2" t="inlineStr">
        <is>
          <t>Oct. 18, 2023</t>
        </is>
      </c>
      <c r="N2" s="2" t="inlineStr">
        <is>
          <t>Jan. 31, 2023</t>
        </is>
      </c>
      <c r="O2" s="2" t="inlineStr">
        <is>
          <t>Oct. 31, 2022</t>
        </is>
      </c>
      <c r="P2" s="2" t="inlineStr">
        <is>
          <t>Sep. 30, 2022</t>
        </is>
      </c>
      <c r="Q2" s="2" t="inlineStr">
        <is>
          <t>Jul. 31, 2022</t>
        </is>
      </c>
      <c r="R2" s="2" t="inlineStr">
        <is>
          <t>Jun. 30, 2022</t>
        </is>
      </c>
      <c r="S2" s="2" t="inlineStr">
        <is>
          <t>Sep. 02, 2020</t>
        </is>
      </c>
      <c r="T2" s="2" t="inlineStr">
        <is>
          <t>May 24, 2020</t>
        </is>
      </c>
      <c r="U2" s="2" t="inlineStr">
        <is>
          <t>Jul. 23, 2019</t>
        </is>
      </c>
      <c r="V2" s="2" t="inlineStr">
        <is>
          <t>Jun. 21, 2019</t>
        </is>
      </c>
      <c r="W2" s="2" t="inlineStr">
        <is>
          <t>May 15, 2019</t>
        </is>
      </c>
      <c r="X2" s="2" t="inlineStr">
        <is>
          <t>Mar. 26, 2019</t>
        </is>
      </c>
      <c r="Y2" s="2" t="inlineStr">
        <is>
          <t>Feb. 15, 2019</t>
        </is>
      </c>
      <c r="Z2" s="2" t="inlineStr">
        <is>
          <t>Jan. 17, 2018</t>
        </is>
      </c>
      <c r="AA2" s="2" t="inlineStr">
        <is>
          <t>Oct. 20, 2017</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587781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apital due date for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60505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apital due d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n 18-year term, with a 12-month grace period, which must be totally paid before December 15, 2032</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onds issued face value Class A</t>
        </is>
      </c>
      <c r="B7" s="4" t="inlineStr">
        <is>
          <t xml:space="preserve"> </t>
        </is>
      </c>
      <c r="C7" s="4" t="inlineStr">
        <is>
          <t xml:space="preserve"> </t>
        </is>
      </c>
      <c r="D7" s="4" t="inlineStr">
        <is>
          <t xml:space="preserve"> </t>
        </is>
      </c>
      <c r="E7" s="6" t="n">
        <v>372328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Bonds issued face value Class B</t>
        </is>
      </c>
      <c r="B8" s="4" t="inlineStr">
        <is>
          <t xml:space="preserve"> </t>
        </is>
      </c>
      <c r="C8" s="4" t="inlineStr">
        <is>
          <t xml:space="preserve"> </t>
        </is>
      </c>
      <c r="D8" s="4" t="inlineStr">
        <is>
          <t xml:space="preserve"> </t>
        </is>
      </c>
      <c r="E8" s="6" t="n">
        <v>5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dditional bonds issued face value Class A</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on-cash transactions includes income for exposure to change in purchasing power of curr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9600752</v>
      </c>
      <c r="J10" s="6" t="n">
        <v>14415493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rad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1280356000</v>
      </c>
      <c r="J11" s="5" t="n">
        <v>13668309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Kreditanstalt f?r Wiederaufba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oan Disburs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5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oans Am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56000000</v>
      </c>
      <c r="Y15" s="4" t="inlineStr">
        <is>
          <t xml:space="preserve"> </t>
        </is>
      </c>
      <c r="Z15" s="4" t="inlineStr">
        <is>
          <t xml:space="preserve"> </t>
        </is>
      </c>
      <c r="AA15" s="4" t="inlineStr">
        <is>
          <t xml:space="preserve"> </t>
        </is>
      </c>
    </row>
    <row r="16">
      <c r="A16" s="4" t="inlineStr">
        <is>
          <t>Balance of this 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531506</v>
      </c>
      <c r="J16" s="5" t="n">
        <v>17184651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BOR plu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8" t="n">
        <v>0.0115</v>
      </c>
      <c r="Y17" s="4" t="inlineStr">
        <is>
          <t xml:space="preserve"> </t>
        </is>
      </c>
      <c r="Z17" s="4" t="inlineStr">
        <is>
          <t xml:space="preserve"> </t>
        </is>
      </c>
      <c r="AA17" s="4" t="inlineStr">
        <is>
          <t xml:space="preserve"> </t>
        </is>
      </c>
    </row>
    <row r="18">
      <c r="A18" s="4" t="inlineStr">
        <is>
          <t>CPR Energy Solutions S.A.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02513</v>
      </c>
      <c r="J20" s="5" t="n">
        <v>409129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orrowing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0.08500000000000001</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terest rate increased per ann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8" t="n">
        <v>0.00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P La Castellana S.A.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oans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00050000</v>
      </c>
    </row>
    <row r="26">
      <c r="A26" s="4" t="inlineStr">
        <is>
          <t>Balance of this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4881903</v>
      </c>
      <c r="J26" s="5" t="n">
        <v>5683539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ccru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5000000</v>
      </c>
      <c r="Z27" s="4" t="inlineStr">
        <is>
          <t xml:space="preserve"> </t>
        </is>
      </c>
      <c r="AA27" s="4" t="inlineStr">
        <is>
          <t xml:space="preserve"> </t>
        </is>
      </c>
    </row>
    <row r="28">
      <c r="A28" s="4" t="inlineStr">
        <is>
          <t>Trad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79147</v>
      </c>
      <c r="J28" s="5" t="n">
        <v>2050578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IBOR plu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8" t="n">
        <v>0.035</v>
      </c>
      <c r="Z29" s="4" t="inlineStr">
        <is>
          <t xml:space="preserve"> </t>
        </is>
      </c>
      <c r="AA29" s="4" t="inlineStr">
        <is>
          <t xml:space="preserve"> </t>
        </is>
      </c>
    </row>
    <row r="30">
      <c r="A30" s="4" t="inlineStr">
        <is>
          <t>Remaining LIBOR plu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8" t="n">
        <v>0.0525</v>
      </c>
      <c r="Z30" s="4" t="inlineStr">
        <is>
          <t xml:space="preserve"> </t>
        </is>
      </c>
      <c r="AA30" s="4" t="inlineStr">
        <is>
          <t xml:space="preserve"> </t>
        </is>
      </c>
    </row>
    <row r="31">
      <c r="A31" s="4" t="inlineStr">
        <is>
          <t>CP Achiras S.A.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oans Am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50700000</v>
      </c>
      <c r="AA33" s="4" t="inlineStr">
        <is>
          <t xml:space="preserve"> </t>
        </is>
      </c>
    </row>
    <row r="34">
      <c r="A34" s="4" t="inlineStr">
        <is>
          <t>Accru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40700000</v>
      </c>
      <c r="X34" s="4" t="inlineStr">
        <is>
          <t xml:space="preserve"> </t>
        </is>
      </c>
      <c r="Y34" s="4" t="inlineStr">
        <is>
          <t xml:space="preserve"> </t>
        </is>
      </c>
      <c r="Z34" s="4" t="inlineStr">
        <is>
          <t xml:space="preserve"> </t>
        </is>
      </c>
      <c r="AA34" s="4" t="inlineStr">
        <is>
          <t xml:space="preserve"> </t>
        </is>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8" t="n">
        <v>0.0805</v>
      </c>
      <c r="X35" s="4" t="inlineStr">
        <is>
          <t xml:space="preserve"> </t>
        </is>
      </c>
      <c r="Y35" s="4" t="inlineStr">
        <is>
          <t xml:space="preserve"> </t>
        </is>
      </c>
      <c r="Z35" s="4" t="inlineStr">
        <is>
          <t xml:space="preserve"> </t>
        </is>
      </c>
      <c r="AA35" s="4" t="inlineStr">
        <is>
          <t xml:space="preserve"> </t>
        </is>
      </c>
    </row>
    <row r="36">
      <c r="A36" s="4" t="inlineStr">
        <is>
          <t>Remaining 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8" t="n">
        <v>0.0677</v>
      </c>
      <c r="X36" s="4" t="inlineStr">
        <is>
          <t xml:space="preserve"> </t>
        </is>
      </c>
      <c r="Y36" s="4" t="inlineStr">
        <is>
          <t xml:space="preserve"> </t>
        </is>
      </c>
      <c r="Z36" s="4" t="inlineStr">
        <is>
          <t xml:space="preserve"> </t>
        </is>
      </c>
      <c r="AA36" s="4" t="inlineStr">
        <is>
          <t xml:space="preserve"> </t>
        </is>
      </c>
    </row>
    <row r="37">
      <c r="A37" s="4" t="inlineStr">
        <is>
          <t>JP Morgan Chase Bank N.A. and Morgan Stanley Senior Funding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91739900000</v>
      </c>
      <c r="J39" s="5" t="n">
        <v>493475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ividend restriction</t>
        </is>
      </c>
      <c r="B40" s="4" t="inlineStr">
        <is>
          <t xml:space="preserve"> </t>
        </is>
      </c>
      <c r="C40" s="6" t="n">
        <v>25000000</v>
      </c>
      <c r="D40" s="4" t="inlineStr">
        <is>
          <t xml:space="preserve"> </t>
        </is>
      </c>
      <c r="E40" s="4" t="inlineStr">
        <is>
          <t xml:space="preserve"> </t>
        </is>
      </c>
      <c r="F40" s="4" t="inlineStr">
        <is>
          <t xml:space="preserve"> </t>
        </is>
      </c>
      <c r="G40" s="4" t="inlineStr">
        <is>
          <t xml:space="preserve"> </t>
        </is>
      </c>
      <c r="H40" s="4" t="inlineStr">
        <is>
          <t xml:space="preserve"> </t>
        </is>
      </c>
      <c r="I40" s="5" t="n">
        <v>25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Vientos La Genoveva S.A.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174147</v>
      </c>
      <c r="J43" s="5" t="n">
        <v>3589859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Loans Am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76100000</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BOR plus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0.065</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Trade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522634</v>
      </c>
      <c r="J46" s="5" t="n">
        <v>335914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Vientos La Genoveva II S.A.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37361000000</v>
      </c>
      <c r="J49" s="5" t="n">
        <v>1176570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3750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BOR plus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8" t="n">
        <v>0.0595</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PSA?s Shares Buyback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 price description</t>
        </is>
      </c>
      <c r="B53" s="4" t="inlineStr">
        <is>
          <t>The maximum price to be paid is USD 8 per American Depositary Receipt (“ADR”) in the NYSE and up to a maximum of ARS 605 per share in BYMA, which was increased to ARS 800 per share as per the decision of the Company's Board of Directors on October 17,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 purchase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9999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 purchase value dur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65978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nque S.A.U. and CP Los Olivos S.A.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Bond Principal</t>
        </is>
      </c>
      <c r="B58" s="4" t="inlineStr">
        <is>
          <t xml:space="preserve"> </t>
        </is>
      </c>
      <c r="C58" s="4" t="inlineStr">
        <is>
          <t xml:space="preserve"> </t>
        </is>
      </c>
      <c r="D58" s="4" t="inlineStr">
        <is>
          <t xml:space="preserve"> </t>
        </is>
      </c>
      <c r="E58" s="4" t="inlineStr">
        <is>
          <t xml:space="preserve"> </t>
        </is>
      </c>
      <c r="F58" s="6" t="n">
        <v>8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onds issued class 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35160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onds issued class I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109925</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PSA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ond Principal</t>
        </is>
      </c>
      <c r="B63" s="4" t="inlineStr">
        <is>
          <t xml:space="preserve"> </t>
        </is>
      </c>
      <c r="C63" s="4" t="inlineStr">
        <is>
          <t xml:space="preserve"> </t>
        </is>
      </c>
      <c r="D63" s="4" t="inlineStr">
        <is>
          <t xml:space="preserve"> </t>
        </is>
      </c>
      <c r="E63" s="4" t="inlineStr">
        <is>
          <t xml:space="preserve"> </t>
        </is>
      </c>
      <c r="F63" s="4" t="inlineStr">
        <is>
          <t xml:space="preserve"> </t>
        </is>
      </c>
      <c r="G63" s="6" t="n">
        <v>5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itsubishi Corporation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4131660</v>
      </c>
      <c r="J66" s="5" t="n">
        <v>2000000</v>
      </c>
      <c r="K66" s="4" t="inlineStr">
        <is>
          <t xml:space="preserve"> </t>
        </is>
      </c>
      <c r="L66" s="4" t="inlineStr">
        <is>
          <t xml:space="preserve"> </t>
        </is>
      </c>
      <c r="M66" s="4" t="inlineStr">
        <is>
          <t xml:space="preserve"> </t>
        </is>
      </c>
      <c r="N66" s="6" t="n">
        <v>861116</v>
      </c>
      <c r="O66" s="6" t="n">
        <v>861116</v>
      </c>
      <c r="P66" s="6" t="n">
        <v>2000000</v>
      </c>
      <c r="Q66" s="6" t="n">
        <v>861116</v>
      </c>
      <c r="R66" s="6" t="n">
        <v>20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nnual fixed percentag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0025</v>
      </c>
      <c r="I67" s="8" t="n">
        <v>0.074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ccrued and accumulated interes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606189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Minimum annual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anco Santander Internation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2775911</v>
      </c>
      <c r="J72" s="4" t="inlineStr">
        <is>
          <t xml:space="preserve"> </t>
        </is>
      </c>
      <c r="K72" s="4" t="inlineStr">
        <is>
          <t xml:space="preserve"> </t>
        </is>
      </c>
      <c r="L72" s="4" t="inlineStr">
        <is>
          <t xml:space="preserve"> </t>
        </is>
      </c>
      <c r="M72" s="6" t="n">
        <v>40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nnual fixed percentag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25</v>
      </c>
      <c r="I73" s="4" t="inlineStr">
        <is>
          <t xml:space="preserve"> </t>
        </is>
      </c>
      <c r="J73" s="4" t="inlineStr">
        <is>
          <t xml:space="preserve"> </t>
        </is>
      </c>
      <c r="K73" s="4" t="inlineStr">
        <is>
          <t xml:space="preserve"> </t>
        </is>
      </c>
      <c r="L73" s="4" t="inlineStr">
        <is>
          <t xml:space="preserve"> </t>
        </is>
      </c>
      <c r="M73" s="8" t="n">
        <v>0.06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quinor Wind Power A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634811</v>
      </c>
      <c r="J76" s="4" t="inlineStr">
        <is>
          <t xml:space="preserve"> </t>
        </is>
      </c>
      <c r="K76" s="4" t="inlineStr">
        <is>
          <t xml:space="preserve"> </t>
        </is>
      </c>
      <c r="L76" s="4" t="inlineStr">
        <is>
          <t xml:space="preserve"> </t>
        </is>
      </c>
      <c r="M76" s="6" t="n">
        <v>1768897</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nnual fixed percentag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0025</v>
      </c>
      <c r="I77" s="9" t="n">
        <v>0.09</v>
      </c>
      <c r="J77" s="4" t="inlineStr">
        <is>
          <t xml:space="preserve"> </t>
        </is>
      </c>
      <c r="K77" s="4" t="inlineStr">
        <is>
          <t xml:space="preserve"> </t>
        </is>
      </c>
      <c r="L77" s="4" t="inlineStr">
        <is>
          <t xml:space="preserve"> </t>
        </is>
      </c>
      <c r="M77" s="9" t="n">
        <v>0.0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apit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2199879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nterest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983951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apital pai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400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VO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vo Receivables Colle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6935566</v>
      </c>
      <c r="J83" s="5" t="n">
        <v>38635456</v>
      </c>
      <c r="K83" s="6" t="n">
        <v>4971511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VO Receivables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vo Receivables Colle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3522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Thermal Station Brigadier Lopez</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Borrowings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0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Trade Receiv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884757</v>
      </c>
      <c r="J90" s="6" t="n">
        <v>275520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sheetData>
  <mergeCells count="3">
    <mergeCell ref="A1:A2"/>
    <mergeCell ref="D1:H1"/>
    <mergeCell ref="I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financial assets and liabilities (Details)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Non-current Other Non-financial Assets</t>
        </is>
      </c>
      <c r="B3" s="6" t="n">
        <v>304343</v>
      </c>
      <c r="C3" s="6" t="n">
        <v>765683</v>
      </c>
    </row>
    <row r="4">
      <c r="A4" s="4" t="inlineStr">
        <is>
          <t>Other Non-financial Assets</t>
        </is>
      </c>
      <c r="B4" s="5" t="n">
        <v>12220611</v>
      </c>
      <c r="C4" s="5" t="n">
        <v>2777364</v>
      </c>
    </row>
    <row r="5">
      <c r="A5" s="4" t="inlineStr">
        <is>
          <t>Dividends receivable from associated companie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Non-financial Assets</t>
        </is>
      </c>
      <c r="B7" s="5" t="n">
        <v>2924543</v>
      </c>
      <c r="C7" s="5" t="n">
        <v>0</v>
      </c>
    </row>
    <row r="8">
      <c r="A8" s="4" t="inlineStr">
        <is>
          <t>Tax Credit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on-current Other Non-financial Assets</t>
        </is>
      </c>
      <c r="B10" s="5" t="n">
        <v>142950</v>
      </c>
      <c r="C10" s="5" t="n">
        <v>1308</v>
      </c>
    </row>
    <row r="11">
      <c r="A11" s="4" t="inlineStr">
        <is>
          <t>Other Non-financial Assets</t>
        </is>
      </c>
      <c r="B11" s="5" t="n">
        <v>3365008</v>
      </c>
      <c r="C11" s="5" t="n">
        <v>737497</v>
      </c>
    </row>
    <row r="12">
      <c r="A12" s="4" t="inlineStr">
        <is>
          <t>Prepayments to Vendors</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Non-current Other Non-financial Assets</t>
        </is>
      </c>
      <c r="B14" s="5" t="n">
        <v>4511</v>
      </c>
      <c r="C14" s="5" t="n">
        <v>14048</v>
      </c>
    </row>
    <row r="15">
      <c r="A15" s="4" t="inlineStr">
        <is>
          <t>Income Tax Credit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Non-current Other Non-financial Assets</t>
        </is>
      </c>
      <c r="B17" s="5" t="n">
        <v>156882</v>
      </c>
      <c r="C17" s="5" t="n">
        <v>750327</v>
      </c>
    </row>
    <row r="18">
      <c r="A18" s="4" t="inlineStr">
        <is>
          <t>Prepayment Insurance</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Other Non-financial Assets</t>
        </is>
      </c>
      <c r="B20" s="5" t="n">
        <v>526092</v>
      </c>
      <c r="C20" s="5" t="n">
        <v>1015276</v>
      </c>
    </row>
    <row r="21">
      <c r="A21" s="4" t="inlineStr">
        <is>
          <t>Upfront Payments of Inventories purchases</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Other Non-financial Assets</t>
        </is>
      </c>
      <c r="B23" s="5" t="n">
        <v>4757055</v>
      </c>
      <c r="C23" s="5" t="n">
        <v>785171</v>
      </c>
    </row>
    <row r="24">
      <c r="A24" s="4" t="inlineStr">
        <is>
          <t>Others</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Other Non-financial Assets</t>
        </is>
      </c>
      <c r="B26" s="6" t="n">
        <v>647913</v>
      </c>
      <c r="C26" s="6" t="n">
        <v>2394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1)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Non-current Other Non-financial Liabilities</t>
        </is>
      </c>
      <c r="B3" s="6" t="n">
        <v>28078227</v>
      </c>
      <c r="C3" s="6" t="n">
        <v>23580634</v>
      </c>
    </row>
    <row r="4">
      <c r="A4" s="4" t="inlineStr">
        <is>
          <t>Other Non-financial Liabilities</t>
        </is>
      </c>
      <c r="B4" s="5" t="n">
        <v>25617934</v>
      </c>
      <c r="C4" s="5" t="n">
        <v>27316831</v>
      </c>
    </row>
    <row r="5">
      <c r="A5" s="4" t="inlineStr">
        <is>
          <t>VAT Payable</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n-current Other Non-financial Liabilities</t>
        </is>
      </c>
      <c r="B7" s="5" t="n">
        <v>26819699</v>
      </c>
      <c r="C7" s="5" t="n">
        <v>22764173</v>
      </c>
    </row>
    <row r="8">
      <c r="A8" s="4" t="inlineStr">
        <is>
          <t>Other Non-financial Liabilities</t>
        </is>
      </c>
      <c r="B8" s="5" t="n">
        <v>19648153</v>
      </c>
      <c r="C8" s="5" t="n">
        <v>17309557</v>
      </c>
    </row>
    <row r="9">
      <c r="A9" s="4" t="inlineStr">
        <is>
          <t>Tax on Bank Account Transactions Payable</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Other Non-financial Liabilities</t>
        </is>
      </c>
      <c r="B11" s="5" t="n">
        <v>1258528</v>
      </c>
      <c r="C11" s="5" t="n">
        <v>816461</v>
      </c>
    </row>
    <row r="12">
      <c r="A12" s="4" t="inlineStr">
        <is>
          <t>Other Non-financial Liabilities</t>
        </is>
      </c>
      <c r="B12" s="5" t="n">
        <v>1113177</v>
      </c>
      <c r="C12" s="5" t="n">
        <v>1086947</v>
      </c>
    </row>
    <row r="13">
      <c r="A13" s="4" t="inlineStr">
        <is>
          <t>Turnover Tax Payable</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ther Non-financial Liabilities</t>
        </is>
      </c>
      <c r="B15" s="5" t="n">
        <v>363436</v>
      </c>
      <c r="C15" s="5" t="n">
        <v>150083</v>
      </c>
    </row>
    <row r="16">
      <c r="A16" s="4" t="inlineStr">
        <is>
          <t>Income Tax Withholdings Payable</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Other Non-financial Liabilities</t>
        </is>
      </c>
      <c r="B18" s="5" t="n">
        <v>3917976</v>
      </c>
      <c r="C18" s="5" t="n">
        <v>5620425</v>
      </c>
    </row>
    <row r="19">
      <c r="A19" s="4" t="inlineStr">
        <is>
          <t>Concession Fees and Royaltie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ther Non-financial Liabilities</t>
        </is>
      </c>
      <c r="B21" s="5" t="n">
        <v>301826</v>
      </c>
      <c r="C21" s="5" t="n">
        <v>167273</v>
      </c>
    </row>
    <row r="22">
      <c r="A22" s="4" t="inlineStr">
        <is>
          <t>Dividends payable</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Other Non-financial Liabilities</t>
        </is>
      </c>
      <c r="B24" s="5" t="n">
        <v>0</v>
      </c>
      <c r="C24" s="5" t="n">
        <v>2948230</v>
      </c>
    </row>
    <row r="25">
      <c r="A25" s="4" t="inlineStr">
        <is>
          <t>Other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Other Non-financial Liabilities</t>
        </is>
      </c>
      <c r="B27" s="6" t="n">
        <v>273366</v>
      </c>
      <c r="C27" s="6" t="n">
        <v>343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2) - ARS ($) $ in Thousands</t>
        </is>
      </c>
      <c r="B1" s="2" t="inlineStr">
        <is>
          <t>Dec. 31, 2023</t>
        </is>
      </c>
      <c r="C1" s="2" t="inlineStr">
        <is>
          <t>Dec. 31, 2022</t>
        </is>
      </c>
    </row>
    <row r="2">
      <c r="A2" s="3" t="inlineStr">
        <is>
          <t>Statement [Line Items]</t>
        </is>
      </c>
      <c r="B2" s="4" t="inlineStr">
        <is>
          <t xml:space="preserve"> </t>
        </is>
      </c>
      <c r="C2" s="4" t="inlineStr">
        <is>
          <t xml:space="preserve"> </t>
        </is>
      </c>
    </row>
    <row r="3">
      <c r="A3" s="4" t="inlineStr">
        <is>
          <t>Short-term Employee Benefits</t>
        </is>
      </c>
      <c r="B3" s="6" t="n">
        <v>15726816</v>
      </c>
      <c r="C3" s="6" t="n">
        <v>10034781</v>
      </c>
    </row>
    <row r="4">
      <c r="A4" s="4" t="inlineStr">
        <is>
          <t>Employee Long-term Benefits</t>
        </is>
      </c>
      <c r="B4" s="5" t="n">
        <v>3309290</v>
      </c>
      <c r="C4" s="5" t="n">
        <v>2321472</v>
      </c>
    </row>
    <row r="5">
      <c r="A5" s="4" t="inlineStr">
        <is>
          <t>Employee long-term benefit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hort-term Employee Benefits</t>
        </is>
      </c>
      <c r="B7" s="5" t="n">
        <v>1433277</v>
      </c>
      <c r="C7" s="5" t="n">
        <v>543268</v>
      </c>
    </row>
    <row r="8">
      <c r="A8" s="4" t="inlineStr">
        <is>
          <t>Vacation and Statutory Bonu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ort-term Employee Benefits</t>
        </is>
      </c>
      <c r="B10" s="5" t="n">
        <v>4762417</v>
      </c>
      <c r="C10" s="5" t="n">
        <v>3693911</v>
      </c>
    </row>
    <row r="11">
      <c r="A11" s="4" t="inlineStr">
        <is>
          <t>Contributions Payable</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Short-term Employee Benefits</t>
        </is>
      </c>
      <c r="B13" s="5" t="n">
        <v>1546166</v>
      </c>
      <c r="C13" s="5" t="n">
        <v>1159601</v>
      </c>
    </row>
    <row r="14">
      <c r="A14" s="4" t="inlineStr">
        <is>
          <t>Bonus Accrual</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ort-term Employee Benefits</t>
        </is>
      </c>
      <c r="B16" s="5" t="n">
        <v>7770959</v>
      </c>
      <c r="C16" s="5" t="n">
        <v>4302165</v>
      </c>
    </row>
    <row r="17">
      <c r="A17" s="4" t="inlineStr">
        <is>
          <t>Other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Short-term Employee Benefits</t>
        </is>
      </c>
      <c r="B19" s="6" t="n">
        <v>213997</v>
      </c>
      <c r="C19" s="6" t="n">
        <v>3358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12 Months Ended</t>
        </is>
      </c>
    </row>
    <row r="2">
      <c r="B2" s="2" t="inlineStr">
        <is>
          <t>Dec. 31, 2023</t>
        </is>
      </c>
    </row>
    <row r="3">
      <c r="A3" s="3" t="inlineStr">
        <is>
          <t>Investment in associates</t>
        </is>
      </c>
      <c r="B3" s="4" t="inlineStr">
        <is>
          <t xml:space="preserve"> </t>
        </is>
      </c>
    </row>
    <row r="4">
      <c r="A4" s="4" t="inlineStr">
        <is>
          <t>Investment In Associates</t>
        </is>
      </c>
      <c r="B4" s="4" t="inlineStr">
        <is>
          <t>3. Investment in associates The book value of investment in associates as of December 31, 2023 and 2022 amounts to: 12-31-2023 12-31-2022 ARS 000 ARS 000 ECOGAS Group (Note 3.1) 33,451,095 37,238,428 Transportadora de Gas del Mercosur S.A. 908,973 622,392 34,360,068 37,860,820 The share of the profit of associates for the years ended December 31, 2023, 2022 and 2021 amounts to: 2023 2022 2021 ARS 000 ARS 000 ARS 000 ECOGAS Group (Note 3.1) 5,829,197 497,022 (3,147,522 ) Transportadora de Gas del Mercosur S.A. 286,583 (149,697 ) 124,055 Termoeléctrica José de San Martin S.A. (Note 1.2.a) - - (228,962 ) Termoeléctrica Manuel Belgrano S.A. (Note 1.2.a) - - (171,844 ) 6,115,780 347,325 (3,424,273 ) 3.1. Investments in gas distribution The Group holds ownership interests of 42.31% in Inversora de Gas del Centro S.A. (“IGCE”, the controlling company of Distribuidora de Gas del Centro S.A. “DGCE” and Distribuidora de Gas Cuyana S.A. “DGCU”) and 17.20% in DGCE (from now on, “ECOGAS Group”). Consequently, the Group holds, both directly and indirectly, a 40.59% of the capital stock of DGCE, and, indirectly, a 21.58% interest in DGCU. The Company does not control such companies. IGCE is a private, unlisted company which holds a 55.29% equity interest in DGCE, a company engaged in the distribution of natural gas in the provinces of Cordoba, La Rioja and Catamarca, Argentine, and a 51% equity interest in DGCU, a company engaged in the distribution of natural gas in the provinces of Mendoza, San Juan and San Luis. During April and December 2023 and during April 2022 and 2021, the Group received dividends of 9,596,021, 305,659 and 850,261, respectively, from ECOGAS Group. On March 24, 2022 CPSA acquired an 8.599% equity interest in the related company GESER S.A.U., an entity controlled by IGCE. The purchase price was 5,125. GESER S.A.U. is a private unlisted company which is engaged in the rendering of professional services related to administrative and/or commercial activities. 3.2. Transportadora de Gas del Mercosur S.A. The Group has a 20% interest in Transportadora de Gas del Mercosur S.A. (“TGM”). This Company has a gas pipeline that covers the area from Aldea Brasilera (in the Province of Entre Ríos) to Paso de los Libres (in the Province of Corrientes). TGM is a private unlisted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financial assets and liabilities (Details 3) $ in Thousands, $ in Thousands</t>
        </is>
      </c>
      <c r="B1" s="2" t="inlineStr">
        <is>
          <t>12 Months Ended</t>
        </is>
      </c>
    </row>
    <row r="2">
      <c r="B2" s="2" t="inlineStr">
        <is>
          <t>Dec. 31, 2023 ARS ($)</t>
        </is>
      </c>
      <c r="C2" s="2" t="inlineStr">
        <is>
          <t>Dec. 31, 2022 ARS ($)</t>
        </is>
      </c>
      <c r="D2" s="2" t="inlineStr">
        <is>
          <t>Dec. 31, 2021 ARS ($)</t>
        </is>
      </c>
      <c r="E2" s="2" t="inlineStr">
        <is>
          <t>Dec. 31, 2021 USD ($)</t>
        </is>
      </c>
    </row>
    <row r="3">
      <c r="A3" s="3" t="inlineStr">
        <is>
          <t>Non-financial assets and liabilities</t>
        </is>
      </c>
      <c r="B3" s="4" t="inlineStr">
        <is>
          <t xml:space="preserve"> </t>
        </is>
      </c>
      <c r="C3" s="4" t="inlineStr">
        <is>
          <t xml:space="preserve"> </t>
        </is>
      </c>
      <c r="D3" s="4" t="inlineStr">
        <is>
          <t xml:space="preserve"> </t>
        </is>
      </c>
      <c r="E3" s="4" t="inlineStr">
        <is>
          <t xml:space="preserve"> </t>
        </is>
      </c>
    </row>
    <row r="4">
      <c r="A4" s="4" t="inlineStr">
        <is>
          <t>Cost Of Interest</t>
        </is>
      </c>
      <c r="B4" s="6" t="n">
        <v>308283</v>
      </c>
      <c r="C4" s="6" t="n">
        <v>178309</v>
      </c>
      <c r="D4" s="4" t="inlineStr">
        <is>
          <t xml:space="preserve"> </t>
        </is>
      </c>
      <c r="E4" s="6" t="n">
        <v>214999</v>
      </c>
    </row>
    <row r="5">
      <c r="A5" s="4" t="inlineStr">
        <is>
          <t>Cost Of Service For The Current Year</t>
        </is>
      </c>
      <c r="B5" s="5" t="n">
        <v>2715455</v>
      </c>
      <c r="C5" s="5" t="n">
        <v>886574</v>
      </c>
      <c r="D5" s="6" t="n">
        <v>1253814</v>
      </c>
      <c r="E5" s="4" t="inlineStr">
        <is>
          <t xml:space="preserve"> </t>
        </is>
      </c>
    </row>
    <row r="6">
      <c r="A6" s="4" t="inlineStr">
        <is>
          <t>Past service cost</t>
        </is>
      </c>
      <c r="B6" s="5" t="n">
        <v>203029</v>
      </c>
      <c r="C6" s="5" t="n">
        <v>197283</v>
      </c>
      <c r="D6" s="5" t="n">
        <v>0</v>
      </c>
      <c r="E6" s="4" t="inlineStr">
        <is>
          <t xml:space="preserve"> </t>
        </is>
      </c>
    </row>
    <row r="7">
      <c r="A7" s="4" t="inlineStr">
        <is>
          <t>Expense Recognized During The Year</t>
        </is>
      </c>
      <c r="B7" s="5" t="n">
        <v>3226767</v>
      </c>
      <c r="C7" s="5" t="n">
        <v>1262166</v>
      </c>
      <c r="D7" s="5" t="n">
        <v>1468813</v>
      </c>
      <c r="E7" s="4" t="inlineStr">
        <is>
          <t xml:space="preserve"> </t>
        </is>
      </c>
    </row>
    <row r="8">
      <c r="A8" s="4" t="inlineStr">
        <is>
          <t>Expense Recognized During The Year</t>
        </is>
      </c>
      <c r="B8" s="6" t="n">
        <v>3226767</v>
      </c>
      <c r="C8" s="6" t="n">
        <v>1262166</v>
      </c>
      <c r="D8" s="6" t="n">
        <v>1468813</v>
      </c>
      <c r="E8"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financial assets and liabilities (Details 4) $ in Thousands, $ in Thousands</t>
        </is>
      </c>
      <c r="B1" s="2" t="inlineStr">
        <is>
          <t>12 Months Ended</t>
        </is>
      </c>
    </row>
    <row r="2">
      <c r="B2" s="2" t="inlineStr">
        <is>
          <t>Dec. 31, 2023 ARS ($)</t>
        </is>
      </c>
      <c r="C2" s="2" t="inlineStr">
        <is>
          <t>Dec. 31, 2022 ARS ($)</t>
        </is>
      </c>
      <c r="D2" s="2" t="inlineStr">
        <is>
          <t>Dec. 31, 2021 ARS ($)</t>
        </is>
      </c>
      <c r="E2" s="2" t="inlineStr">
        <is>
          <t>Dec. 31, 2021 USD ($)</t>
        </is>
      </c>
    </row>
    <row r="3">
      <c r="A3" s="3" t="inlineStr">
        <is>
          <t>Non-financial assets and liabilities</t>
        </is>
      </c>
      <c r="B3" s="4" t="inlineStr">
        <is>
          <t xml:space="preserve"> </t>
        </is>
      </c>
      <c r="C3" s="4" t="inlineStr">
        <is>
          <t xml:space="preserve"> </t>
        </is>
      </c>
      <c r="D3" s="4" t="inlineStr">
        <is>
          <t xml:space="preserve"> </t>
        </is>
      </c>
      <c r="E3" s="4" t="inlineStr">
        <is>
          <t xml:space="preserve"> </t>
        </is>
      </c>
    </row>
    <row r="4">
      <c r="A4" s="4" t="inlineStr">
        <is>
          <t>Defined Benefit Obligation At Beginning Of Year</t>
        </is>
      </c>
      <c r="B4" s="6" t="n">
        <v>2864739</v>
      </c>
      <c r="C4" s="6" t="n">
        <v>2859681</v>
      </c>
      <c r="D4" s="6" t="n">
        <v>2880627</v>
      </c>
      <c r="E4" s="4" t="inlineStr">
        <is>
          <t xml:space="preserve"> </t>
        </is>
      </c>
    </row>
    <row r="5">
      <c r="A5" s="4" t="inlineStr">
        <is>
          <t>Cost Of Interest</t>
        </is>
      </c>
      <c r="B5" s="5" t="n">
        <v>904961</v>
      </c>
      <c r="C5" s="5" t="n">
        <v>634446</v>
      </c>
      <c r="D5" s="4" t="inlineStr">
        <is>
          <t xml:space="preserve"> </t>
        </is>
      </c>
      <c r="E5" s="6" t="n">
        <v>1092421</v>
      </c>
    </row>
    <row r="6">
      <c r="A6" s="4" t="inlineStr">
        <is>
          <t>Incorporation from business combination</t>
        </is>
      </c>
      <c r="B6" s="5" t="n">
        <v>1857161</v>
      </c>
      <c r="C6" s="5" t="n">
        <v>0</v>
      </c>
      <c r="D6" s="5" t="n">
        <v>0</v>
      </c>
      <c r="E6" s="4" t="inlineStr">
        <is>
          <t xml:space="preserve"> </t>
        </is>
      </c>
    </row>
    <row r="7">
      <c r="A7" s="4" t="inlineStr">
        <is>
          <t>Cost Of Service For The Current Year</t>
        </is>
      </c>
      <c r="B7" s="5" t="n">
        <v>1407163</v>
      </c>
      <c r="C7" s="5" t="n">
        <v>127602</v>
      </c>
      <c r="D7" s="5" t="n">
        <v>187318</v>
      </c>
      <c r="E7" s="4" t="inlineStr">
        <is>
          <t xml:space="preserve"> </t>
        </is>
      </c>
    </row>
    <row r="8">
      <c r="A8" s="4" t="inlineStr">
        <is>
          <t>Past service cost</t>
        </is>
      </c>
      <c r="B8" s="5" t="n">
        <v>203029</v>
      </c>
      <c r="C8" s="5" t="n">
        <v>197283</v>
      </c>
      <c r="D8" s="5" t="n">
        <v>0</v>
      </c>
      <c r="E8" s="4" t="inlineStr">
        <is>
          <t xml:space="preserve"> </t>
        </is>
      </c>
    </row>
    <row r="9">
      <c r="A9" s="4" t="inlineStr">
        <is>
          <t>Actuarial losses (gains)</t>
        </is>
      </c>
      <c r="B9" s="5" t="n">
        <v>1155337</v>
      </c>
      <c r="C9" s="5" t="n">
        <v>731366</v>
      </c>
      <c r="D9" s="5" t="n">
        <v>-2351</v>
      </c>
      <c r="E9" s="4" t="inlineStr">
        <is>
          <t xml:space="preserve"> </t>
        </is>
      </c>
    </row>
    <row r="10">
      <c r="A10" s="4" t="inlineStr">
        <is>
          <t>Benefits Paid</t>
        </is>
      </c>
      <c r="B10" s="5" t="n">
        <v>-435198</v>
      </c>
      <c r="C10" s="5" t="n">
        <v>-294016</v>
      </c>
      <c r="D10" s="5" t="n">
        <v>-326150</v>
      </c>
      <c r="E10" s="4" t="inlineStr">
        <is>
          <t xml:space="preserve"> </t>
        </is>
      </c>
    </row>
    <row r="11">
      <c r="A11" s="4" t="inlineStr">
        <is>
          <t>Decrease Due To Gain On Net Monetary Position</t>
        </is>
      </c>
      <c r="B11" s="5" t="n">
        <v>-3214625</v>
      </c>
      <c r="C11" s="5" t="n">
        <v>-1391622</v>
      </c>
      <c r="D11" s="5" t="n">
        <v>-972184</v>
      </c>
      <c r="E11" s="4" t="inlineStr">
        <is>
          <t xml:space="preserve"> </t>
        </is>
      </c>
    </row>
    <row r="12">
      <c r="A12" s="4" t="inlineStr">
        <is>
          <t>Defined Benefit Obligation At Ending Of Year</t>
        </is>
      </c>
      <c r="B12" s="6" t="n">
        <v>4742567</v>
      </c>
      <c r="C12" s="6" t="n">
        <v>2864740</v>
      </c>
      <c r="D12" s="6" t="n">
        <v>2859681</v>
      </c>
      <c r="E12"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n-financial assets and liabilities (Details 5)</t>
        </is>
      </c>
      <c r="B1" s="2" t="inlineStr">
        <is>
          <t>Dec. 31, 2023</t>
        </is>
      </c>
      <c r="C1" s="2" t="inlineStr">
        <is>
          <t>Dec. 31, 2022</t>
        </is>
      </c>
    </row>
    <row r="2">
      <c r="A2" s="3" t="inlineStr">
        <is>
          <t>Non-financial assets and liabilities</t>
        </is>
      </c>
      <c r="B2" s="4" t="inlineStr">
        <is>
          <t xml:space="preserve"> </t>
        </is>
      </c>
      <c r="C2" s="4" t="inlineStr">
        <is>
          <t xml:space="preserve"> </t>
        </is>
      </c>
    </row>
    <row r="3">
      <c r="A3" s="4" t="inlineStr">
        <is>
          <t>Discount Rate</t>
        </is>
      </c>
      <c r="B3" s="8" t="n">
        <v>0.055</v>
      </c>
      <c r="C3" s="8" t="n">
        <v>0.055</v>
      </c>
    </row>
    <row r="4">
      <c r="A4" s="4" t="inlineStr">
        <is>
          <t>Increase In The Real Annual Salary</t>
        </is>
      </c>
      <c r="B4" s="9" t="n">
        <v>0.02</v>
      </c>
      <c r="C4" s="9" t="n">
        <v>0.02</v>
      </c>
    </row>
    <row r="5">
      <c r="A5" s="4" t="inlineStr">
        <is>
          <t>Turn Over Of Participants</t>
        </is>
      </c>
      <c r="B5" s="8" t="n">
        <v>0.0073</v>
      </c>
      <c r="C5" s="8" t="n">
        <v>0.0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financial assets and liabilities (Details 6) - ARS ($) $ in Thousands</t>
        </is>
      </c>
      <c r="B1" s="2" t="inlineStr">
        <is>
          <t>12 Months Ended</t>
        </is>
      </c>
    </row>
    <row r="2">
      <c r="B2" s="2" t="inlineStr">
        <is>
          <t>Dec. 31, 2023</t>
        </is>
      </c>
      <c r="C2" s="2" t="inlineStr">
        <is>
          <t>Dec. 31, 2022</t>
        </is>
      </c>
    </row>
    <row r="3">
      <c r="A3" s="4" t="inlineStr">
        <is>
          <t>Discount Rate | One Percentage Point Decrease</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Effect On The Benefit Obligation</t>
        </is>
      </c>
      <c r="B5" s="6" t="n">
        <v>410034</v>
      </c>
      <c r="C5" s="6" t="n">
        <v>265892</v>
      </c>
    </row>
    <row r="6">
      <c r="A6" s="4" t="inlineStr">
        <is>
          <t>Discount Rate | One Percentage Point Increase</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ffect On The Benefit Obligation</t>
        </is>
      </c>
      <c r="B8" s="5" t="n">
        <v>-350370</v>
      </c>
      <c r="C8" s="5" t="n">
        <v>-226723</v>
      </c>
    </row>
    <row r="9">
      <c r="A9" s="4" t="inlineStr">
        <is>
          <t>Annual Salary Assumed | One Percentage Point Decrease</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ffect On The Benefit Obligation</t>
        </is>
      </c>
      <c r="B11" s="5" t="n">
        <v>-332425</v>
      </c>
      <c r="C11" s="5" t="n">
        <v>-215142</v>
      </c>
    </row>
    <row r="12">
      <c r="A12" s="4" t="inlineStr">
        <is>
          <t>Annual Salary Assumed | One Percentage Point Increase</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Effect On The Benefit Obligation</t>
        </is>
      </c>
      <c r="B14" s="6" t="n">
        <v>381662</v>
      </c>
      <c r="C14" s="6" t="n">
        <v>2476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ash and cash equivalents (Details) - ARS ($)</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t Banks And On Hand</t>
        </is>
      </c>
      <c r="B3" s="6" t="n">
        <v>13470493000</v>
      </c>
      <c r="C3" s="6" t="n">
        <v>28413826000</v>
      </c>
    </row>
    <row r="4">
      <c r="A4" s="4" t="inlineStr">
        <is>
          <t>Short-term deposits</t>
        </is>
      </c>
      <c r="B4" s="5" t="n">
        <v>0</v>
      </c>
      <c r="C4" s="5" t="n">
        <v>371983000</v>
      </c>
    </row>
    <row r="5">
      <c r="A5" s="4" t="inlineStr">
        <is>
          <t>Cash and cash equivalents</t>
        </is>
      </c>
      <c r="B5" s="6" t="n">
        <v>13470493000</v>
      </c>
      <c r="C5" s="6" t="n">
        <v>2878580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5" customWidth="1" min="10" max="10"/>
    <col width="14" customWidth="1" min="11" max="11"/>
  </cols>
  <sheetData>
    <row r="1">
      <c r="A1" s="1" t="inlineStr">
        <is>
          <t>Equity reserves and dividends (Details Narrative) - ARS ($)</t>
        </is>
      </c>
      <c r="F1" s="2" t="inlineStr">
        <is>
          <t>1 Months Ended</t>
        </is>
      </c>
      <c r="I1" s="2" t="inlineStr">
        <is>
          <t>12 Months Ended</t>
        </is>
      </c>
    </row>
    <row r="2">
      <c r="B2" s="2" t="inlineStr">
        <is>
          <t>Jan. 02, 2024</t>
        </is>
      </c>
      <c r="C2" s="2" t="inlineStr">
        <is>
          <t>Dec. 15, 2023</t>
        </is>
      </c>
      <c r="D2" s="2" t="inlineStr">
        <is>
          <t>Dec. 01, 2023</t>
        </is>
      </c>
      <c r="E2" s="2" t="inlineStr">
        <is>
          <t>Nov. 02, 2023</t>
        </is>
      </c>
      <c r="F2" s="2" t="inlineStr">
        <is>
          <t>Sep. 15, 2023</t>
        </is>
      </c>
      <c r="G2" s="2" t="inlineStr">
        <is>
          <t>Apr. 28, 2023</t>
        </is>
      </c>
      <c r="H2" s="2" t="inlineStr">
        <is>
          <t>Dec. 23, 2022</t>
        </is>
      </c>
      <c r="I2" s="2" t="inlineStr">
        <is>
          <t>Dec. 31, 2023</t>
        </is>
      </c>
      <c r="J2" s="2" t="inlineStr">
        <is>
          <t>Dec. 31, 2021</t>
        </is>
      </c>
      <c r="K2" s="2" t="inlineStr">
        <is>
          <t>Apr. 29,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voluntary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row>
    <row r="5">
      <c r="A5" s="4" t="inlineStr">
        <is>
          <t>Deallocate of voluntary reserve</t>
        </is>
      </c>
      <c r="B5" s="4" t="inlineStr">
        <is>
          <t xml:space="preserve"> </t>
        </is>
      </c>
      <c r="C5" s="4" t="inlineStr">
        <is>
          <t xml:space="preserve"> </t>
        </is>
      </c>
      <c r="D5" s="4" t="inlineStr">
        <is>
          <t xml:space="preserve"> </t>
        </is>
      </c>
      <c r="E5" s="4" t="inlineStr">
        <is>
          <t xml:space="preserve"> </t>
        </is>
      </c>
      <c r="F5" s="6" t="n">
        <v>139492869</v>
      </c>
      <c r="G5" s="4" t="inlineStr">
        <is>
          <t xml:space="preserve"> </t>
        </is>
      </c>
      <c r="H5" s="6" t="n">
        <v>13587494</v>
      </c>
      <c r="I5" s="4" t="inlineStr">
        <is>
          <t xml:space="preserve"> </t>
        </is>
      </c>
      <c r="J5" s="4" t="inlineStr">
        <is>
          <t xml:space="preserve"> </t>
        </is>
      </c>
      <c r="K5" s="4" t="inlineStr">
        <is>
          <t xml:space="preserve"> </t>
        </is>
      </c>
    </row>
    <row r="6">
      <c r="A6" s="4" t="inlineStr">
        <is>
          <t>Increase In Legal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5" t="n">
        <v>0</v>
      </c>
      <c r="K6" s="4" t="inlineStr">
        <is>
          <t xml:space="preserve"> </t>
        </is>
      </c>
    </row>
    <row r="7">
      <c r="A7" s="4" t="inlineStr">
        <is>
          <t>Income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7000000000000001</v>
      </c>
      <c r="J7" s="4" t="inlineStr">
        <is>
          <t xml:space="preserve"> </t>
        </is>
      </c>
      <c r="K7" s="4" t="inlineStr">
        <is>
          <t xml:space="preserve"> </t>
        </is>
      </c>
    </row>
    <row r="8">
      <c r="A8" s="4" t="inlineStr">
        <is>
          <t>Unappropriated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449523</v>
      </c>
    </row>
    <row r="9">
      <c r="A9" s="4" t="inlineStr">
        <is>
          <t>Dividend price per share</t>
        </is>
      </c>
      <c r="B9" s="7" t="n">
        <v>5.75</v>
      </c>
      <c r="C9" s="6" t="n">
        <v>11</v>
      </c>
      <c r="D9" s="7" t="n">
        <v>32.43</v>
      </c>
      <c r="E9" s="7" t="n">
        <v>29.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And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voluntary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948173000</v>
      </c>
      <c r="K12" s="4" t="inlineStr">
        <is>
          <t xml:space="preserve"> </t>
        </is>
      </c>
    </row>
    <row r="13">
      <c r="A13" s="4" t="inlineStr">
        <is>
          <t>Increase In Legal Reserve</t>
        </is>
      </c>
      <c r="B13" s="4" t="inlineStr">
        <is>
          <t xml:space="preserve"> </t>
        </is>
      </c>
      <c r="C13" s="4" t="inlineStr">
        <is>
          <t xml:space="preserve"> </t>
        </is>
      </c>
      <c r="D13" s="4" t="inlineStr">
        <is>
          <t xml:space="preserve"> </t>
        </is>
      </c>
      <c r="E13" s="4" t="inlineStr">
        <is>
          <t xml:space="preserve"> </t>
        </is>
      </c>
      <c r="F13" s="4" t="inlineStr">
        <is>
          <t xml:space="preserve"> </t>
        </is>
      </c>
      <c r="G13" s="6" t="n">
        <v>2964679</v>
      </c>
      <c r="H13" s="4" t="inlineStr">
        <is>
          <t xml:space="preserve"> </t>
        </is>
      </c>
      <c r="I13" s="4" t="inlineStr">
        <is>
          <t xml:space="preserve"> </t>
        </is>
      </c>
      <c r="J13" s="6" t="n">
        <v>3155167000</v>
      </c>
      <c r="K13" s="4" t="inlineStr">
        <is>
          <t xml:space="preserve"> </t>
        </is>
      </c>
    </row>
  </sheetData>
  <mergeCells count="3">
    <mergeCell ref="A1:A2"/>
    <mergeCell ref="F1:H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s (Details) - ARS ($) $ in Thousands</t>
        </is>
      </c>
      <c r="B1" s="2" t="inlineStr">
        <is>
          <t>12 Months Ended</t>
        </is>
      </c>
    </row>
    <row r="2">
      <c r="B2" s="2" t="inlineStr">
        <is>
          <t>Dec. 31, 2023</t>
        </is>
      </c>
      <c r="C2" s="2" t="inlineStr">
        <is>
          <t>Dec. 31, 2022</t>
        </is>
      </c>
    </row>
    <row r="3">
      <c r="A3" s="4" t="inlineStr">
        <is>
          <t>Current Provisions | Provision for Lawsuits and Claim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Provisions Total, Beginning</t>
        </is>
      </c>
      <c r="B5" s="6" t="n">
        <v>143609</v>
      </c>
      <c r="C5" s="6" t="n">
        <v>544035</v>
      </c>
    </row>
    <row r="6">
      <c r="A6" s="4" t="inlineStr">
        <is>
          <t>Provision For Lawsuits And Claims, Beginning</t>
        </is>
      </c>
      <c r="B6" s="5" t="n">
        <v>143609</v>
      </c>
      <c r="C6" s="5" t="n">
        <v>143609</v>
      </c>
    </row>
    <row r="7">
      <c r="A7" s="4" t="inlineStr">
        <is>
          <t>Increases Total</t>
        </is>
      </c>
      <c r="B7" s="5" t="n">
        <v>1638530</v>
      </c>
      <c r="C7" s="5" t="n">
        <v>35329</v>
      </c>
    </row>
    <row r="8">
      <c r="A8" s="4" t="inlineStr">
        <is>
          <t>Increases, Provision For Lawsuits And Claims</t>
        </is>
      </c>
      <c r="B8" s="5" t="n">
        <v>1638530</v>
      </c>
      <c r="C8" s="4" t="inlineStr">
        <is>
          <t xml:space="preserve"> </t>
        </is>
      </c>
    </row>
    <row r="9">
      <c r="A9" s="4" t="inlineStr">
        <is>
          <t>Decrease Total</t>
        </is>
      </c>
      <c r="B9" s="5" t="n">
        <v>-136268</v>
      </c>
      <c r="C9" s="5" t="n">
        <v>-208219</v>
      </c>
    </row>
    <row r="10">
      <c r="A10" s="4" t="inlineStr">
        <is>
          <t>Decrease, Provision For Lawsuits And Claims</t>
        </is>
      </c>
      <c r="B10" s="5" t="n">
        <v>-136268</v>
      </c>
      <c r="C10" s="4" t="inlineStr">
        <is>
          <t xml:space="preserve"> </t>
        </is>
      </c>
    </row>
    <row r="11">
      <c r="A11" s="4" t="inlineStr">
        <is>
          <t>Recoveries Total</t>
        </is>
      </c>
      <c r="B11" s="5" t="n">
        <v>-21714</v>
      </c>
      <c r="C11" s="5" t="n">
        <v>-227536</v>
      </c>
    </row>
    <row r="12">
      <c r="A12" s="4" t="inlineStr">
        <is>
          <t>Recoveries, Provision For Lawsuits And Claims</t>
        </is>
      </c>
      <c r="B12" s="5" t="n">
        <v>-21714</v>
      </c>
      <c r="C12" s="4" t="inlineStr">
        <is>
          <t xml:space="preserve"> </t>
        </is>
      </c>
    </row>
    <row r="13">
      <c r="A13" s="4" t="inlineStr">
        <is>
          <t>Provisions, Total Ending</t>
        </is>
      </c>
      <c r="B13" s="5" t="n">
        <v>1624157</v>
      </c>
      <c r="C13" s="5" t="n">
        <v>143609</v>
      </c>
    </row>
    <row r="14">
      <c r="A14" s="4" t="inlineStr">
        <is>
          <t>Provision For Lawsuits And Claims Ending</t>
        </is>
      </c>
      <c r="B14" s="5" t="n">
        <v>1624157</v>
      </c>
      <c r="C14" s="5" t="n">
        <v>143609</v>
      </c>
    </row>
    <row r="15">
      <c r="A15" s="4" t="inlineStr">
        <is>
          <t>Non Current Provisions | Provision for wind farms dismantling</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Provisions Total, Beginning</t>
        </is>
      </c>
      <c r="B17" s="5" t="n">
        <v>184892</v>
      </c>
      <c r="C17" s="5" t="n">
        <v>292253</v>
      </c>
    </row>
    <row r="18">
      <c r="A18" s="4" t="inlineStr">
        <is>
          <t>Provision For Wind Farms Dismantling, Beginning</t>
        </is>
      </c>
      <c r="B18" s="5" t="n">
        <v>184892</v>
      </c>
      <c r="C18" s="4" t="inlineStr">
        <is>
          <t xml:space="preserve"> </t>
        </is>
      </c>
    </row>
    <row r="19">
      <c r="A19" s="4" t="inlineStr">
        <is>
          <t>Increases Total</t>
        </is>
      </c>
      <c r="B19" s="5" t="n">
        <v>890079</v>
      </c>
      <c r="C19" s="5" t="n">
        <v>34859</v>
      </c>
    </row>
    <row r="20">
      <c r="A20" s="4" t="inlineStr">
        <is>
          <t>Increases, Provision For Wind Farms Dismantling</t>
        </is>
      </c>
      <c r="B20" s="5" t="n">
        <v>890079</v>
      </c>
      <c r="C20" s="4" t="inlineStr">
        <is>
          <t xml:space="preserve"> </t>
        </is>
      </c>
    </row>
    <row r="21">
      <c r="A21" s="4" t="inlineStr">
        <is>
          <t>Decrease Total</t>
        </is>
      </c>
      <c r="B21" s="5" t="n">
        <v>-112616</v>
      </c>
      <c r="C21" s="5" t="n">
        <v>-142220</v>
      </c>
    </row>
    <row r="22">
      <c r="A22" s="4" t="inlineStr">
        <is>
          <t>Decrease, Provision For Wind Farms Dismantling</t>
        </is>
      </c>
      <c r="B22" s="5" t="n">
        <v>-112616</v>
      </c>
      <c r="C22" s="4" t="inlineStr">
        <is>
          <t xml:space="preserve"> </t>
        </is>
      </c>
    </row>
    <row r="23">
      <c r="A23" s="4" t="inlineStr">
        <is>
          <t>Recoveries Total</t>
        </is>
      </c>
      <c r="B23" s="5" t="n">
        <v>0</v>
      </c>
      <c r="C23" s="5" t="n">
        <v>0</v>
      </c>
    </row>
    <row r="24">
      <c r="A24" s="4" t="inlineStr">
        <is>
          <t>Recoveries, Provision For Wind Farms Dismantling</t>
        </is>
      </c>
      <c r="B24" s="5" t="n">
        <v>0</v>
      </c>
      <c r="C24" s="4" t="inlineStr">
        <is>
          <t xml:space="preserve"> </t>
        </is>
      </c>
    </row>
    <row r="25">
      <c r="A25" s="4" t="inlineStr">
        <is>
          <t>Provisions, Total Ending</t>
        </is>
      </c>
      <c r="B25" s="5" t="n">
        <v>962355</v>
      </c>
      <c r="C25" s="5" t="n">
        <v>184892</v>
      </c>
    </row>
    <row r="26">
      <c r="A26" s="4" t="inlineStr">
        <is>
          <t>Provision For Wind Farms Dismantling, Ending</t>
        </is>
      </c>
      <c r="B26" s="6" t="n">
        <v>962355</v>
      </c>
      <c r="C26" s="6" t="n">
        <v>1848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Provisions (Details narrative)</t>
        </is>
      </c>
      <c r="B1" s="2" t="inlineStr">
        <is>
          <t>12 Months Ended</t>
        </is>
      </c>
    </row>
    <row r="2">
      <c r="B2" s="2" t="inlineStr">
        <is>
          <t>Dec. 31, 2023 ARS ($)</t>
        </is>
      </c>
    </row>
    <row r="3">
      <c r="A3" s="3" t="inlineStr">
        <is>
          <t>Provisions</t>
        </is>
      </c>
      <c r="B3" s="4" t="inlineStr">
        <is>
          <t xml:space="preserve"> </t>
        </is>
      </c>
    </row>
    <row r="4">
      <c r="A4" s="4" t="inlineStr">
        <is>
          <t>Provision consumption</t>
        </is>
      </c>
      <c r="B4" s="6" t="n">
        <v>46765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Information on related parties (Details) - ARS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Related Party Income</t>
        </is>
      </c>
      <c r="B4" s="6" t="n">
        <v>133758</v>
      </c>
      <c r="C4" s="6" t="n">
        <v>111674</v>
      </c>
      <c r="D4" s="6" t="n">
        <v>5303</v>
      </c>
    </row>
    <row r="5">
      <c r="A5" s="4" t="inlineStr">
        <is>
          <t>Related Party Expenses</t>
        </is>
      </c>
      <c r="B5" s="5" t="n">
        <v>7838148</v>
      </c>
      <c r="C5" s="5" t="n">
        <v>8371566</v>
      </c>
      <c r="D5" s="5" t="n">
        <v>8531009</v>
      </c>
    </row>
    <row r="6">
      <c r="A6" s="4" t="inlineStr">
        <is>
          <t>Related Party Receivables</t>
        </is>
      </c>
      <c r="B6" s="5" t="n">
        <v>2924543</v>
      </c>
      <c r="C6" s="5" t="n">
        <v>181</v>
      </c>
      <c r="D6" s="5" t="n">
        <v>302</v>
      </c>
    </row>
    <row r="7">
      <c r="A7" s="4" t="inlineStr">
        <is>
          <t>Related Party Payables</t>
        </is>
      </c>
      <c r="B7" s="6" t="n">
        <v>283548</v>
      </c>
      <c r="C7" s="5" t="n">
        <v>387226</v>
      </c>
      <c r="D7" s="5" t="n">
        <v>433283</v>
      </c>
    </row>
    <row r="8">
      <c r="A8" s="4" t="inlineStr">
        <is>
          <t>Related Party 2</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ame Of Related Party</t>
        </is>
      </c>
      <c r="B10" s="4" t="inlineStr">
        <is>
          <t>Distribuidora de Gas Cuyana S.A. (1)</t>
        </is>
      </c>
      <c r="C10" s="4" t="inlineStr">
        <is>
          <t xml:space="preserve"> </t>
        </is>
      </c>
      <c r="D10" s="4" t="inlineStr">
        <is>
          <t xml:space="preserve"> </t>
        </is>
      </c>
    </row>
    <row r="11">
      <c r="A11" s="4" t="inlineStr">
        <is>
          <t>Related Party Income</t>
        </is>
      </c>
      <c r="B11" s="6" t="n">
        <v>44622</v>
      </c>
      <c r="C11" s="5" t="n">
        <v>54011</v>
      </c>
      <c r="D11" s="5" t="n">
        <v>0</v>
      </c>
    </row>
    <row r="12">
      <c r="A12" s="4" t="inlineStr">
        <is>
          <t>Related Party Expenses</t>
        </is>
      </c>
      <c r="B12" s="5" t="n">
        <v>4556027</v>
      </c>
      <c r="C12" s="5" t="n">
        <v>4075850</v>
      </c>
      <c r="D12" s="5" t="n">
        <v>3386792</v>
      </c>
    </row>
    <row r="13">
      <c r="A13" s="4" t="inlineStr">
        <is>
          <t>Related Party Receivables</t>
        </is>
      </c>
      <c r="B13" s="5" t="n">
        <v>0</v>
      </c>
      <c r="C13" s="5" t="n">
        <v>0</v>
      </c>
      <c r="D13" s="5" t="n">
        <v>0</v>
      </c>
    </row>
    <row r="14">
      <c r="A14" s="4" t="inlineStr">
        <is>
          <t>Related Party Payables</t>
        </is>
      </c>
      <c r="B14" s="6" t="n">
        <v>283548</v>
      </c>
      <c r="C14" s="5" t="n">
        <v>367047</v>
      </c>
      <c r="D14" s="5" t="n">
        <v>429957</v>
      </c>
    </row>
    <row r="15">
      <c r="A15" s="4" t="inlineStr">
        <is>
          <t>Related Party 3</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Name Of Related Party</t>
        </is>
      </c>
      <c r="B17" s="4" t="inlineStr">
        <is>
          <t>Distribuidora de Gas del Centro S.A.</t>
        </is>
      </c>
      <c r="C17" s="4" t="inlineStr">
        <is>
          <t xml:space="preserve"> </t>
        </is>
      </c>
      <c r="D17" s="4" t="inlineStr">
        <is>
          <t xml:space="preserve"> </t>
        </is>
      </c>
    </row>
    <row r="18">
      <c r="A18" s="4" t="inlineStr">
        <is>
          <t>Related Party Income</t>
        </is>
      </c>
      <c r="B18" s="6" t="n">
        <v>44672</v>
      </c>
      <c r="C18" s="5" t="n">
        <v>54011</v>
      </c>
      <c r="D18" s="5" t="n">
        <v>0</v>
      </c>
    </row>
    <row r="19">
      <c r="A19" s="4" t="inlineStr">
        <is>
          <t>Related Party Expenses</t>
        </is>
      </c>
      <c r="B19" s="5" t="n">
        <v>0</v>
      </c>
      <c r="C19" s="5" t="n">
        <v>0</v>
      </c>
      <c r="D19" s="5" t="n">
        <v>0</v>
      </c>
    </row>
    <row r="20">
      <c r="A20" s="4" t="inlineStr">
        <is>
          <t>Related Party Receivables</t>
        </is>
      </c>
      <c r="B20" s="5" t="n">
        <v>0</v>
      </c>
      <c r="C20" s="5" t="n">
        <v>0</v>
      </c>
      <c r="D20" s="5" t="n">
        <v>0</v>
      </c>
    </row>
    <row r="21">
      <c r="A21" s="4" t="inlineStr">
        <is>
          <t>Related Party Payables</t>
        </is>
      </c>
      <c r="B21" s="6" t="n">
        <v>0</v>
      </c>
      <c r="C21" s="5" t="n">
        <v>20179</v>
      </c>
      <c r="D21" s="5" t="n">
        <v>0</v>
      </c>
    </row>
    <row r="22">
      <c r="A22" s="4" t="inlineStr">
        <is>
          <t>Related Party 4</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Name Of Related Party</t>
        </is>
      </c>
      <c r="B24" s="4" t="inlineStr">
        <is>
          <t>Inversora de Gas del Centro S.A.</t>
        </is>
      </c>
      <c r="C24" s="4" t="inlineStr">
        <is>
          <t xml:space="preserve"> </t>
        </is>
      </c>
      <c r="D24" s="4" t="inlineStr">
        <is>
          <t xml:space="preserve"> </t>
        </is>
      </c>
    </row>
    <row r="25">
      <c r="A25" s="4" t="inlineStr">
        <is>
          <t>Related Party Income</t>
        </is>
      </c>
      <c r="B25" s="6" t="n">
        <v>0</v>
      </c>
      <c r="C25" s="5" t="n">
        <v>0</v>
      </c>
      <c r="D25" s="5" t="n">
        <v>0</v>
      </c>
    </row>
    <row r="26">
      <c r="A26" s="4" t="inlineStr">
        <is>
          <t>Related Party Expenses</t>
        </is>
      </c>
      <c r="B26" s="5" t="n">
        <v>0</v>
      </c>
      <c r="C26" s="5" t="n">
        <v>0</v>
      </c>
      <c r="D26" s="5" t="n">
        <v>0</v>
      </c>
    </row>
    <row r="27">
      <c r="A27" s="4" t="inlineStr">
        <is>
          <t>Related Party Receivables</t>
        </is>
      </c>
      <c r="B27" s="5" t="n">
        <v>2924543</v>
      </c>
      <c r="C27" s="5" t="n">
        <v>0</v>
      </c>
      <c r="D27" s="5" t="n">
        <v>0</v>
      </c>
    </row>
    <row r="28">
      <c r="A28" s="4" t="inlineStr">
        <is>
          <t>Related Party Payables</t>
        </is>
      </c>
      <c r="B28" s="6" t="n">
        <v>0</v>
      </c>
      <c r="C28" s="5" t="n">
        <v>0</v>
      </c>
      <c r="D28" s="5" t="n">
        <v>0</v>
      </c>
    </row>
    <row r="29">
      <c r="A29" s="4" t="inlineStr">
        <is>
          <t>Related Party 5</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Name Of Related Party</t>
        </is>
      </c>
      <c r="B31" s="4" t="inlineStr">
        <is>
          <t>Energía Sudamericana S.A.</t>
        </is>
      </c>
      <c r="C31" s="4" t="inlineStr">
        <is>
          <t xml:space="preserve"> </t>
        </is>
      </c>
      <c r="D31" s="4" t="inlineStr">
        <is>
          <t xml:space="preserve"> </t>
        </is>
      </c>
    </row>
    <row r="32">
      <c r="A32" s="4" t="inlineStr">
        <is>
          <t>Related Party Income</t>
        </is>
      </c>
      <c r="B32" s="6" t="n">
        <v>43524</v>
      </c>
      <c r="C32" s="5" t="n">
        <v>0</v>
      </c>
      <c r="D32" s="5" t="n">
        <v>0</v>
      </c>
    </row>
    <row r="33">
      <c r="A33" s="4" t="inlineStr">
        <is>
          <t>Related Party Expenses</t>
        </is>
      </c>
      <c r="B33" s="5" t="n">
        <v>0</v>
      </c>
      <c r="C33" s="5" t="n">
        <v>0</v>
      </c>
      <c r="D33" s="5" t="n">
        <v>0</v>
      </c>
    </row>
    <row r="34">
      <c r="A34" s="4" t="inlineStr">
        <is>
          <t>Related Party Receivables</t>
        </is>
      </c>
      <c r="B34" s="5" t="n">
        <v>0</v>
      </c>
      <c r="C34" s="5" t="n">
        <v>0</v>
      </c>
      <c r="D34" s="5" t="n">
        <v>0</v>
      </c>
    </row>
    <row r="35">
      <c r="A35" s="4" t="inlineStr">
        <is>
          <t>Related Party Payables</t>
        </is>
      </c>
      <c r="B35" s="6" t="n">
        <v>0</v>
      </c>
      <c r="C35" s="5" t="n">
        <v>0</v>
      </c>
      <c r="D35" s="5" t="n">
        <v>3326</v>
      </c>
    </row>
    <row r="36">
      <c r="A36" s="4" t="inlineStr">
        <is>
          <t>Related Party 1</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Name Of Related Party</t>
        </is>
      </c>
      <c r="B38" s="4" t="inlineStr">
        <is>
          <t>Termoeléctrica José de San Martín S.A.</t>
        </is>
      </c>
      <c r="C38" s="4" t="inlineStr">
        <is>
          <t xml:space="preserve"> </t>
        </is>
      </c>
      <c r="D38" s="4" t="inlineStr">
        <is>
          <t xml:space="preserve"> </t>
        </is>
      </c>
    </row>
    <row r="39">
      <c r="A39" s="4" t="inlineStr">
        <is>
          <t>Related Party Income</t>
        </is>
      </c>
      <c r="B39" s="6" t="n">
        <v>228</v>
      </c>
      <c r="C39" s="5" t="n">
        <v>2086</v>
      </c>
      <c r="D39" s="5" t="n">
        <v>3500</v>
      </c>
    </row>
    <row r="40">
      <c r="A40" s="4" t="inlineStr">
        <is>
          <t>Related Party Expenses</t>
        </is>
      </c>
      <c r="B40" s="5" t="n">
        <v>0</v>
      </c>
      <c r="C40" s="5" t="n">
        <v>0</v>
      </c>
      <c r="D40" s="5" t="n">
        <v>0</v>
      </c>
    </row>
    <row r="41">
      <c r="A41" s="4" t="inlineStr">
        <is>
          <t>Related Party Receivables</t>
        </is>
      </c>
      <c r="B41" s="5" t="n">
        <v>0</v>
      </c>
      <c r="C41" s="5" t="n">
        <v>156</v>
      </c>
      <c r="D41" s="5" t="n">
        <v>302</v>
      </c>
    </row>
    <row r="42">
      <c r="A42" s="4" t="inlineStr">
        <is>
          <t>Related Party Payables</t>
        </is>
      </c>
      <c r="B42" s="6" t="n">
        <v>0</v>
      </c>
      <c r="C42" s="5" t="n">
        <v>0</v>
      </c>
      <c r="D42" s="5" t="n">
        <v>0</v>
      </c>
    </row>
    <row r="43">
      <c r="A43" s="4" t="inlineStr">
        <is>
          <t>Related Party 6</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Name Of Related Party</t>
        </is>
      </c>
      <c r="B45" s="4" t="inlineStr">
        <is>
          <t>RMPE Asociados S.A. (2)</t>
        </is>
      </c>
      <c r="C45" s="4" t="inlineStr">
        <is>
          <t xml:space="preserve"> </t>
        </is>
      </c>
      <c r="D45" s="4" t="inlineStr">
        <is>
          <t xml:space="preserve"> </t>
        </is>
      </c>
    </row>
    <row r="46">
      <c r="A46" s="4" t="inlineStr">
        <is>
          <t>Related Party Income</t>
        </is>
      </c>
      <c r="B46" s="6" t="n">
        <v>712</v>
      </c>
      <c r="C46" s="5" t="n">
        <v>1566</v>
      </c>
      <c r="D46" s="5" t="n">
        <v>1803</v>
      </c>
    </row>
    <row r="47">
      <c r="A47" s="4" t="inlineStr">
        <is>
          <t>Related Party Expenses</t>
        </is>
      </c>
      <c r="B47" s="5" t="n">
        <v>3282121</v>
      </c>
      <c r="C47" s="5" t="n">
        <v>4295716</v>
      </c>
      <c r="D47" s="5" t="n">
        <v>5144217</v>
      </c>
    </row>
    <row r="48">
      <c r="A48" s="4" t="inlineStr">
        <is>
          <t>Related Party Receivables</t>
        </is>
      </c>
      <c r="B48" s="5" t="n">
        <v>0</v>
      </c>
      <c r="C48" s="5" t="n">
        <v>25</v>
      </c>
      <c r="D48" s="5" t="n">
        <v>0</v>
      </c>
    </row>
    <row r="49">
      <c r="A49" s="4" t="inlineStr">
        <is>
          <t>Related Party Payables</t>
        </is>
      </c>
      <c r="B49" s="6" t="n">
        <v>0</v>
      </c>
      <c r="C49" s="6" t="n">
        <v>0</v>
      </c>
      <c r="D49"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Information on related parties (Details Narrative) $ in Thousands</t>
        </is>
      </c>
      <c r="B1" s="2" t="inlineStr">
        <is>
          <t>12 Months Ended</t>
        </is>
      </c>
    </row>
    <row r="2">
      <c r="B2" s="2" t="inlineStr">
        <is>
          <t>Dec. 31, 2023 USD ($)</t>
        </is>
      </c>
      <c r="C2" s="2" t="inlineStr">
        <is>
          <t>Dec. 31, 2022 USD ($)</t>
        </is>
      </c>
      <c r="D2" s="2" t="inlineStr">
        <is>
          <t>Dec. 31, 2021 USD ($)</t>
        </is>
      </c>
      <c r="E2" s="2" t="inlineStr">
        <is>
          <t>Dec. 31, 2023 ARS ($)</t>
        </is>
      </c>
      <c r="F2" s="2" t="inlineStr">
        <is>
          <t>Dec. 31, 2022 ARS ($)</t>
        </is>
      </c>
    </row>
    <row r="3">
      <c r="A3" s="3" t="inlineStr">
        <is>
          <t>Information on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employee benefits compensation</t>
        </is>
      </c>
      <c r="B4" s="6" t="n">
        <v>1215400</v>
      </c>
      <c r="C4" s="6" t="n">
        <v>408000</v>
      </c>
      <c r="D4" s="6" t="n">
        <v>215300</v>
      </c>
      <c r="E4" s="4" t="inlineStr">
        <is>
          <t xml:space="preserve"> </t>
        </is>
      </c>
      <c r="F4" s="4" t="inlineStr">
        <is>
          <t xml:space="preserve"> </t>
        </is>
      </c>
    </row>
    <row r="5">
      <c r="A5" s="4" t="inlineStr">
        <is>
          <t>Due From Related Party</t>
        </is>
      </c>
      <c r="B5" s="4" t="inlineStr">
        <is>
          <t xml:space="preserve"> </t>
        </is>
      </c>
      <c r="C5" s="4" t="inlineStr">
        <is>
          <t xml:space="preserve"> </t>
        </is>
      </c>
      <c r="D5" s="4" t="inlineStr">
        <is>
          <t xml:space="preserve"> </t>
        </is>
      </c>
      <c r="E5" s="6" t="n">
        <v>19068</v>
      </c>
      <c r="F5" s="6" t="n">
        <v>7359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4:03:58Z</dcterms:created>
  <dcterms:modified xmlns:dcterms="http://purl.org/dc/terms/" xmlns:xsi="http://www.w3.org/2001/XMLSchema-instance" xsi:type="dcterms:W3CDTF">2024-04-29T14:03:58Z</dcterms:modified>
</cp:coreProperties>
</file>